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SSETS HELD FOR SALE" sheetId="9" state="visible" r:id="rId9"/>
    <sheet xmlns:r="http://schemas.openxmlformats.org/officeDocument/2006/relationships" name="SUMMARY OF SIGNIFICANT POLICIES" sheetId="10" state="visible" r:id="rId10"/>
    <sheet xmlns:r="http://schemas.openxmlformats.org/officeDocument/2006/relationships" name="FAIR VALUE" sheetId="11" state="visible" r:id="rId11"/>
    <sheet xmlns:r="http://schemas.openxmlformats.org/officeDocument/2006/relationships" name="FINANCE RECEIVABLES AND ALLOWAN" sheetId="12" state="visible" r:id="rId12"/>
    <sheet xmlns:r="http://schemas.openxmlformats.org/officeDocument/2006/relationships" name="LEASES" sheetId="13" state="visible" r:id="rId13"/>
    <sheet xmlns:r="http://schemas.openxmlformats.org/officeDocument/2006/relationships" name="AVERAGE SHARE INFORMATION"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POLICI_2" sheetId="21" state="visible" r:id="rId21"/>
    <sheet xmlns:r="http://schemas.openxmlformats.org/officeDocument/2006/relationships" name="ASSETS HELD FOR SALE (Tables)" sheetId="22" state="visible" r:id="rId22"/>
    <sheet xmlns:r="http://schemas.openxmlformats.org/officeDocument/2006/relationships" name="FAIR VALUE (Tables)" sheetId="23" state="visible" r:id="rId23"/>
    <sheet xmlns:r="http://schemas.openxmlformats.org/officeDocument/2006/relationships" name="FINANCE RECEIVABLES AND ALLOW_2" sheetId="24" state="visible" r:id="rId24"/>
    <sheet xmlns:r="http://schemas.openxmlformats.org/officeDocument/2006/relationships" name="LEASES (Tables)" sheetId="25" state="visible" r:id="rId25"/>
    <sheet xmlns:r="http://schemas.openxmlformats.org/officeDocument/2006/relationships" name="AVERAGE SHARE INFORMATION (Tabl" sheetId="26" state="visible" r:id="rId26"/>
    <sheet xmlns:r="http://schemas.openxmlformats.org/officeDocument/2006/relationships" name="STOCK-BASED COMPENSATION (Table" sheetId="27" state="visible" r:id="rId27"/>
    <sheet xmlns:r="http://schemas.openxmlformats.org/officeDocument/2006/relationships" name="ACQUISITIONS (Tables)" sheetId="28" state="visible" r:id="rId28"/>
    <sheet xmlns:r="http://schemas.openxmlformats.org/officeDocument/2006/relationships" name="ASSETS HELD FOR SALE (Details)" sheetId="29" state="visible" r:id="rId29"/>
    <sheet xmlns:r="http://schemas.openxmlformats.org/officeDocument/2006/relationships" name="FAIR VALUE (Details)" sheetId="30" state="visible" r:id="rId30"/>
    <sheet xmlns:r="http://schemas.openxmlformats.org/officeDocument/2006/relationships" name="FINANCE RECEIVABLES AND ALLOW_3" sheetId="31" state="visible" r:id="rId31"/>
    <sheet xmlns:r="http://schemas.openxmlformats.org/officeDocument/2006/relationships" name="FINANCE RECEIVABLES AND ALLOW_4" sheetId="32" state="visible" r:id="rId32"/>
    <sheet xmlns:r="http://schemas.openxmlformats.org/officeDocument/2006/relationships" name="FINANCE RECEIVABLES AND ALLOW_5" sheetId="33" state="visible" r:id="rId33"/>
    <sheet xmlns:r="http://schemas.openxmlformats.org/officeDocument/2006/relationships" name="FINANCE RECEIVABLES AND ALLOW_6" sheetId="34" state="visible" r:id="rId34"/>
    <sheet xmlns:r="http://schemas.openxmlformats.org/officeDocument/2006/relationships" name="FINANCE RECEIVABLES AND ALLOW_7" sheetId="35" state="visible" r:id="rId35"/>
    <sheet xmlns:r="http://schemas.openxmlformats.org/officeDocument/2006/relationships" name="FINANCE RECEIVABLES AND ALLOW_8" sheetId="36" state="visible" r:id="rId36"/>
    <sheet xmlns:r="http://schemas.openxmlformats.org/officeDocument/2006/relationships" name="LEASES (Details)" sheetId="37" state="visible" r:id="rId37"/>
    <sheet xmlns:r="http://schemas.openxmlformats.org/officeDocument/2006/relationships" name="LEASES (Lease Cost) (Details)" sheetId="38" state="visible" r:id="rId38"/>
    <sheet xmlns:r="http://schemas.openxmlformats.org/officeDocument/2006/relationships" name="LEASES LEASES (Maturities of Op" sheetId="39" state="visible" r:id="rId39"/>
    <sheet xmlns:r="http://schemas.openxmlformats.org/officeDocument/2006/relationships" name="AVERAGE SHARE INFORMATION (Deta" sheetId="40" state="visible" r:id="rId40"/>
    <sheet xmlns:r="http://schemas.openxmlformats.org/officeDocument/2006/relationships" name="STOCK-BASED COMPENSATION (Narra" sheetId="41" state="visible" r:id="rId41"/>
    <sheet xmlns:r="http://schemas.openxmlformats.org/officeDocument/2006/relationships" name="STOCK-BASED COMPENSATION (Share" sheetId="42" state="visible" r:id="rId42"/>
    <sheet xmlns:r="http://schemas.openxmlformats.org/officeDocument/2006/relationships" name="STOCK-BASED COMPENSATION (Grant" sheetId="43" state="visible" r:id="rId43"/>
    <sheet xmlns:r="http://schemas.openxmlformats.org/officeDocument/2006/relationships" name="STOCK-BASED COMPENSATION (Stock" sheetId="44" state="visible" r:id="rId44"/>
    <sheet xmlns:r="http://schemas.openxmlformats.org/officeDocument/2006/relationships" name="STOCK-BASED COMPENSATION (Compa" sheetId="45" state="visible" r:id="rId45"/>
    <sheet xmlns:r="http://schemas.openxmlformats.org/officeDocument/2006/relationships" name="ACQUISITIONS (Details)" sheetId="46" state="visible" r:id="rId46"/>
    <sheet xmlns:r="http://schemas.openxmlformats.org/officeDocument/2006/relationships" name="DEBT (Details)"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19599</t>
        </is>
      </c>
    </row>
    <row r="9">
      <c r="A9" s="4" t="inlineStr">
        <is>
          <t>Entity Registrant Name</t>
        </is>
      </c>
      <c r="B9" s="4" t="inlineStr">
        <is>
          <t>WORLD ACCEPTANCE CORP</t>
        </is>
      </c>
    </row>
    <row r="10">
      <c r="A10" s="4" t="inlineStr">
        <is>
          <t>Entity Incorporation, State or Country Code</t>
        </is>
      </c>
      <c r="B10" s="4" t="inlineStr">
        <is>
          <t>SC</t>
        </is>
      </c>
    </row>
    <row r="11">
      <c r="A11" s="4" t="inlineStr">
        <is>
          <t>Entity Tax Identification Number</t>
        </is>
      </c>
      <c r="B11" s="4" t="inlineStr">
        <is>
          <t>57-0425114</t>
        </is>
      </c>
    </row>
    <row r="12">
      <c r="A12" s="4" t="inlineStr">
        <is>
          <t>Entity Address, Address Line One</t>
        </is>
      </c>
      <c r="B12" s="4" t="inlineStr">
        <is>
          <t>104 S Main Street</t>
        </is>
      </c>
    </row>
    <row r="13">
      <c r="A13" s="4" t="inlineStr">
        <is>
          <t>Entity Address, City or Town</t>
        </is>
      </c>
      <c r="B13" s="4" t="inlineStr">
        <is>
          <t>Greenville,</t>
        </is>
      </c>
    </row>
    <row r="14">
      <c r="A14" s="4" t="inlineStr">
        <is>
          <t>Entity Address, State or Province</t>
        </is>
      </c>
      <c r="B14" s="4" t="inlineStr">
        <is>
          <t>SC</t>
        </is>
      </c>
    </row>
    <row r="15">
      <c r="A15" s="4" t="inlineStr">
        <is>
          <t>Entity Address, Postal Zip Code</t>
        </is>
      </c>
      <c r="B15" s="4" t="inlineStr">
        <is>
          <t>29601</t>
        </is>
      </c>
    </row>
    <row r="16">
      <c r="A16" s="4" t="inlineStr">
        <is>
          <t>City Area Code</t>
        </is>
      </c>
      <c r="B16" s="4" t="inlineStr">
        <is>
          <t>(864)</t>
        </is>
      </c>
    </row>
    <row r="17">
      <c r="A17" s="4" t="inlineStr">
        <is>
          <t>Local Phone Number</t>
        </is>
      </c>
      <c r="B17" s="4" t="inlineStr">
        <is>
          <t>298-9800</t>
        </is>
      </c>
    </row>
    <row r="18">
      <c r="A18" s="4" t="inlineStr">
        <is>
          <t>Title of 12(b) Security</t>
        </is>
      </c>
      <c r="B18" s="4" t="inlineStr">
        <is>
          <t>Common Stock, no par value</t>
        </is>
      </c>
    </row>
    <row r="19">
      <c r="A19" s="4" t="inlineStr">
        <is>
          <t>Trading Symbol</t>
        </is>
      </c>
      <c r="B19" s="4" t="inlineStr">
        <is>
          <t>WR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99409</v>
      </c>
    </row>
    <row r="28">
      <c r="A28" s="4" t="inlineStr">
        <is>
          <t>Entity Central Index Key</t>
        </is>
      </c>
      <c r="B28" s="4" t="inlineStr">
        <is>
          <t>0000108385</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6 Months Ended</t>
        </is>
      </c>
    </row>
    <row r="2">
      <c r="B2" s="2" t="inlineStr">
        <is>
          <t>Sep. 30, 2021</t>
        </is>
      </c>
    </row>
    <row r="3">
      <c r="A3" s="3" t="inlineStr">
        <is>
          <t>Accounting Policies [Abstract]</t>
        </is>
      </c>
    </row>
    <row r="4">
      <c r="A4" s="4" t="inlineStr">
        <is>
          <t>SUMMARY OF SIGNIFICANT POLICIES</t>
        </is>
      </c>
      <c r="B4" s="4" t="inlineStr">
        <is>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Allowance for credit losses Refer to Note 5, “Finance Receivables and Allowance for Credit Losses,” in this Quarterly Report on Form 10-Q for information regarding the Company's adoption of the CECL allowance model on April 1, 2020 and a description of the methodology it utilizes. Reclassification Certain prior period amounts have been reclassified to conform to the current presentation. Such reclassifications had no impact on previously reported net income or shareholders' equity. Recently Issued Accounting Standards Not Yet Adopted We reviewed all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1</t>
        </is>
      </c>
    </row>
    <row r="3">
      <c r="A3" s="3" t="inlineStr">
        <is>
          <t>Fair Value Disclosures [Abstract]</t>
        </is>
      </c>
    </row>
    <row r="4">
      <c r="A4" s="4" t="inlineStr">
        <is>
          <t>FAIR VALUE</t>
        </is>
      </c>
      <c r="B4" s="4" t="inlineStr">
        <is>
          <t>FAIR VALUE Fair Value Disclosures The Company may carry certain financial instruments and derivative assets and liabilities at fair value measured on a recurring or nonrecurring basis. Fair value is defined as the price that would be received to sell an asset or paid to transfer a liability in an orderly transaction between market participants on the measurement date. The Company measur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consist of cash and cash equivalents, loans receivable, net, senior notes payable, and senior unsecured notes payable. Loans receivable are originated at prevailing market rates and have an average life of approximately eight months. Given the short-term nature of these loans, they are continually repriced at current market rates. The Company’s revolving credit facility has a variable rate based on a margin over LIBOR and reprices with any changes in LIBOR. The fair value of the senior unsecured notes payable is estimated based on quoted prices in markets that are not active. The Company also considers its creditworthiness in its estimation of fair value. The carrying amounts and estimated fair values of financial assets and liabilities disclosed but not carried at fair value and their level within the fair value hierarchy are summarized below. September 30, 2021 March 31, 2021 Input Level Carrying Value Estimated Fair Value Carrying Value Estimated Fair Value ASSETS Cash and cash equivalents 1 $ 16,886,215 $ 16,886,215 $ 15,746,454 $ 15,746,454 Loans receivable, net 3 910,149,795 910,149,795 733,659,389 733,659,389 LIABILITIES Senior unsecured notes payable 2 300,000,000 296,100,000 — — Senior notes payable 3 275,705,753 275,705,753 405,007,500 405,007,500 The carrying amounts and estimated fair values of amounts the Company measures at fair value on a non-recurring basis, which are limited to the Company's assets held for sale, are summarized below. September 30, 2021 March 31, 2021 Input Level Carrying Value Estimated Fair Value Carrying Value Estimated Fair Value ASSETS Assets held for sale 2 $ — $ — $ 1,143,528 $ 1,143,528 The Company re-valued its corporate headquarters in Greenville, South Carolina as of March 31, 2020 in conjunction with its reclassification of the related assets as held for sale. The observable inputs the Company used in its revaluation were the agreed-upon prices to sell the assets. There were no other significant assets or liabilities measured at fair value on a non-recurring basis as of September 30, 2021 or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E RECEIVABLES AND ALLOWANCE FOR CREDIT LOSSES</t>
        </is>
      </c>
      <c r="B1" s="2" t="inlineStr">
        <is>
          <t>6 Months Ended</t>
        </is>
      </c>
    </row>
    <row r="2">
      <c r="B2" s="2" t="inlineStr">
        <is>
          <t>Sep. 30, 2021</t>
        </is>
      </c>
    </row>
    <row r="3">
      <c r="A3" s="3" t="inlineStr">
        <is>
          <t>Receivables [Abstract]</t>
        </is>
      </c>
    </row>
    <row r="4">
      <c r="A4" s="4" t="inlineStr">
        <is>
          <t>FINANCE RECEIVABLES AND ALLOWANCE FOR CREDIT LOSSES</t>
        </is>
      </c>
      <c r="B4" s="4" t="inlineStr">
        <is>
          <t xml:space="preserve">FINANCE RECEIVABLES AND ALLOWANCE FOR CREDIT LOSSES The following is a summary of gross loans receivable by Customer Tenure as of: Customer Tenure September 30, 2021 March 31, 2021 0 to 5 months $ 160,762,921 $ 92,378,097 6 to 17 months 112,721,013 106,742,121 18 to 35 months 231,750,261 169,361,910 36 to 59 months 176,611,569 130,655,627 60+ months 712,329,556 597,292,495 Tax advance loans 651,816 8,316,011 Total gross loans $ 1,394,827,136 $ 1,104,746,261 During the first quarter of fiscal 2021, we adopted ASU 2016-13, which replaces the incurred loss methodology for determining our provision for credit losses and allowance for credit losses with an expected loss methodology that is referred to as the CECL model, using the modified retrospective approach. Upon adoption, the total allowance for credit losses increased by $28.6 million, with no impact to the consolidated statement of operations. Based on the Company’s loan products, the purpose and the term, current payment performance is used to assess the capability of the borrower to repay contractual obligations of the loan agreements as scheduled. Current payment performance is monitored by management on a daily basis. On an as needed basis, qualitative information may be taken into consideration if new information arises related to the customer’s ability to repay the loan. The Company’s payment performance buckets are as follows: current, 30-60 days past due, 61-90 days past due, 91 days or more past due. The following table provides a breakdown of the Company’s gross loans receivable by current payment performance on a recency basis and year of origination at September 30, 2021: Term Loans By Origination Loans Up to Between Between Between Between More than Total Current $ 1,228,611,816 $ 38,665,263 $ 3,003,845 $ 123,756 $ 27,237 $ 789 $ 1,270,432,706 30 - 60 days past due 50,891,660 2,815,418 387,851 20,553 7,382 — 54,122,864 61 - 90 days past due 29,152,214 1,842,430 213,683 21,298 7,099 — 31,236,724 91 or more days past due 33,967,099 4,059,648 299,904 43,950 10,341 2,084 38,383,026 Total $ 1,342,622,789 $ 47,382,759 $ 3,905,283 $ 209,557 $ 52,059 $ 2,873 $ 1,394,175,320 Term Loans By Origination Tax advance loans Up to Between Between Between Between More than Total Current $ 38,954 $ 46 $ — $ — $ — $ — 39,000 30 - 60 days past due 37,718 — — — — — 37,718 61 - 90 days past due 33,254 — 164 — — — 33,418 91 or more days past due 534,716 6,964 — — — — 541,680 Total $ 644,642 $ 7,010 $ 164 $ — $ — $ — $ 651,816 Total gross loans $ 1,394,827,136 The following table provides a breakdown of the Company’s gross loans receivable by current payment performance on a recency basis and year of origination at March 31, 2021: Term Loans By Origination Loans Up to Between Between Between Between More than Total Current $ 970,526,682 $ 45,769,052 $ 2,102,732 $ 154,890 $ 14,444 $ 831 $ 1,018,568,631 30 - 60 days past due 21,862,634 2,011,261 153,417 21,426 3,500 2,069 24,054,307 61 - 90 days past due 18,039,010 1,208,936 88,119 11,800 571 — 19,348,436 91 or more days past due 31,126,328 3,120,210 183,434 14,028 14,708 168 34,458,876 Total $ 1,041,554,654 $ 52,109,459 $ 2,527,702 $ 202,144 $ 33,223 $ 3,068 $ 1,096,430,250 Term Loans By Origination Tax advance loans Up to Between Between Between Between More than Total Current $ 7,583,075 $ 9,360 $ — $ — $ — $ — 7,592,435 30 - 60 days past due 686,667 1,423 — — — — 688,090 61 - 90 days past due — — 321 — — — 321 91 or more days past due — 34,509 656 — — — 35,165 Total $ 8,269,742 $ 45,292 $ 977 $ — $ — $ — $ 8,316,011 Total gross loans $ 1,104,746,261 The following table provides a breakdown of the Company’s gross loans receivable by current payment performance on a contractual basis and year of origination at September 30, 2021: Term Loans By Origination Loans Up to Between Between Between Between More than Total Current $ 1,213,267,088 $ 34,694,764 $ 2,379,587 $ 67,338 $ 8,304 $ 789 $ 1,250,417,870 30 - 60 days past due 55,615,259 1,988,198 160,947 3,115 — — 57,767,519 61 - 90 days past due 32,795,445 1,479,744 139,530 5,452 — — 34,420,171 91 or more days past due 40,944,995 9,220,054 1,225,219 133,652 43,756 2,084 51,569,760 Total $ 1,342,622,787 $ 47,382,760 $ 3,905,283 $ 209,557 $ 52,060 $ 2,873 $ 1,394,175,320 Term Loans By Origination Tax advance loans Up to Between Between Between Between More than Total Current $ 18,447 $ — $ — $ — $ — $ — $ 18,447 30 - 60 days past due 29,569 — — — — — 29,569 61 - 90 days past due 27,070 — — — — — 27,070 91 or more days past due 569,557 7,009 164 — — — 576,730 Total $ 644,643 $ 7,009 $ 164 $ — $ — $ — $ 651,816 Total gross loans $ 1,394,827,136 The following table provides a breakdown of the Company’s gross loans receivable by current payment performance on a contractual basis and year of origination at March 31, 2021: Term Loans By Origination Loans Up to Between Between Between Between More than Total Current $ 948,353,853 $ 39,661,944 $ 1,522,148 $ 83,073 $ 1,790 $ 831 $ 989,623,639 30 - 60 days past due 29,300,148 1,872,816 72,187 1,322 — — 31,246,473 61 - 90 days past due 23,075,264 1,363,196 75,343 567 — — 24,514,370 91 or more days past due 40,825,388 9,211,503 858,024 117,183 31,433 2,237 51,045,768 Total $ 1,041,554,653 $ 52,109,459 $ 2,527,702 $ 202,145 $ 33,223 $ 3,068 $ 1,096,430,250 Term Loans By Origination Tax advance loans Up to Between Between Between Between More than Total Current $ 7,583,075 $ — $ — $ — $ — $ — $ 7,583,075 30 - 60 days past due 686,667 — — — — — 686,667 61 - 90 days past due — — — — — — — 91 or more days past due — 45,292 977 — — — 46,269 Total $ 8,269,742 $ 45,292 $ 977 $ — $ — $ — $ 8,316,011 Total gross loans $ 1,104,746,261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ed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s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adjusted for seasonality. All loans that are greater than 90 days past due on a recency basis and not written off as of the reporting date are reserved for at 100% of the outstanding balance, net of a calculated Rehab Rate. Management considers whether current credit conditions might suggest a change is needed to the allowance for credit losses by monitoring trends in 60-day delinquencies, FICO scores and average loan size as compared to metrics in the historical migration period. Due to the short term nature of the loan portfolio, forecasted changes in macroeconomic variables such as unemployment do not have a significant impact on loans outstanding at the end of a particular reporting period. Therefore, management develops a reasonable and supportable forecast of losses by comparing the most recent 6-month loss curves as compared to historical loss curves to see if there are significant changes in borrower behavior that may indicate the historical migration rates should be adjusted. If an adjustment is made as a result of the forecast, then the Company has elected to immediately revert back to historical experience past the forecast period. The following table presents a roll forward of the allowance for credit losses on our gross loans receivable for the three and six months ended September 30, 2021 and 2020: Three months ended September 30, Six months ended September 30, 2021 2020 2021 2020 Beginning balance 97,852,630 $ 112,686,597 $ 91,722,288 $ 96,487,856 Impact of ASC 326 adoption — — — 28,628,368 Provision for credit losses 42,043,526 26,090,367 72,309,337 51,751,027 Charge-offs (29,849,610) (33,793,503) (59,866,550) (77,625,445) Recoveries 4,613,694 4,617,898 10,495,165 10,359,553 Net charge-offs (25,235,916) (29,175,605) (49,371,385) (67,265,892) Ending Balance $ 114,660,240 $ 109,601,359 $ 114,660,240 $ 109,601,359 The following table is an aging analysis on a recency basis at amortized cost of the Company’s gross loans receivable at September 30, 2021: Days Past Due - Recency Basis Customer Tenure Current 30 - 60 61 - 90 Over 90 Total Past Due Total Loans 0 to 5 months $ 130,841,492 $ 11,360,208 $ 8,223,747 $ 10,337,474 $ 29,921,429 $ 160,762,921 6 to 17 months 95,146,387 6,583,447 4,574,435 6,416,744 17,574,626 112,721,013 18 to 35 months 209,934,364 9,798,948 5,441,891 6,575,058 21,815,897 231,750,261 36 to 59 months 164,431,451 5,847,505 2,881,394 3,451,219 12,180,118 176,611,569 60+ months 670,079,012 20,532,756 10,115,257 11,602,531 42,250,544 712,329,556 Tax advance loans 38,999 37,718 33,418 541,681 612,817 651,816 Total gross loans 1,270,471,705 54,160,582 31,270,142 38,924,707 124,355,431 1,394,827,136 Unearned interest, insurance and fees (337,028,327) (14,367,617) (8,295,284) (10,325,873) (32,988,774) (370,017,101) Total net loans $ 933,443,378 $ 39,792,965 $ 22,974,858 $ 28,598,834 $ 91,366,657 $ 1,024,810,035 Percentage of period-end gross loans receivable 3.9% 2.2% 2.8% 8.9% The following table is an aging analysis on a recency basis at amortized cost of the Company’s gross loans receivable at March 31, 2021: Days Past Due - Recency Basis Customer Tenure Current 30 - 60 61 - 90 Over 90 Total Past Due Total Loans 0 to 5 months $ 72,702,970 $ 4,799,102 $ 5,680,380 $ 9,195,642 $ 19,675,124 $ 92,378,094 6 to 17 months 94,466,209 3,187,347 2,798,411 6,290,155 12,275,913 106,742,122 18 to 35 months 158,217,605 3,570,696 2,592,402 4,981,208 11,144,306 169,361,911 36 to 59 months 123,542,346 2,432,489 1,753,291 2,927,501 7,113,281 130,655,627 60+ months 569,639,500 10,064,674 6,523,952 11,064,370 27,652,996 597,292,496 Tax advance loans 7,592,435 688,090 321 35,165 723,576 8,316,011 Total gross loans 1,026,161,065 24,742,398 19,348,757 34,494,041 78,585,196 1,104,746,261 Unearned interest, insurance and fees (259,492,219) (6,256,776) (4,892,850) (8,722,739) (19,872,365) (279,364,584) Total net loans $ 766,668,846 $ 18,485,622 $ 14,455,907 $ 25,771,302 $ 58,712,831 $ 825,381,677 Percentage of period-end gross loans receivable 2.2% 1.8% 3.1% 7.1% The following table is an aging analysis on a contractual basis at amortized cost of the Company’s gross loans receivable at September 30, 2021: Days Past Due - Contractual Basis Customer Tenure Current 30 - 60 61 - 90 Over 90 Total Past Due Total Loans 0 to 5 months $ 129,295,224 $ 11,569,048 $ 8,382,893 $ 11,515,755 $ 31,467,696 $ 160,762,920 6 to 17 months 93,069,152 6,780,420 4,840,146 8,031,296 19,651,862 112,721,014 18 to 35 months 206,576,798 10,391,728 6,019,523 8,762,211 25,173,462 231,750,260 36 to 59 months 161,763,230 6,386,089 3,383,798 5,078,453 14,848,340 176,611,570 60+ months 659,713,466 22,640,234 11,793,811 18,182,045 52,616,090 712,329,556 Tax advance loans 18,447 29,569 27,070 576,730 633,369 651,816 Total gross loans 1,250,436,317 57,797,088 34,447,241 52,146,490 144,390,819 1,394,827,136 Unearned interest, insurance and fees (331,713,378) (15,332,302) (9,138,099) (13,833,322) (38,303,723) (370,017,101) Total net loans $ 918,722,939 $ 42,464,786 $ 25,309,142 $ 38,313,168 $ 106,087,096 $ 1,024,810,035 Percentage of period-end gross loans receivable 4.1% 2.5% 3.7% 10.3 % The following table is an aging analysis on a contractual basis at amortized cost of the Company’s gross loans receivable at March 31, 2021: Days Past Due - Contractual Basis Customer Tenure Current 30 - 60 61 - 90 Over 90 Total Past Due Total Loans 0 to 5 months $ 70,532,439 $ 5,245,878 $ 6,019,264 $ 10,580,514 $ 21,845,656 $ 92,378,095 6 to 17 months 90,679,304 3,936,937 3,267,446 8,858,434 16,062,817 106,742,121 18 to 35 months 153,922,334 4,471,202 3,488,629 7,479,745 15,439,576 169,361,910 36 to 59 months 120,168,698 3,229,253 2,337,625 4,920,052 10,486,930 130,655,628 60+ months 554,320,865 14,363,203 9,401,406 19,207,022 42,971,631 597,292,496 Tax advance loans 7,583,075 686,667 — 46,269 732,936 8,316,011 Total gross loans 997,206,715 31,933,140 24,514,370 51,092,036 107,539,546 1,104,746,261 Unearned interest, insurance and fees (252,170,339) (8,075,147) (6,199,113) (12,919,985) (27,194,245) (279,364,584) Total net loans $ 745,036,376 $ 23,857,993 $ 18,315,257 $ 38,172,051 $ 80,345,301 $ 825,381,677 Percentage of period-end gross loans receivable 2.9% 2.2% 4.6% 9.7 %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During the three months ended September 30, 2021, the Company reversed a total of $6.8 million of unpaid accrued interest against interest income. During the six months ended September 30, 2021, the Company reversed a total of $10.6 million of unpaid accrued interest against interest income. The following table presents the amortized cost basis of loans on nonaccrual status as of the beginning of the reporting period and the end of the reporting period and the amortized cost basis of nonaccrual loans without related expected credit loss. It also shows year-to-date interest income recognized on nonaccrual loans: Nonaccrual Financial Assets Customer Tenure As of September 30, 2021 As of March 31, 2021 Financial Assets 61 Days or More Past Due, Not on Nonaccrual Status Nonaccrual Financial Assets With No Allowance as of September 30, 2021 Interest Income 0 to 5 months $ 20,180,823 $ 17,256,243 $ — $ — $ 565,222 6 to 17 months 13,153,496 13,153,363 — — 825,557 18 to 35 months 15,190,793 12,048,132 — — 909,227 36 to 59 months 8,807,368 8,156,159 — — 653,087 60+ months 31,343,442 31,947,750 — — 2,588,262 Tax advance loans 654,037 46,269 — — — Unearned interest, insurance and fees (23,697,282) (20,889,617) — — Total $ 65,632,677 $ 61,718,299 $ — $ — $ 5,541,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LEASES Accounting Policies and Matters Requiring Management's Judgment When determining the economic life of a lease the Company adopts a convention of applying an economic life equal to the useful life as specified in its accounting policy. Refer to Note 1, “Property and Equipment,” to the Company's Annual Report on Form 10-K for the fiscal year ended March 31, 2021 for a description of the Company's accounting policy regarding useful lives. The Company uses its effective annual interest rate, adjusted for certain assumptions, as the discount rate when evaluating leases under Topic 842. Management applies the adjusted effective annual interest rate to leases entered for the entirety of the subsequent year.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leases consist of real estate leases for office space as well as office equipment leases, most of which were classified as operating at September 30, 2021. Both the real estate and office equipment leases range from three years to five years, and generally contain options to extend which mirror the original terms of the lease. The following table reports information about the Company's lease cost for the three and six months ended September 30, 2021 and 2020: Three months ended September 30, Six months ended September 30, 2021 2020 2021 2020 Lease Cost Finance lease cost $ 107,812 $ 117,764 $ 218,241 $ 237,895 Amortization of right-of-use assets 101,906 101,906 203,812 203,812 Interest on lease liabilities 5,906 15,858 14,429 34,083 Operating lease cost $ 6,873,545 $ 7,018,273 $ 13,697,991 $ 14,087,935 Short-term lease cost — — — 1,800 Variable lease cost 854,470 897,723 1,786,833 1,777,373 Total lease cost $ 7,943,639 $ 8,151,524 $ 15,921,306 $ 16,342,898 The following table reports other information about the Company's leases for the three and six months ended September 30, 2021 and 2020: Three months ended September 30, Six months ended September 30, 2021 2020 2021 2020 Other Lease Information Cash paid for amounts included in the measurement of lease liabilities $ 6,996,542 $ 7,075,461 $ 13,970,899 $ 14,175,452 Operating cash flows from finance leases 5,906 15,858 14,429 34,083 Operating cash flows from operating leases 6,843,534 6,912,319 13,654,749 13,849,168 Financing cash flows from finance leases 147,102 147,284 301,721 292,201 Right-of-use assets obtained in exchange for new finance lease liabilities — — — — Right-of-use assets obtained in exchange for new operating lease liabilities $ 5,620,818 $ 3,509,052 $ 9,076,694 $ 7,632,494 Weighted-average remaining lease term — finance leases 0.6 years 1.2 years 0.6 years 1.2 years Weighted average remaining lease term — operating leases 7.1 years 7.2 years 7.1 years 7.2 years Weighted-average discount rate (monthly) — finance leases 6.3 % 6.4 % 6.3 % 6.4 % Weighted-average discount rate — operating leases 6.2 % 6.5 % 6.2 % 6.5 % The following table reports information about the maturity of the Company's operating and finance leases as of September 30, 2021: Operating Lease Finance Lease Fiscal 2022 $ 13,122,453 $ 203,565 Fiscal 2023 23,020,199 80,067 Fiscal 2024 18,818,997 — Fiscal 2025 14,192,214 — Fiscal 2026 10,213,933 — Fiscal 2027 6,121,179 — Thereafter 27,238,079 — Total undiscounted lease liability 112,727,054 283,632 Imputed interest 22,972,648 — Total discounted lease liability $ 89,754,406 $ 283,632 The Company had no leases with related parties at September 30, 2021 or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ERAGE SHARE INFORMATION</t>
        </is>
      </c>
      <c r="B1" s="2" t="inlineStr">
        <is>
          <t>6 Months Ended</t>
        </is>
      </c>
    </row>
    <row r="2">
      <c r="B2" s="2" t="inlineStr">
        <is>
          <t>Sep. 30, 2021</t>
        </is>
      </c>
    </row>
    <row r="3">
      <c r="A3" s="3" t="inlineStr">
        <is>
          <t>Earnings Per Share [Abstract]</t>
        </is>
      </c>
    </row>
    <row r="4">
      <c r="A4" s="4" t="inlineStr">
        <is>
          <t>AVERAGE SHARE INFORMATION</t>
        </is>
      </c>
      <c r="B4" s="4" t="inlineStr">
        <is>
          <t xml:space="preserve">AVERAGE SHARE INFORMATION The following is a summary of the basic and diluted average common shares outstanding: Three months ended September 30, Six months ended September 30, 2021 2020 2021 2020 Basic: Weighted average common shares outstanding (denominator) 6,083,255 6,680,969 6,120,665 6,773,704 Diluted: Weighted average common shares outstanding 6,083,255 6,680,969 6,120,665 6,773,704 Dilutive potential common shares 329,824 172,456 313,546 116,561 Weighted average diluted shares outstanding (denominator) 6,413,079 6,853,425 6,434,211 6,890,265 Options to purchase 426,382 and 637,322 shares of common stock at various prices were outstanding during the three months ended September 30, 2021 and 2020 respectively, but were not included in diluted shares outstanding because the option exercise price exceeded the market value of th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 Incentive Plans The Company has a 2008 Stock Option Plan, a 2011 Stock Option Plan and a 2017 Stock Incentive Plan for the benefit of certain non-employee directors, officers, and key employees. Under these plans, a total of 3,350,000 shares of common stock have been authorized and reserved for issuance pursuant to grants approved by the Compensation Committee of the Board of Directors. Stock options granted under these plans have a maximum duration of 10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ought to motivate and reward certain employees and to align management’s interest with shareholders' interest by focusing executives on the achievement of long-term results. The program is comprised of four components: Service Options, Performance Options, Restricted Stock, and Performance Shares. Pursuant to this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applicabl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have a 10-year term. The Performance Options wi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have a 10-year term. The Performance Option performance target is set forth below. Trailing 4-Quarter EPS Targets for Options Eligible for Vesting $25.30 100% Stock Options The weighted-average fair value at the grant date for options issued during the three months ended September 30, 2021 and 2020 was $100.55 and $47.61, respectively. The weighted-average fair value at the grant date for options issued during the six months ended September 30, 2021 and 2020 was $97.25 and $47.31, respectively. Fair value was estimated at grant date using the weighted-average assumptions listed below: Three months ended September 30, Six months ended September 30, 2021 2020 2021 2020 Dividend Yield —% —% —% —% Expected Volatility 57.86% 56.19% 58.35% 56.17% Average risk-free rate 0.83% 0.35% 0.89% 0.36% Expected Life 6.1 years 6.2 years 6.1 years 6.2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six months ended September 30, 2021 was as follows: Shares Weighted Average Exercise Weighted Average Aggregate Intrinsic Value Options outstanding, beginning of period 500,168 $ 93.89 Granted during period 17,899 180.33 Exercised during period (111,122) 78.14 Forfeited during period (7,750) 100.79 Expired during period — — Options outstanding, end of period 399,195 $ 102.02 6.8 years $ 34,964,006 Options exercisable, end of period 103,323 $ 85.31 4.6 years $ 10,773,204 The aggregate intrinsic value reflected in the table above represents the total pre-tax intrinsic value (the difference between the closing stock price on September 30, 2021 and the exercise price, multiplied by the number of in-the-money options) that would have been received by option holders had all option holders exercised their options as of September 30, 2021. This amount will change as the market price of the common stock changes. The total intrinsic value of options exercised during the periods ended September 30, 2021 and 2020 was as follows: September 30, September 30, Three months ended $ 9,519,593 $ 496,721 Six months ended $ 11,541,269 $ 496,721 As of September 30, 2021, total unrecognized stock-based compensation expense related to non-vested stock options amounted to approximately $7.8 million, which is expected to be recognized over a weighted-average period of approximately 3.2 years. Restricted Stock During the first six months of fiscal 2022, the Company granted 4,062 shares of restricted stock (which are equity classified) to certain vice presidents, senior vice presidents, executive officers, and non-employee directors with a grant date weighted average fair value of $188.38 per share. During fiscal 2021, the Company granted 52,735 shares of restricted stock (which are equity classified) to certain vice presidents with a grant date weighted average fair value of $106.28 per share. Compensation expense related to restricted stock is based on the number of shares expected to vest and the fair market value of the common stock on the grant date. The Company recognized compensation expense of $3.4 million and $3.9 million for the three months ended September 30, 2021 and 2020, respectively, which is included as a component of general and administrative expenses in the Company’s consolidated statements of operations. The Company recognized compensation expense of $6.6 million and $7.5 million for the six months ended September 30, 2021 and 2020, respectively, which is included as a component of general and administrative expenses in the Company’s consolidated statements of operations. As of September 30, 2021, there was approximately $21.4 million of unrecognized compensation cost related to unvested restricted stock awards, which is expected to be recognized over the next 2.6 years based on current estimates. A summary of the status of the Company’s restricted stock as of September 30, 2021, and changes during the six months ended September 30, 2021, are presented below: Shares Weighted Average Fair Value at Grant Date Outstanding at March 31, 2021 614,739 $ 101.99 Granted during the period 4,062 188.38 Vested during the period (2,808) 118.21 Forfeited during the period — — Outstanding at September 30, 2021 615,993 $ 102.49 Total Stock-Based Compensation Total stock-based compensation included as a component of net income during the three and six month periods ended September 30, 2021 and 2020 was as follows: Three months ended September 30, Six months ended September 30, 2021 2020 2021 2020 Stock-based compensation related to equity classified awards: Stock-based compensation related to stock options $ 909,350 $ 1,086,239 $ 1,852,977 $ 2,132,974 Stock-based compensation related to restricted stock, net of adjustments and exclusive of cancellations 3,355,698 3,940,404 6,596,161 7,477,269 Total stock-based compensation related to equity classified awards $ 4,265,048 $ 5,026,643 $ 8,449,138 $ 9,610,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1</t>
        </is>
      </c>
    </row>
    <row r="3">
      <c r="A3" s="3" t="inlineStr">
        <is>
          <t>Business Combination and Asset Acquisition [Abstract]</t>
        </is>
      </c>
    </row>
    <row r="4">
      <c r="A4" s="4" t="inlineStr">
        <is>
          <t>ACQUISITIONS</t>
        </is>
      </c>
      <c r="B4" s="4" t="inlineStr">
        <is>
          <t>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six months ended September 30, 2021 and 2020. Six months ended September 30, 2021 2020 Acquisitions: Number of branches acquired through business combinations — — Number of loan portfolios acquired through asset purchases 50 15 Total acquisitions 50 15 Purchase price $ 10,859,984 $ 6,936,938 Tangible assets: Loans receivable, net 9,631,112 5,786,847 Property and equipment — — Total tangible assets 9,631,112 5,786,847 Excess of purchase prices over carrying value of net tangible assets $ 1,228,872 $ 1,150,091 Customer lists $ 952,872 1,070,091 Non-compete agreements $ 276,000 80,000 Goodwill $ — —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and that these loans are priced at current rates, management believes the net loan balances approximate their fair value. Under CECL, acquired loans are included in the reserve calculations for all other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ir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DEBT Senior Notes Payable; Revolving Credit Facility At September 30, 2021, the Company's senior notes payable consisted of a $685.0 million senior revolving credit facility. The revolving credit facility was amended in connection with the Company’s Notes offering (described below) on September 27, 2021 to permit the issuance of the Notes described below and increase the amount permitted under the accordion feature from $685.0 million to $785.0 million. At September 30, 2021, $275.7 million was outstanding under the Company's revolving credit facility, not including a $300.0 thousand outstanding standby letter of credit related to workers compensation. To the extent that the letter of credit is drawn upon, the disbursement will be funded by the credit facility. There are no amounts due related to the letter of credit as of September 30, 2021. The letter of credit expires on December 31, 2021; however, it automatically extends for one year on the expiration date. Subject to a borrowing base formula, the Company may borrow at the rate of LIBOR plus an applicable margin of 3.5% with a minimum rate of 4.5%. The revolving credit facility has a commitment fee of 0.50% per annum on the unused portion of the commitment. Commitment fees on the unused portion of the borrowing totaled $0.6 million and $0.8 million for the six months ended September 30, 2021 and 2020, respectively. The amended and restated revolving credit agreement provides for a process to transition to a new benchmark interest rate from LIBOR. For the six months ended September 30, 2021 and fiscal year ended March 31, 2021, the Company’s effective interest rate, including the commitment fee and amortization of debt issuance costs, was 5.0% annualized and 5.8%, respectively, and the unused amount available under the revolver at September 30, 2021 was $409.0 million. Borrowings under the revolving credit facility mature on June 7, 2024. Substantially all of the Company’s assets are pledged as collateral for borrowings under the revolving credit agreement. Senior Unsecured Notes Payable On September 27, 2021, we issued $300 million in aggregate principal amount of 7.0% senior notes due 2026 (the “Notes”). The Notes were sold in a private placement in reliance on Rule 144A and Regulation S under the Securities Act of 1933, as amended. The Notes are unconditionally guaranteed, jointly and severally, on a senior unsecured basis by all of the Company’s existing and certain of its future subsidiaries that guarantee the revolving credit facility. Interest on the notes is payable semi-annually in arrears on May 1 and November 1 of each year, commencing May 1, 2022. At any time prior to November 1, 2023, the Company may redeem the Notes, in whole or in part, at a redemption price equal to 100% of the principal amount plus a make-whole premium, as described in the indenture, plus accrued and unpaid interest, if any, to, but not including, the date of redemption. At any time on or after November 1, 2023, the Company may redeem the Notes at redemption prices set forth in the indenture, plus accrued and unpaid interest, if any, to, but not including, the date of redemption. In addition, at any time prior to November 1, 2023, the Company may use the proceeds of certain equity offerings to redeem up to 40.0% of the aggregate principal amount of the Notes issued under the indenture at a redemption price equal to 107.0% of the principal amount of Notes redeemed, plus accrued and unpaid interest, if any, to, but not including, the date of redemption. We used the net proceeds from this offering to repay a portion of the outstanding indebtedness under our revolving credit facility and for general corporate purposes. Debt Covenants The agreement governing the Company’s revolving credit facility contains affirmative and negative covenants, including covenants that generally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so contains financial covenants, including: (i) a minimum consolidated net worth of $325,000,000; (ii) a minimum fixed charge coverage ratio of 2.75 to 1.0 (iii) a maximum ratio of total debt to consolidated adjusted net worth of 2.5 to 1.0; and (iv) a maximum collateral performance indicator of 24.0%, as of the end of each calendar month. The collateral performance indicator is equal to the sum of (a) a three-month rolling average rate of receivables at least sixty days past due and (b) an eight-month rolling average net charge-off rate. The agreement allows the Company to incur subordinated debt that matures after the termination date for the revolving credit facility and that contains specified subordination terms, subject to limitations on amount imposed by the financial covenants under the agreement. The Company was in compliance with these covenants at September 30, 2021 and March 31, 2021 and does not believe that these covenants will materially limit its business and expansion strategy. The agreement contains events of default including, without limitation, nonpayment of principal, interest or other obligations, violation of covenants, misrepresentation, cross-default and cross-acceleration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If it is determined that a violation of any applicable law has occurred, such violation may give rise to an event of default under our credit agreement if such violation were to result in a material adverse change on our business, operations, results of operations, assets, liabilities, or condition (financial or otherwise), or a material impairment of the Company’s and the subsidiaries’ ability to perform their obligations under the agreement or related documents, or if the amount of any settlement, penalties, fines, or other payments resulted in the Company failing to satisfy any financial covenants. The indenture governing the Notes contains certain covenants that, among other things, limit the Company’s ability and the ability of its restricted subsidiaries to (i) incur additional indebtedness or issue certain disqualified stock and preferred stock; (ii) pay dividends or distributions or redeem or purchase capital stock; (iii) prepay subordinated debt or make certain investments; (iv) transfer and sell assets; (v) create or permit to exist liens; (vi) enter into agreements that restrict dividends, loans and other distributions from their subsidiaries; (vii) engage in a merger, consolidation or sell, transfer or otherwise dispose of all or substantially all of their assets; and (viii) engage in transactions with affiliates. However, these covenants are subject to a number of important detailed qualifications and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As of September 30, 2021 and March 31, 2021, the Company had $3.3 million and $3.1 million, respectively, of total gross unrecognized tax benefits including interest. Approximately $2.7 million and $2.6 million, respectively, represent the amount of net unrecognized tax benefits that are permanent in nature and, if recognized, would affect the annual effective tax rate. At September 30, 2021, approximately $0.7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September 30, 2021, the Company had approximately $1.4 million accrued for gross interest, of which $118.4 thousand was accrued during the six months ended September 30, 2021. The Company is subject to U.S. income taxes, as well as various other state and local jurisdictions. With the exception of a few states, the Company is no longer subject to U.S. federal, state and local, or non-U.S. income tax examinations by tax authorities for years before 2016, although carryforward attributes that were generated prior to 2016 may still be adjusted upon examination by the taxing authorities if they either have been or will be used in a future period. The Company’s effective income tax rate totaled 11.7% for the quarter ended September 30, 2021 compared to 21.9% for the prior year quarter. The decrease is primarily due to the permanent tax benefit related to non-qualified stock option exercises as a discrete item in the current quarter, the recognition of Federal Historic Tax Credits in the current quarter and lower than estimated Federal Historic Tax Credits for fiscal 2020 with the provision to return adjustment being treated as a discrete item in the prior year quarter. This was partially offset by an increase in the disallowed executive compensation under Section 162(m) in the current quarter and the recognition of the permanent tax benefit related to the exclusion of life insurance proceeds in the prior year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Derivative Litigation On September 25, 2020, a shareholder filed a derivative complaint in South Carolina state court, Paul Parshall v. World Acceptance et al ., against the Company as the nominal defendant and certain current and former directors and officers as defendants. Pointing to the Company’s resolution with the SEC and DOJ of the Mexico investigation previously disclosed, the complaint alleges violations of South Carolina law, including breaches of fiduciary duties and corporate waste, and that the Company has suffered damages as a result of those alleged breaches. The complaint seeks unspecified monetary damages from the individual defendants, equitable and/or injunctive relief, disgorgement of compensation from the individual defendants, and attorneys’ fees and costs. Because the complaint is derivative in nature, it does not seek monetary damages from the Company. However, the Company may be required to advance, and ultimately be responsible for, the legal fees and costs incurred by the individual defendants.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However, in light of the inherent uncertainties involved,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Sep. 30, 2021</t>
        </is>
      </c>
      <c r="C1" s="2" t="inlineStr">
        <is>
          <t>Mar. 31, 2021</t>
        </is>
      </c>
    </row>
    <row r="2">
      <c r="A2" s="3" t="inlineStr">
        <is>
          <t>ASSETS</t>
        </is>
      </c>
    </row>
    <row r="3">
      <c r="A3" s="4" t="inlineStr">
        <is>
          <t>Cash and cash equivalents</t>
        </is>
      </c>
      <c r="B3" s="6" t="n">
        <v>16886215</v>
      </c>
      <c r="C3" s="6" t="n">
        <v>15746454</v>
      </c>
    </row>
    <row r="4">
      <c r="A4" s="4" t="inlineStr">
        <is>
          <t>Gross loans receivable</t>
        </is>
      </c>
      <c r="B4" s="5" t="n">
        <v>1394827136</v>
      </c>
      <c r="C4" s="5" t="n">
        <v>1104746261</v>
      </c>
    </row>
    <row r="5">
      <c r="A5" s="3" t="inlineStr">
        <is>
          <t>Less:</t>
        </is>
      </c>
    </row>
    <row r="6">
      <c r="A6" s="4" t="inlineStr">
        <is>
          <t>Unearned interest, insurance and fees</t>
        </is>
      </c>
      <c r="B6" s="5" t="n">
        <v>-370017101</v>
      </c>
      <c r="C6" s="5" t="n">
        <v>-279364584</v>
      </c>
    </row>
    <row r="7">
      <c r="A7" s="4" t="inlineStr">
        <is>
          <t>Allowance for credit losses</t>
        </is>
      </c>
      <c r="B7" s="5" t="n">
        <v>-114660240</v>
      </c>
      <c r="C7" s="5" t="n">
        <v>-91722288</v>
      </c>
    </row>
    <row r="8">
      <c r="A8" s="4" t="inlineStr">
        <is>
          <t>Loans receivable, net</t>
        </is>
      </c>
      <c r="B8" s="5" t="n">
        <v>910149795</v>
      </c>
      <c r="C8" s="5" t="n">
        <v>733659389</v>
      </c>
    </row>
    <row r="9">
      <c r="A9" s="4" t="inlineStr">
        <is>
          <t>Operating lease right‐of‐use assets, net (Note 6)</t>
        </is>
      </c>
      <c r="B9" s="5" t="n">
        <v>88197277</v>
      </c>
      <c r="C9" s="5" t="n">
        <v>90055572</v>
      </c>
    </row>
    <row r="10">
      <c r="A10" s="4" t="inlineStr">
        <is>
          <t>Finance lease right‐of‐use assets, net (Note 6)</t>
        </is>
      </c>
      <c r="B10" s="5" t="n">
        <v>810101</v>
      </c>
      <c r="C10" s="5" t="n">
        <v>1013901</v>
      </c>
    </row>
    <row r="11">
      <c r="A11" s="4" t="inlineStr">
        <is>
          <t>Property and equipment, net</t>
        </is>
      </c>
      <c r="B11" s="5" t="n">
        <v>25066530</v>
      </c>
      <c r="C11" s="5" t="n">
        <v>25326136</v>
      </c>
    </row>
    <row r="12">
      <c r="A12" s="4" t="inlineStr">
        <is>
          <t>Deferred income taxes, net</t>
        </is>
      </c>
      <c r="B12" s="5" t="n">
        <v>34248014</v>
      </c>
      <c r="C12" s="5" t="n">
        <v>24992742</v>
      </c>
    </row>
    <row r="13">
      <c r="A13" s="4" t="inlineStr">
        <is>
          <t>Other assets, net</t>
        </is>
      </c>
      <c r="B13" s="5" t="n">
        <v>35544370</v>
      </c>
      <c r="C13" s="5" t="n">
        <v>31423134</v>
      </c>
    </row>
    <row r="14">
      <c r="A14" s="4" t="inlineStr">
        <is>
          <t>Goodwill</t>
        </is>
      </c>
      <c r="B14" s="5" t="n">
        <v>7370791</v>
      </c>
      <c r="C14" s="5" t="n">
        <v>7370791</v>
      </c>
    </row>
    <row r="15">
      <c r="A15" s="4" t="inlineStr">
        <is>
          <t>Intangible assets, net</t>
        </is>
      </c>
      <c r="B15" s="5" t="n">
        <v>22306060</v>
      </c>
      <c r="C15" s="5" t="n">
        <v>23537517</v>
      </c>
    </row>
    <row r="16">
      <c r="A16" s="4" t="inlineStr">
        <is>
          <t>Assets held for sale (Note 2)</t>
        </is>
      </c>
      <c r="B16" s="5" t="n">
        <v>0</v>
      </c>
      <c r="C16" s="5" t="n">
        <v>1143528</v>
      </c>
    </row>
    <row r="17">
      <c r="A17" s="4" t="inlineStr">
        <is>
          <t>Total assets</t>
        </is>
      </c>
      <c r="B17" s="5" t="n">
        <v>1140579153</v>
      </c>
      <c r="C17" s="5" t="n">
        <v>954269164</v>
      </c>
    </row>
    <row r="18">
      <c r="A18" s="3" t="inlineStr">
        <is>
          <t>Liabilities:</t>
        </is>
      </c>
    </row>
    <row r="19">
      <c r="A19" s="4" t="inlineStr">
        <is>
          <t>Senior notes payable</t>
        </is>
      </c>
      <c r="B19" s="5" t="n">
        <v>275705753</v>
      </c>
      <c r="C19" s="5" t="n">
        <v>405007500</v>
      </c>
    </row>
    <row r="20">
      <c r="A20" s="4" t="inlineStr">
        <is>
          <t>Senior unsecured notes payable, net</t>
        </is>
      </c>
      <c r="B20" s="5" t="n">
        <v>294897327</v>
      </c>
      <c r="C20" s="5" t="n">
        <v>0</v>
      </c>
    </row>
    <row r="21">
      <c r="A21" s="4" t="inlineStr">
        <is>
          <t>Income taxes payable</t>
        </is>
      </c>
      <c r="B21" s="5" t="n">
        <v>8258170</v>
      </c>
      <c r="C21" s="5" t="n">
        <v>11575861</v>
      </c>
    </row>
    <row r="22">
      <c r="A22" s="4" t="inlineStr">
        <is>
          <t>Operating lease liability (Note 6)</t>
        </is>
      </c>
      <c r="B22" s="5" t="n">
        <v>89754406</v>
      </c>
      <c r="C22" s="5" t="n">
        <v>91132722</v>
      </c>
    </row>
    <row r="23">
      <c r="A23" s="4" t="inlineStr">
        <is>
          <t>Finance lease liability (Note 6)</t>
        </is>
      </c>
      <c r="B23" s="5" t="n">
        <v>283632</v>
      </c>
      <c r="C23" s="5" t="n">
        <v>585353</v>
      </c>
    </row>
    <row r="24">
      <c r="A24" s="4" t="inlineStr">
        <is>
          <t>Accounts payable and accrued expenses</t>
        </is>
      </c>
      <c r="B24" s="5" t="n">
        <v>52672524</v>
      </c>
      <c r="C24" s="5" t="n">
        <v>41040287</v>
      </c>
    </row>
    <row r="25">
      <c r="A25" s="4" t="inlineStr">
        <is>
          <t>Total liabilities</t>
        </is>
      </c>
      <c r="B25" s="5" t="n">
        <v>721571812</v>
      </c>
      <c r="C25" s="5" t="n">
        <v>549341723</v>
      </c>
    </row>
    <row r="26">
      <c r="A26" s="4" t="inlineStr">
        <is>
          <t>Commitments and contingencies (Notes 6 and 12)</t>
        </is>
      </c>
      <c r="B26" s="4" t="inlineStr">
        <is>
          <t xml:space="preserve"> </t>
        </is>
      </c>
      <c r="C26" s="4" t="inlineStr">
        <is>
          <t xml:space="preserve"> </t>
        </is>
      </c>
    </row>
    <row r="27">
      <c r="A27" s="3" t="inlineStr">
        <is>
          <t>Shareholders' equity:</t>
        </is>
      </c>
    </row>
    <row r="28">
      <c r="A28" s="4" t="inlineStr">
        <is>
          <t>Preferred stock, no par value Authorized 5,000,000, no shares issued or outstanding</t>
        </is>
      </c>
      <c r="B28" s="5" t="n">
        <v>0</v>
      </c>
      <c r="C28" s="5" t="n">
        <v>0</v>
      </c>
    </row>
    <row r="29">
      <c r="A29" s="4" t="inlineStr">
        <is>
          <t>Common stock, no par value Authorized 95,000,000 shares; issued and outstanding 6,724,140 and 6,805,294 shares at September 30, 2021 and March 31, 2021, respectively</t>
        </is>
      </c>
      <c r="B29" s="5" t="n">
        <v>0</v>
      </c>
      <c r="C29" s="5" t="n">
        <v>0</v>
      </c>
    </row>
    <row r="30">
      <c r="A30" s="4" t="inlineStr">
        <is>
          <t>Additional paid-in capital</t>
        </is>
      </c>
      <c r="B30" s="5" t="n">
        <v>272572177</v>
      </c>
      <c r="C30" s="5" t="n">
        <v>255590674</v>
      </c>
    </row>
    <row r="31">
      <c r="A31" s="4" t="inlineStr">
        <is>
          <t>Retained earnings</t>
        </is>
      </c>
      <c r="B31" s="5" t="n">
        <v>146435164</v>
      </c>
      <c r="C31" s="5" t="n">
        <v>149336767</v>
      </c>
    </row>
    <row r="32">
      <c r="A32" s="4" t="inlineStr">
        <is>
          <t>Total shareholders' equity</t>
        </is>
      </c>
      <c r="B32" s="5" t="n">
        <v>419007341</v>
      </c>
      <c r="C32" s="5" t="n">
        <v>404927441</v>
      </c>
    </row>
    <row r="33">
      <c r="A33" s="4" t="inlineStr">
        <is>
          <t>Total liabilities and shareholders' equity</t>
        </is>
      </c>
      <c r="B33" s="6" t="n">
        <v>1140579153</v>
      </c>
      <c r="C33" s="6" t="n">
        <v>954269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Management is not aware of any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6 Months Ended</t>
        </is>
      </c>
    </row>
    <row r="2">
      <c r="B2" s="2" t="inlineStr">
        <is>
          <t>Sep. 30, 2021</t>
        </is>
      </c>
    </row>
    <row r="3">
      <c r="A3" s="3" t="inlineStr">
        <is>
          <t>Accounting Policies [Abstract]</t>
        </is>
      </c>
    </row>
    <row r="4">
      <c r="A4" s="4" t="inlineStr">
        <is>
          <t>Nature of Operations</t>
        </is>
      </c>
      <c r="B4" s="4" t="inlineStr">
        <is>
          <t>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t>
        </is>
      </c>
    </row>
    <row r="5">
      <c r="A5" s="4" t="inlineStr">
        <is>
          <t>Seasonality</t>
        </is>
      </c>
      <c r="B5" s="4" t="inlineStr">
        <is>
          <t xml:space="preserve">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t>
        </is>
      </c>
    </row>
    <row r="6">
      <c r="A6" s="4" t="inlineStr">
        <is>
          <t>Loans receivable, net</t>
        </is>
      </c>
      <c r="B6" s="4" t="inlineStr">
        <is>
          <t>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t>
        </is>
      </c>
    </row>
    <row r="7">
      <c r="A7" s="4" t="inlineStr">
        <is>
          <t>Allowance for credit losses</t>
        </is>
      </c>
      <c r="B7" s="4" t="inlineStr">
        <is>
          <t>Allowance for credit losses Refer to Note 5, “Finance Receivables and Allowance for Credit Losses,” in this Quarterly Report on Form 10-Q for information regarding the Company's adoption of the CECL allowance model on April 1, 2020 and a description of the methodology it utilizes.</t>
        </is>
      </c>
    </row>
    <row r="8">
      <c r="A8" s="4" t="inlineStr">
        <is>
          <t>Reclassification</t>
        </is>
      </c>
      <c r="B8" s="4" t="inlineStr">
        <is>
          <t>Reclassification Certain prior period amounts have been reclassified to conform to the current presentation. Such reclassifications had no impact on previously reported net income or shareholders' equity.</t>
        </is>
      </c>
    </row>
    <row r="9">
      <c r="A9" s="4" t="inlineStr">
        <is>
          <t>Recently Adopted Accounting Standards</t>
        </is>
      </c>
      <c r="B9" s="4" t="inlineStr">
        <is>
          <t>Recently Issued Accounting Standards Not Yet Adopted We reviewed all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Sep. 30, 2021</t>
        </is>
      </c>
    </row>
    <row r="3">
      <c r="A3" s="3" t="inlineStr">
        <is>
          <t>Discontinued Operations and Disposal Groups [Abstract]</t>
        </is>
      </c>
    </row>
    <row r="4">
      <c r="A4" s="4" t="inlineStr">
        <is>
          <t>Disclosure of Long Lived Assets Held-for-sale</t>
        </is>
      </c>
      <c r="B4" s="4" t="inlineStr">
        <is>
          <t xml:space="preserve">The following table reconciles the major classes of assets held for sale to the amounts presented in the Consolidated Balance Sheets: September 30, 2021 March 31, 2021 Assets held for sale: Property and equipment, net $ — $ 1,143,528 Total assets held for sale $ — $ 1,143,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6 Months Ended</t>
        </is>
      </c>
    </row>
    <row r="2">
      <c r="B2" s="2" t="inlineStr">
        <is>
          <t>Sep. 30, 2021</t>
        </is>
      </c>
    </row>
    <row r="3">
      <c r="A3" s="3" t="inlineStr">
        <is>
          <t>Fair Value Disclosures [Abstract]</t>
        </is>
      </c>
    </row>
    <row r="4">
      <c r="A4" s="4" t="inlineStr">
        <is>
          <t>Fair Value Measurements, Recurring and Nonrecurring</t>
        </is>
      </c>
      <c r="B4" s="4" t="inlineStr">
        <is>
          <t xml:space="preserve">The carrying amounts and estimated fair values of financial assets and liabilities disclosed but not carried at fair value and their level within the fair value hierarchy are summarized below. September 30, 2021 March 31, 2021 Input Level Carrying Value Estimated Fair Value Carrying Value Estimated Fair Value ASSETS Cash and cash equivalents 1 $ 16,886,215 $ 16,886,215 $ 15,746,454 $ 15,746,454 Loans receivable, net 3 910,149,795 910,149,795 733,659,389 733,659,389 LIABILITIES Senior unsecured notes payable 2 300,000,000 296,100,000 — — Senior notes payable 3 275,705,753 275,705,753 405,007,500 405,007,500 </t>
        </is>
      </c>
    </row>
    <row r="5">
      <c r="A5" s="4" t="inlineStr">
        <is>
          <t>Fair Value Measurements, Nonrecurring</t>
        </is>
      </c>
      <c r="B5" s="4" t="inlineStr">
        <is>
          <t xml:space="preserve">The carrying amounts and estimated fair values of amounts the Company measures at fair value on a non-recurring basis, which are limited to the Company's assets held for sale, are summarized below. September 30, 2021 March 31, 2021 Input Level Carrying Value Estimated Fair Value Carrying Value Estimated Fair Value ASSETS Assets held for sale 2 $ — $ — $ 1,143,528 $ 1,143,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FINANCE RECEIVABLES AND ALLOWANCE FOR CREDIT LOSSES (Tables)</t>
        </is>
      </c>
      <c r="B1" s="2" t="inlineStr">
        <is>
          <t>6 Months Ended</t>
        </is>
      </c>
    </row>
    <row r="2">
      <c r="B2" s="2" t="inlineStr">
        <is>
          <t>Sep. 30, 2021</t>
        </is>
      </c>
    </row>
    <row r="3">
      <c r="A3" s="3" t="inlineStr">
        <is>
          <t>Receivables [Abstract]</t>
        </is>
      </c>
    </row>
    <row r="4">
      <c r="A4" s="4" t="inlineStr">
        <is>
          <t>Schedule of Accounts, Notes, Loans and Financing Receivable</t>
        </is>
      </c>
      <c r="B4" s="4" t="inlineStr">
        <is>
          <t xml:space="preserve">The following is a summary of gross loans receivable by Customer Tenure as of: Customer Tenure September 30, 2021 March 31, 2021 0 to 5 months $ 160,762,921 $ 92,378,097 6 to 17 months 112,721,013 106,742,121 18 to 35 months 231,750,261 169,361,910 36 to 59 months 176,611,569 130,655,627 60+ months 712,329,556 597,292,495 Tax advance loans 651,816 8,316,011 Total gross loans $ 1,394,827,136 $ 1,104,746,261 </t>
        </is>
      </c>
    </row>
    <row r="5">
      <c r="A5" s="4" t="inlineStr">
        <is>
          <t>Assessment of the Credit Quality</t>
        </is>
      </c>
      <c r="B5" s="4" t="inlineStr">
        <is>
          <t xml:space="preserve">The following table provides a breakdown of the Company’s gross loans receivable by current payment performance on a recency basis and year of origination at September 30, 2021: Term Loans By Origination Loans Up to Between Between Between Between More than Total Current $ 1,228,611,816 $ 38,665,263 $ 3,003,845 $ 123,756 $ 27,237 $ 789 $ 1,270,432,706 30 - 60 days past due 50,891,660 2,815,418 387,851 20,553 7,382 — 54,122,864 61 - 90 days past due 29,152,214 1,842,430 213,683 21,298 7,099 — 31,236,724 91 or more days past due 33,967,099 4,059,648 299,904 43,950 10,341 2,084 38,383,026 Total $ 1,342,622,789 $ 47,382,759 $ 3,905,283 $ 209,557 $ 52,059 $ 2,873 $ 1,394,175,320 Term Loans By Origination Tax advance loans Up to Between Between Between Between More than Total Current $ 38,954 $ 46 $ — $ — $ — $ — 39,000 30 - 60 days past due 37,718 — — — — — 37,718 61 - 90 days past due 33,254 — 164 — — — 33,418 91 or more days past due 534,716 6,964 — — — — 541,680 Total $ 644,642 $ 7,010 $ 164 $ — $ — $ — $ 651,816 Total gross loans $ 1,394,827,136 The following table provides a breakdown of the Company’s gross loans receivable by current payment performance on a recency basis and year of origination at March 31, 2021: Term Loans By Origination Loans Up to Between Between Between Between More than Total Current $ 970,526,682 $ 45,769,052 $ 2,102,732 $ 154,890 $ 14,444 $ 831 $ 1,018,568,631 30 - 60 days past due 21,862,634 2,011,261 153,417 21,426 3,500 2,069 24,054,307 61 - 90 days past due 18,039,010 1,208,936 88,119 11,800 571 — 19,348,436 91 or more days past due 31,126,328 3,120,210 183,434 14,028 14,708 168 34,458,876 Total $ 1,041,554,654 $ 52,109,459 $ 2,527,702 $ 202,144 $ 33,223 $ 3,068 $ 1,096,430,250 Term Loans By Origination Tax advance loans Up to Between Between Between Between More than Total Current $ 7,583,075 $ 9,360 $ — $ — $ — $ — 7,592,435 30 - 60 days past due 686,667 1,423 — — — — 688,090 61 - 90 days past due — — 321 — — — 321 91 or more days past due — 34,509 656 — — — 35,165 Total $ 8,269,742 $ 45,292 $ 977 $ — $ — $ — $ 8,316,011 Total gross loans $ 1,104,746,261 The following table provides a breakdown of the Company’s gross loans receivable by current payment performance on a contractual basis and year of origination at September 30, 2021: Term Loans By Origination Loans Up to Between Between Between Between More than Total Current $ 1,213,267,088 $ 34,694,764 $ 2,379,587 $ 67,338 $ 8,304 $ 789 $ 1,250,417,870 30 - 60 days past due 55,615,259 1,988,198 160,947 3,115 — — 57,767,519 61 - 90 days past due 32,795,445 1,479,744 139,530 5,452 — — 34,420,171 91 or more days past due 40,944,995 9,220,054 1,225,219 133,652 43,756 2,084 51,569,760 Total $ 1,342,622,787 $ 47,382,760 $ 3,905,283 $ 209,557 $ 52,060 $ 2,873 $ 1,394,175,320 Term Loans By Origination Tax advance loans Up to Between Between Between Between More than Total Current $ 18,447 $ — $ — $ — $ — $ — $ 18,447 30 - 60 days past due 29,569 — — — — — 29,569 61 - 90 days past due 27,070 — — — — — 27,070 91 or more days past due 569,557 7,009 164 — — — 576,730 Total $ 644,643 $ 7,009 $ 164 $ — $ — $ — $ 651,816 Total gross loans $ 1,394,827,136 The following table provides a breakdown of the Company’s gross loans receivable by current payment performance on a contractual basis and year of origination at March 31, 2021: Term Loans By Origination Loans Up to Between Between Between Between More than Total Current $ 948,353,853 $ 39,661,944 $ 1,522,148 $ 83,073 $ 1,790 $ 831 $ 989,623,639 30 - 60 days past due 29,300,148 1,872,816 72,187 1,322 — — 31,246,473 61 - 90 days past due 23,075,264 1,363,196 75,343 567 — — 24,514,370 91 or more days past due 40,825,388 9,211,503 858,024 117,183 31,433 2,237 51,045,768 Total $ 1,041,554,653 $ 52,109,459 $ 2,527,702 $ 202,145 $ 33,223 $ 3,068 $ 1,096,430,250 Term Loans By Origination Tax advance loans Up to Between Between Between Between More than Total Current $ 7,583,075 $ — $ — $ — $ — $ — $ 7,583,075 30 - 60 days past due 686,667 — — — — — 686,667 61 - 90 days past due — — — — — — — 91 or more days past due — 45,292 977 — — — 46,269 Total $ 8,269,742 $ 45,292 $ 977 $ — $ — $ — $ 8,316,011 Total gross loans $ 1,104,746,261 </t>
        </is>
      </c>
    </row>
    <row r="6">
      <c r="A6" s="4" t="inlineStr">
        <is>
          <t>Summary of Changes in the Allowance For Loan Losses</t>
        </is>
      </c>
      <c r="B6" s="4" t="inlineStr">
        <is>
          <t xml:space="preserve">The following table presents a roll forward of the allowance for credit losses on our gross loans receivable for the three and six months ended September 30, 2021 and 2020: Three months ended September 30, Six months ended September 30, 2021 2020 2021 2020 Beginning balance 97,852,630 $ 112,686,597 $ 91,722,288 $ 96,487,856 Impact of ASC 326 adoption — — — 28,628,368 Provision for credit losses 42,043,526 26,090,367 72,309,337 51,751,027 Charge-offs (29,849,610) (33,793,503) (59,866,550) (77,625,445) Recoveries 4,613,694 4,617,898 10,495,165 10,359,553 Net charge-offs (25,235,916) (29,175,605) (49,371,385) (67,265,892) Ending Balance $ 114,660,240 $ 109,601,359 $ 114,660,240 $ 109,601,359 </t>
        </is>
      </c>
    </row>
    <row r="7">
      <c r="A7" s="4" t="inlineStr">
        <is>
          <t>Summary of the Past Due Receivables</t>
        </is>
      </c>
      <c r="B7" s="4" t="inlineStr">
        <is>
          <t>The following table is an aging analysis on a recency basis at amortized cost of the Company’s gross loans receivable at September 30, 2021: Days Past Due - Recency Basis Customer Tenure Current 30 - 60 61 - 90 Over 90 Total Past Due Total Loans 0 to 5 months $ 130,841,492 $ 11,360,208 $ 8,223,747 $ 10,337,474 $ 29,921,429 $ 160,762,921 6 to 17 months 95,146,387 6,583,447 4,574,435 6,416,744 17,574,626 112,721,013 18 to 35 months 209,934,364 9,798,948 5,441,891 6,575,058 21,815,897 231,750,261 36 to 59 months 164,431,451 5,847,505 2,881,394 3,451,219 12,180,118 176,611,569 60+ months 670,079,012 20,532,756 10,115,257 11,602,531 42,250,544 712,329,556 Tax advance loans 38,999 37,718 33,418 541,681 612,817 651,816 Total gross loans 1,270,471,705 54,160,582 31,270,142 38,924,707 124,355,431 1,394,827,136 Unearned interest, insurance and fees (337,028,327) (14,367,617) (8,295,284) (10,325,873) (32,988,774) (370,017,101) Total net loans $ 933,443,378 $ 39,792,965 $ 22,974,858 $ 28,598,834 $ 91,366,657 $ 1,024,810,035 Percentage of period-end gross loans receivable 3.9% 2.2% 2.8% 8.9% The following table is an aging analysis on a recency basis at amortized cost of the Company’s gross loans receivable at March 31, 2021: Days Past Due - Recency Basis Customer Tenure Current 30 - 60 61 - 90 Over 90 Total Past Due Total Loans 0 to 5 months $ 72,702,970 $ 4,799,102 $ 5,680,380 $ 9,195,642 $ 19,675,124 $ 92,378,094 6 to 17 months 94,466,209 3,187,347 2,798,411 6,290,155 12,275,913 106,742,122 18 to 35 months 158,217,605 3,570,696 2,592,402 4,981,208 11,144,306 169,361,911 36 to 59 months 123,542,346 2,432,489 1,753,291 2,927,501 7,113,281 130,655,627 60+ months 569,639,500 10,064,674 6,523,952 11,064,370 27,652,996 597,292,496 Tax advance loans 7,592,435 688,090 321 35,165 723,576 8,316,011 Total gross loans 1,026,161,065 24,742,398 19,348,757 34,494,041 78,585,196 1,104,746,261 Unearned interest, insurance and fees (259,492,219) (6,256,776) (4,892,850) (8,722,739) (19,872,365) (279,364,584) Total net loans $ 766,668,846 $ 18,485,622 $ 14,455,907 $ 25,771,302 $ 58,712,831 $ 825,381,677 Percentage of period-end gross loans receivable 2.2% 1.8% 3.1% 7.1% The following table is an aging analysis on a contractual basis at amortized cost of the Company’s gross loans receivable at September 30, 2021: Days Past Due - Contractual Basis Customer Tenure Current 30 - 60 61 - 90 Over 90 Total Past Due Total Loans 0 to 5 months $ 129,295,224 $ 11,569,048 $ 8,382,893 $ 11,515,755 $ 31,467,696 $ 160,762,920 6 to 17 months 93,069,152 6,780,420 4,840,146 8,031,296 19,651,862 112,721,014 18 to 35 months 206,576,798 10,391,728 6,019,523 8,762,211 25,173,462 231,750,260 36 to 59 months 161,763,230 6,386,089 3,383,798 5,078,453 14,848,340 176,611,570 60+ months 659,713,466 22,640,234 11,793,811 18,182,045 52,616,090 712,329,556 Tax advance loans 18,447 29,569 27,070 576,730 633,369 651,816 Total gross loans 1,250,436,317 57,797,088 34,447,241 52,146,490 144,390,819 1,394,827,136 Unearned interest, insurance and fees (331,713,378) (15,332,302) (9,138,099) (13,833,322) (38,303,723) (370,017,101) Total net loans $ 918,722,939 $ 42,464,786 $ 25,309,142 $ 38,313,168 $ 106,087,096 $ 1,024,810,035 Percentage of period-end gross loans receivable 4.1% 2.5% 3.7% 10.3 % The following table is an aging analysis on a contractual basis at amortized cost of the Company’s gross loans receivable at March 31, 2021: Days Past Due - Contractual Basis Customer Tenure Current 30 - 60 61 - 90 Over 90 Total Past Due Total Loans 0 to 5 months $ 70,532,439 $ 5,245,878 $ 6,019,264 $ 10,580,514 $ 21,845,656 $ 92,378,095 6 to 17 months 90,679,304 3,936,937 3,267,446 8,858,434 16,062,817 106,742,121 18 to 35 months 153,922,334 4,471,202 3,488,629 7,479,745 15,439,576 169,361,910 36 to 59 months 120,168,698 3,229,253 2,337,625 4,920,052 10,486,930 130,655,628 60+ months 554,320,865 14,363,203 9,401,406 19,207,022 42,971,631 597,292,496 Tax advance loans 7,583,075 686,667 — 46,269 732,936 8,316,011 Total gross loans 997,206,715 31,933,140 24,514,370 51,092,036 107,539,546 1,104,746,261 Unearned interest, insurance and fees (252,170,339) (8,075,147) (6,199,113) (12,919,985) (27,194,245) (279,364,584) Total net loans $ 745,036,376 $ 23,857,993 $ 18,315,257 $ 38,172,051 $ 80,345,301 $ 825,381,677 Percentage of period-end gross loans receivable 2.9% 2.2% 4.6% 9.7 %</t>
        </is>
      </c>
    </row>
    <row r="8">
      <c r="A8" s="4" t="inlineStr">
        <is>
          <t>Financing Receivable, Nonaccrual</t>
        </is>
      </c>
      <c r="B8" s="4" t="inlineStr">
        <is>
          <t xml:space="preserve">It also shows year-to-date interest income recognized on nonaccrual loans: Nonaccrual Financial Assets Customer Tenure As of September 30, 2021 As of March 31, 2021 Financial Assets 61 Days or More Past Due, Not on Nonaccrual Status Nonaccrual Financial Assets With No Allowance as of September 30, 2021 Interest Income 0 to 5 months $ 20,180,823 $ 17,256,243 $ — $ — $ 565,222 6 to 17 months 13,153,496 13,153,363 — — 825,557 18 to 35 months 15,190,793 12,048,132 — — 909,227 36 to 59 months 8,807,368 8,156,159 — — 653,087 60+ months 31,343,442 31,947,750 — — 2,588,262 Tax advance loans 654,037 46,269 — — — Unearned interest, insurance and fees (23,697,282) (20,889,617) — — Total $ 65,632,677 $ 61,718,299 $ — $ — $ 5,541,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Lease, Cost</t>
        </is>
      </c>
      <c r="B4" s="4" t="inlineStr">
        <is>
          <t>The following table reports information about the Company's lease cost for the three and six months ended September 30, 2021 and 2020: Three months ended September 30, Six months ended September 30, 2021 2020 2021 2020 Lease Cost Finance lease cost $ 107,812 $ 117,764 $ 218,241 $ 237,895 Amortization of right-of-use assets 101,906 101,906 203,812 203,812 Interest on lease liabilities 5,906 15,858 14,429 34,083 Operating lease cost $ 6,873,545 $ 7,018,273 $ 13,697,991 $ 14,087,935 Short-term lease cost — — — 1,800 Variable lease cost 854,470 897,723 1,786,833 1,777,373 Total lease cost $ 7,943,639 $ 8,151,524 $ 15,921,306 $ 16,342,898 The following table reports other information about the Company's leases for the three and six months ended September 30, 2021 and 2020: Three months ended September 30, Six months ended September 30, 2021 2020 2021 2020 Other Lease Information Cash paid for amounts included in the measurement of lease liabilities $ 6,996,542 $ 7,075,461 $ 13,970,899 $ 14,175,452 Operating cash flows from finance leases 5,906 15,858 14,429 34,083 Operating cash flows from operating leases 6,843,534 6,912,319 13,654,749 13,849,168 Financing cash flows from finance leases 147,102 147,284 301,721 292,201 Right-of-use assets obtained in exchange for new finance lease liabilities — — — — Right-of-use assets obtained in exchange for new operating lease liabilities $ 5,620,818 $ 3,509,052 $ 9,076,694 $ 7,632,494 Weighted-average remaining lease term — finance leases 0.6 years 1.2 years 0.6 years 1.2 years Weighted average remaining lease term — operating leases 7.1 years 7.2 years 7.1 years 7.2 years Weighted-average discount rate (monthly) — finance leases 6.3 % 6.4 % 6.3 % 6.4 % Weighted-average discount rate — operating leases 6.2 % 6.5 % 6.2 % 6.5 %</t>
        </is>
      </c>
    </row>
    <row r="5">
      <c r="A5" s="4" t="inlineStr">
        <is>
          <t>Operating Lease Maturity</t>
        </is>
      </c>
      <c r="B5" s="4" t="inlineStr">
        <is>
          <t xml:space="preserve">The following table reports information about the maturity of the Company's operating and finance leases as of September 30, 2021: Operating Lease Finance Lease Fiscal 2022 $ 13,122,453 $ 203,565 Fiscal 2023 23,020,199 80,067 Fiscal 2024 18,818,997 — Fiscal 2025 14,192,214 — Fiscal 2026 10,213,933 — Fiscal 2027 6,121,179 — Thereafter 27,238,079 — Total undiscounted lease liability 112,727,054 283,632 Imputed interest 22,972,648 — Total discounted lease liability $ 89,754,406 $ 283,632 </t>
        </is>
      </c>
    </row>
    <row r="6">
      <c r="A6" s="4" t="inlineStr">
        <is>
          <t>Finance Leases Maturity</t>
        </is>
      </c>
      <c r="B6" s="4" t="inlineStr">
        <is>
          <t xml:space="preserve">The following table reports information about the maturity of the Company's operating and finance leases as of September 30, 2021: Operating Lease Finance Lease Fiscal 2022 $ 13,122,453 $ 203,565 Fiscal 2023 23,020,199 80,067 Fiscal 2024 18,818,997 — Fiscal 2025 14,192,214 — Fiscal 2026 10,213,933 — Fiscal 2027 6,121,179 — Thereafter 27,238,079 — Total undiscounted lease liability 112,727,054 283,632 Imputed interest 22,972,648 — Total discounted lease liability $ 89,754,406 $ 283,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VERAGE SHARE INFORMATION (Tables)</t>
        </is>
      </c>
      <c r="B1" s="2" t="inlineStr">
        <is>
          <t>6 Months Ended</t>
        </is>
      </c>
    </row>
    <row r="2">
      <c r="B2" s="2" t="inlineStr">
        <is>
          <t>Sep. 30, 2021</t>
        </is>
      </c>
    </row>
    <row r="3">
      <c r="A3" s="3" t="inlineStr">
        <is>
          <t>Earnings Per Share [Abstract]</t>
        </is>
      </c>
    </row>
    <row r="4">
      <c r="A4" s="4" t="inlineStr">
        <is>
          <t>Summary of Basic and Diluted Average Common Shares Outstanding</t>
        </is>
      </c>
      <c r="B4" s="4" t="inlineStr">
        <is>
          <t xml:space="preserve">The following is a summary of the basic and diluted average common shares outstanding: Three months ended September 30, Six months ended September 30, 2021 2020 2021 2020 Basic: Weighted average common shares outstanding (denominator) 6,083,255 6,680,969 6,120,665 6,773,704 Diluted: Weighted average common shares outstanding 6,083,255 6,680,969 6,120,665 6,773,704 Dilutive potential common shares 329,824 172,456 313,546 116,561 Weighted average diluted shares outstanding (denominator) 6,413,079 6,853,425 6,434,211 6,890,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Sep. 30, 2021</t>
        </is>
      </c>
    </row>
    <row r="3">
      <c r="A3" s="3" t="inlineStr">
        <is>
          <t>Share-based Compensation Arrangement by Share-based Payment Award [Line Items]</t>
        </is>
      </c>
    </row>
    <row r="4">
      <c r="A4" s="4" t="inlineStr">
        <is>
          <t>Performance Shares Vesting Based on EPS Targets</t>
        </is>
      </c>
      <c r="B4" s="4" t="inlineStr">
        <is>
          <t>The Performance Option performance target is set forth below. Trailing 4-Quarter EPS Targets for Options Eligible for Vesting $25.30 100%</t>
        </is>
      </c>
    </row>
    <row r="5">
      <c r="A5" s="4" t="inlineStr">
        <is>
          <t>Fair Value was Estimated at Grant Date Using the Weighted-Average</t>
        </is>
      </c>
      <c r="B5" s="4" t="inlineStr">
        <is>
          <t>Fair value was estimated at grant date using the weighted-average assumptions listed below: Three months ended September 30, Six months ended September 30, 2021 2020 2021 2020 Dividend Yield —% —% —% —% Expected Volatility 57.86% 56.19% 58.35% 56.17% Average risk-free rate 0.83% 0.35% 0.89% 0.36% Expected Life 6.1 years 6.2 years 6.1 years 6.2 years</t>
        </is>
      </c>
    </row>
    <row r="6">
      <c r="A6" s="4" t="inlineStr">
        <is>
          <t>Summary Schedule of Stock Option Activity</t>
        </is>
      </c>
      <c r="B6" s="4" t="inlineStr">
        <is>
          <t xml:space="preserve">Option activity for the six months ended September 30, 2021 was as follows: Shares Weighted Average Exercise Weighted Average Aggregate Intrinsic Value Options outstanding, beginning of period 500,168 $ 93.89 Granted during period 17,899 180.33 Exercised during period (111,122) 78.14 Forfeited during period (7,750) 100.79 Expired during period — — Options outstanding, end of period 399,195 $ 102.02 6.8 years $ 34,964,006 Options exercisable, end of period 103,323 $ 85.31 4.6 years $ 10,773,204 </t>
        </is>
      </c>
    </row>
    <row r="7">
      <c r="A7" s="4" t="inlineStr">
        <is>
          <t>Intrinsic Value of Options Exercised</t>
        </is>
      </c>
      <c r="B7" s="4" t="inlineStr">
        <is>
          <t xml:space="preserve">The total intrinsic value of options exercised during the periods ended September 30, 2021 and 2020 was as follows: September 30, September 30, Three months ended $ 9,519,593 $ 496,721 Six months ended $ 11,541,269 $ 496,721 </t>
        </is>
      </c>
    </row>
    <row r="8">
      <c r="A8" s="4" t="inlineStr">
        <is>
          <t>Summary of the Status and Changes Restricted Stock</t>
        </is>
      </c>
      <c r="B8" s="4" t="inlineStr">
        <is>
          <t xml:space="preserve">A summary of the status of the Company’s restricted stock as of September 30, 2021, and changes during the six months ended September 30, 2021, are presented below: Shares Weighted Average Fair Value at Grant Date Outstanding at March 31, 2021 614,739 $ 101.99 Granted during the period 4,062 188.38 Vested during the period (2,808) 118.21 Forfeited during the period — — Outstanding at September 30, 2021 615,993 $ 102.49 </t>
        </is>
      </c>
    </row>
    <row r="9">
      <c r="A9" s="4" t="inlineStr">
        <is>
          <t>Share-Based Compensation Included as a Component of Net Income</t>
        </is>
      </c>
      <c r="B9" s="4" t="inlineStr">
        <is>
          <t xml:space="preserve">Total stock-based compensation included as a component of net income during the three and six month periods ended September 30, 2021 and 2020 was as follows: Three months ended September 30, Six months ended September 30, 2021 2020 2021 2020 Stock-based compensation related to equity classified awards: Stock-based compensation related to stock options $ 909,350 $ 1,086,239 $ 1,852,977 $ 2,132,974 Stock-based compensation related to restricted stock, net of adjustments and exclusive of cancellations 3,355,698 3,940,404 6,596,161 7,477,269 Total stock-based compensation related to equity classified awards $ 4,265,048 $ 5,026,643 $ 8,449,138 $ 9,610,243 </t>
        </is>
      </c>
    </row>
    <row r="10">
      <c r="A10" s="4" t="inlineStr">
        <is>
          <t>Restricted Stock</t>
        </is>
      </c>
    </row>
    <row r="11">
      <c r="A11" s="3" t="inlineStr">
        <is>
          <t>Share-based Compensation Arrangement by Share-based Payment Award [Line Items]</t>
        </is>
      </c>
    </row>
    <row r="12">
      <c r="A12" s="4" t="inlineStr">
        <is>
          <t>Performance Shares Vesting Based on EPS Targets</t>
        </is>
      </c>
      <c r="B12" s="4" t="inlineStr">
        <is>
          <t>The Performance Share performance targets are set forth below. Trailing 4-Quarter EPS Targets for Restricted Stock Eligible for Vesting $16.35 40% $20.45 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ets forth the Company's acquisition activity for the six months ended September 30, 2021 and 2020. Six months ended September 30, 2021 2020 Acquisitions: Number of branches acquired through business combinations — — Number of loan portfolios acquired through asset purchases 50 15 Total acquisitions 50 15 Purchase price $ 10,859,984 $ 6,936,938 Tangible assets: Loans receivable, net 9,631,112 5,786,847 Property and equipment — — Total tangible assets 9,631,112 5,786,847 Excess of purchase prices over carrying value of net tangible assets $ 1,228,872 $ 1,150,091 Customer lists $ 952,872 1,070,091 Non-compete agreements $ 276,000 80,000 Goodwill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2" customWidth="1" min="6" max="6"/>
  </cols>
  <sheetData>
    <row r="1">
      <c r="A1" s="1" t="inlineStr">
        <is>
          <t>ASSETS HELD FOR SALE (Details)</t>
        </is>
      </c>
      <c r="B1" s="2" t="inlineStr">
        <is>
          <t>3 Months Ended</t>
        </is>
      </c>
      <c r="C1" s="2" t="inlineStr">
        <is>
          <t>6 Months Ended</t>
        </is>
      </c>
    </row>
    <row r="2">
      <c r="B2" s="2" t="inlineStr">
        <is>
          <t>Sep. 30, 2021USD ($)</t>
        </is>
      </c>
      <c r="C2" s="2" t="inlineStr">
        <is>
          <t>Sep. 30, 2021USD ($)</t>
        </is>
      </c>
      <c r="D2" s="2" t="inlineStr">
        <is>
          <t>Sep. 30, 2020USD ($)</t>
        </is>
      </c>
      <c r="E2" s="2" t="inlineStr">
        <is>
          <t>Mar. 31, 2021USD ($)</t>
        </is>
      </c>
      <c r="F2" s="2" t="inlineStr">
        <is>
          <t>Dec. 31, 2020building</t>
        </is>
      </c>
    </row>
    <row r="3">
      <c r="A3" s="3" t="inlineStr">
        <is>
          <t>Discontinued Operations and Disposal Groups [Abstract]</t>
        </is>
      </c>
    </row>
    <row r="4">
      <c r="A4" s="4" t="inlineStr">
        <is>
          <t>Number of buildings sold | building</t>
        </is>
      </c>
      <c r="F4" s="5" t="n">
        <v>2</v>
      </c>
    </row>
    <row r="5">
      <c r="A5" s="4" t="inlineStr">
        <is>
          <t>Number of buildings | building</t>
        </is>
      </c>
      <c r="F5" s="5" t="n">
        <v>3</v>
      </c>
    </row>
    <row r="6">
      <c r="A6" s="4" t="inlineStr">
        <is>
          <t>Loss on assets held for sale | $</t>
        </is>
      </c>
      <c r="B6" s="6" t="n">
        <v>39000</v>
      </c>
      <c r="C6" s="6" t="n">
        <v>38633</v>
      </c>
      <c r="D6" s="6" t="n">
        <v>0</v>
      </c>
    </row>
    <row r="7">
      <c r="A7" s="4" t="inlineStr">
        <is>
          <t>Assets held-for-sale, not part of disposal group, other | $</t>
        </is>
      </c>
      <c r="B7" s="6" t="n">
        <v>0</v>
      </c>
      <c r="C7" s="6" t="n">
        <v>0</v>
      </c>
      <c r="E7" s="6" t="n">
        <v>114352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Mar. 31, 2021</t>
        </is>
      </c>
    </row>
    <row r="2">
      <c r="A2" s="3" t="inlineStr">
        <is>
          <t>Shareholders' equity:</t>
        </is>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95000000</v>
      </c>
      <c r="C8" s="5" t="n">
        <v>95000000</v>
      </c>
    </row>
    <row r="9">
      <c r="A9" s="4" t="inlineStr">
        <is>
          <t>Common stock, shares issued (in shares)</t>
        </is>
      </c>
      <c r="B9" s="5" t="n">
        <v>6724140</v>
      </c>
      <c r="C9" s="5" t="n">
        <v>6805294</v>
      </c>
    </row>
    <row r="10">
      <c r="A10" s="4" t="inlineStr">
        <is>
          <t>Common stock, shares outstanding (in shares)</t>
        </is>
      </c>
      <c r="B10" s="5" t="n">
        <v>6724140</v>
      </c>
      <c r="C10" s="5" t="n">
        <v>6805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Details) - USD ($)</t>
        </is>
      </c>
      <c r="B1" s="2" t="inlineStr">
        <is>
          <t>6 Months Ended</t>
        </is>
      </c>
    </row>
    <row r="2">
      <c r="B2" s="2" t="inlineStr">
        <is>
          <t>Sep. 30, 2021</t>
        </is>
      </c>
      <c r="C2" s="2" t="inlineStr">
        <is>
          <t>Mar. 31, 2021</t>
        </is>
      </c>
    </row>
    <row r="3">
      <c r="A3" s="3" t="inlineStr">
        <is>
          <t>Fair Value Disclosures [Abstract]</t>
        </is>
      </c>
    </row>
    <row r="4">
      <c r="A4" s="4" t="inlineStr">
        <is>
          <t>Average loan period</t>
        </is>
      </c>
      <c r="B4" s="4" t="inlineStr">
        <is>
          <t>8 months</t>
        </is>
      </c>
    </row>
    <row r="5">
      <c r="A5" s="3" t="inlineStr">
        <is>
          <t>Fair Value, Balance Sheet Grouping, Financial Statement Captions [Line Items]</t>
        </is>
      </c>
    </row>
    <row r="6">
      <c r="A6" s="4" t="inlineStr">
        <is>
          <t>Senior unsecured notes payable, net</t>
        </is>
      </c>
      <c r="B6" s="6" t="n">
        <v>294897327</v>
      </c>
      <c r="C6" s="6" t="n">
        <v>0</v>
      </c>
    </row>
    <row r="7">
      <c r="A7" s="4" t="inlineStr">
        <is>
          <t>Senior notes payable</t>
        </is>
      </c>
      <c r="B7" s="5" t="n">
        <v>275705753</v>
      </c>
      <c r="C7" s="5" t="n">
        <v>405007500</v>
      </c>
    </row>
    <row r="8">
      <c r="A8" s="4" t="inlineStr">
        <is>
          <t>Fair Value, Inputs, Level 1 | Carrying Value</t>
        </is>
      </c>
    </row>
    <row r="9">
      <c r="A9" s="3" t="inlineStr">
        <is>
          <t>Fair Value, Balance Sheet Grouping, Financial Statement Captions [Line Items]</t>
        </is>
      </c>
    </row>
    <row r="10">
      <c r="A10" s="4" t="inlineStr">
        <is>
          <t>Cash and cash equivalents</t>
        </is>
      </c>
      <c r="B10" s="5" t="n">
        <v>16886215</v>
      </c>
      <c r="C10" s="5" t="n">
        <v>15746454</v>
      </c>
    </row>
    <row r="11">
      <c r="A11" s="4" t="inlineStr">
        <is>
          <t>Fair Value, Inputs, Level 1 | Estimated Fair Value</t>
        </is>
      </c>
    </row>
    <row r="12">
      <c r="A12" s="3" t="inlineStr">
        <is>
          <t>Fair Value, Balance Sheet Grouping, Financial Statement Captions [Line Items]</t>
        </is>
      </c>
    </row>
    <row r="13">
      <c r="A13" s="4" t="inlineStr">
        <is>
          <t>Cash and cash equivalents</t>
        </is>
      </c>
      <c r="B13" s="5" t="n">
        <v>16886215</v>
      </c>
      <c r="C13" s="5" t="n">
        <v>15746454</v>
      </c>
    </row>
    <row r="14">
      <c r="A14" s="4" t="inlineStr">
        <is>
          <t>Fair Value, Inputs, Level 2 | Carrying Value</t>
        </is>
      </c>
    </row>
    <row r="15">
      <c r="A15" s="3" t="inlineStr">
        <is>
          <t>Fair Value, Balance Sheet Grouping, Financial Statement Captions [Line Items]</t>
        </is>
      </c>
    </row>
    <row r="16">
      <c r="A16" s="4" t="inlineStr">
        <is>
          <t>Assets held for sale</t>
        </is>
      </c>
      <c r="B16" s="5" t="n">
        <v>0</v>
      </c>
      <c r="C16" s="5" t="n">
        <v>1143528</v>
      </c>
    </row>
    <row r="17">
      <c r="A17" s="4" t="inlineStr">
        <is>
          <t>Fair Value, Inputs, Level 2 | Estimated Fair Value</t>
        </is>
      </c>
    </row>
    <row r="18">
      <c r="A18" s="3" t="inlineStr">
        <is>
          <t>Fair Value, Balance Sheet Grouping, Financial Statement Captions [Line Items]</t>
        </is>
      </c>
    </row>
    <row r="19">
      <c r="A19" s="4" t="inlineStr">
        <is>
          <t>Assets held for sale</t>
        </is>
      </c>
      <c r="B19" s="5" t="n">
        <v>0</v>
      </c>
      <c r="C19" s="5" t="n">
        <v>1143528</v>
      </c>
    </row>
    <row r="20">
      <c r="A20" s="4" t="inlineStr">
        <is>
          <t>Fair Value, Inputs, Level 3 | Carrying Value</t>
        </is>
      </c>
    </row>
    <row r="21">
      <c r="A21" s="3" t="inlineStr">
        <is>
          <t>Fair Value, Balance Sheet Grouping, Financial Statement Captions [Line Items]</t>
        </is>
      </c>
    </row>
    <row r="22">
      <c r="A22" s="4" t="inlineStr">
        <is>
          <t>Loans receivable, net</t>
        </is>
      </c>
      <c r="B22" s="5" t="n">
        <v>910149795</v>
      </c>
      <c r="C22" s="5" t="n">
        <v>733659389</v>
      </c>
    </row>
    <row r="23">
      <c r="A23" s="4" t="inlineStr">
        <is>
          <t>Fair Value, Inputs, Level 3 | Carrying Value | Senior notes</t>
        </is>
      </c>
    </row>
    <row r="24">
      <c r="A24" s="3" t="inlineStr">
        <is>
          <t>Fair Value, Balance Sheet Grouping, Financial Statement Captions [Line Items]</t>
        </is>
      </c>
    </row>
    <row r="25">
      <c r="A25" s="4" t="inlineStr">
        <is>
          <t>Senior unsecured notes payable, net</t>
        </is>
      </c>
      <c r="B25" s="5" t="n">
        <v>300000000</v>
      </c>
      <c r="C25" s="5" t="n">
        <v>0</v>
      </c>
    </row>
    <row r="26">
      <c r="A26" s="4" t="inlineStr">
        <is>
          <t>Senior notes payable</t>
        </is>
      </c>
      <c r="B26" s="5" t="n">
        <v>275705753</v>
      </c>
      <c r="C26" s="5" t="n">
        <v>405007500</v>
      </c>
    </row>
    <row r="27">
      <c r="A27" s="4" t="inlineStr">
        <is>
          <t>Fair Value, Inputs, Level 3 | Estimated Fair Value</t>
        </is>
      </c>
    </row>
    <row r="28">
      <c r="A28" s="3" t="inlineStr">
        <is>
          <t>Fair Value, Balance Sheet Grouping, Financial Statement Captions [Line Items]</t>
        </is>
      </c>
    </row>
    <row r="29">
      <c r="A29" s="4" t="inlineStr">
        <is>
          <t>Loans receivable, net</t>
        </is>
      </c>
      <c r="B29" s="5" t="n">
        <v>910149795</v>
      </c>
      <c r="C29" s="5" t="n">
        <v>733659389</v>
      </c>
    </row>
    <row r="30">
      <c r="A30" s="4" t="inlineStr">
        <is>
          <t>Fair Value, Inputs, Level 3 | Estimated Fair Value | Senior notes</t>
        </is>
      </c>
    </row>
    <row r="31">
      <c r="A31" s="3" t="inlineStr">
        <is>
          <t>Fair Value, Balance Sheet Grouping, Financial Statement Captions [Line Items]</t>
        </is>
      </c>
    </row>
    <row r="32">
      <c r="A32" s="4" t="inlineStr">
        <is>
          <t>Senior unsecured notes payable, net</t>
        </is>
      </c>
      <c r="B32" s="5" t="n">
        <v>296100000</v>
      </c>
      <c r="C32" s="5" t="n">
        <v>0</v>
      </c>
    </row>
    <row r="33">
      <c r="A33" s="4" t="inlineStr">
        <is>
          <t>Senior notes payable</t>
        </is>
      </c>
      <c r="B33" s="6" t="n">
        <v>275705753</v>
      </c>
      <c r="C33" s="6" t="n">
        <v>40500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E RECEIVABLES AND ALLOWANCE FOR CREDIT LOSSES (Gross Loans Receivable By Customer Tenure) (Details) - USD ($)</t>
        </is>
      </c>
      <c r="B1" s="2" t="inlineStr">
        <is>
          <t>Sep. 30, 2021</t>
        </is>
      </c>
      <c r="C1" s="2" t="inlineStr">
        <is>
          <t>Jun. 30, 2021</t>
        </is>
      </c>
      <c r="D1" s="2" t="inlineStr">
        <is>
          <t>Mar. 31, 2021</t>
        </is>
      </c>
      <c r="E1" s="2" t="inlineStr">
        <is>
          <t>Sep. 30, 2020</t>
        </is>
      </c>
      <c r="F1" s="2" t="inlineStr">
        <is>
          <t>Jun. 30, 2020</t>
        </is>
      </c>
      <c r="G1" s="2" t="inlineStr">
        <is>
          <t>Mar. 31, 2020</t>
        </is>
      </c>
    </row>
    <row r="2">
      <c r="A2" s="3" t="inlineStr">
        <is>
          <t>Financing Receivable, Recorded Investment [Line Items]</t>
        </is>
      </c>
    </row>
    <row r="3">
      <c r="A3" s="4" t="inlineStr">
        <is>
          <t>Gross loans receivable</t>
        </is>
      </c>
      <c r="B3" s="6" t="n">
        <v>1394827136</v>
      </c>
      <c r="D3" s="6" t="n">
        <v>1104746261</v>
      </c>
    </row>
    <row r="4">
      <c r="A4" s="4" t="inlineStr">
        <is>
          <t>Allowance for credit losses</t>
        </is>
      </c>
      <c r="B4" s="5" t="n">
        <v>114660240</v>
      </c>
      <c r="C4" s="6" t="n">
        <v>97852630</v>
      </c>
      <c r="D4" s="5" t="n">
        <v>91722288</v>
      </c>
      <c r="E4" s="6" t="n">
        <v>109601359</v>
      </c>
      <c r="F4" s="6" t="n">
        <v>112686597</v>
      </c>
      <c r="G4" s="6" t="n">
        <v>96487856</v>
      </c>
    </row>
    <row r="5">
      <c r="A5" s="4" t="inlineStr">
        <is>
          <t>Accounting Standards Update 2016-13</t>
        </is>
      </c>
    </row>
    <row r="6">
      <c r="A6" s="3" t="inlineStr">
        <is>
          <t>Financing Receivable, Recorded Investment [Line Items]</t>
        </is>
      </c>
    </row>
    <row r="7">
      <c r="A7" s="4" t="inlineStr">
        <is>
          <t>Allowance for credit losses</t>
        </is>
      </c>
      <c r="E7" s="6" t="n">
        <v>28600000</v>
      </c>
    </row>
    <row r="8">
      <c r="A8" s="4" t="inlineStr">
        <is>
          <t>Tax advance loans</t>
        </is>
      </c>
    </row>
    <row r="9">
      <c r="A9" s="3" t="inlineStr">
        <is>
          <t>Financing Receivable, Recorded Investment [Line Items]</t>
        </is>
      </c>
    </row>
    <row r="10">
      <c r="A10" s="4" t="inlineStr">
        <is>
          <t>Gross loans receivable</t>
        </is>
      </c>
      <c r="B10" s="5" t="n">
        <v>651816</v>
      </c>
      <c r="D10" s="5" t="n">
        <v>8316011</v>
      </c>
    </row>
    <row r="11">
      <c r="A11" s="4" t="inlineStr">
        <is>
          <t>0 to 5 months | 30 - 60 days past due</t>
        </is>
      </c>
    </row>
    <row r="12">
      <c r="A12" s="3" t="inlineStr">
        <is>
          <t>Financing Receivable, Recorded Investment [Line Items]</t>
        </is>
      </c>
    </row>
    <row r="13">
      <c r="A13" s="4" t="inlineStr">
        <is>
          <t>Gross loans receivable</t>
        </is>
      </c>
      <c r="B13" s="5" t="n">
        <v>160762921</v>
      </c>
      <c r="D13" s="5" t="n">
        <v>92378097</v>
      </c>
    </row>
    <row r="14">
      <c r="A14" s="4" t="inlineStr">
        <is>
          <t>6 to 17 months | 30 - 60 days past due</t>
        </is>
      </c>
    </row>
    <row r="15">
      <c r="A15" s="3" t="inlineStr">
        <is>
          <t>Financing Receivable, Recorded Investment [Line Items]</t>
        </is>
      </c>
    </row>
    <row r="16">
      <c r="A16" s="4" t="inlineStr">
        <is>
          <t>Gross loans receivable</t>
        </is>
      </c>
      <c r="B16" s="5" t="n">
        <v>112721013</v>
      </c>
      <c r="D16" s="5" t="n">
        <v>106742121</v>
      </c>
    </row>
    <row r="17">
      <c r="A17" s="4" t="inlineStr">
        <is>
          <t>18 to 35 months | 30 - 60 days past due</t>
        </is>
      </c>
    </row>
    <row r="18">
      <c r="A18" s="3" t="inlineStr">
        <is>
          <t>Financing Receivable, Recorded Investment [Line Items]</t>
        </is>
      </c>
    </row>
    <row r="19">
      <c r="A19" s="4" t="inlineStr">
        <is>
          <t>Gross loans receivable</t>
        </is>
      </c>
      <c r="B19" s="5" t="n">
        <v>231750261</v>
      </c>
      <c r="D19" s="5" t="n">
        <v>169361910</v>
      </c>
    </row>
    <row r="20">
      <c r="A20" s="4" t="inlineStr">
        <is>
          <t>36 to 59 months | 30 - 60 days past due</t>
        </is>
      </c>
    </row>
    <row r="21">
      <c r="A21" s="3" t="inlineStr">
        <is>
          <t>Financing Receivable, Recorded Investment [Line Items]</t>
        </is>
      </c>
    </row>
    <row r="22">
      <c r="A22" s="4" t="inlineStr">
        <is>
          <t>Gross loans receivable</t>
        </is>
      </c>
      <c r="B22" s="5" t="n">
        <v>176611569</v>
      </c>
      <c r="D22" s="5" t="n">
        <v>130655627</v>
      </c>
    </row>
    <row r="23">
      <c r="A23" s="4" t="inlineStr">
        <is>
          <t>60+ months | 30 - 60 days past due</t>
        </is>
      </c>
    </row>
    <row r="24">
      <c r="A24" s="3" t="inlineStr">
        <is>
          <t>Financing Receivable, Recorded Investment [Line Items]</t>
        </is>
      </c>
    </row>
    <row r="25">
      <c r="A25" s="4" t="inlineStr">
        <is>
          <t>Gross loans receivable</t>
        </is>
      </c>
      <c r="B25" s="6" t="n">
        <v>712329556</v>
      </c>
      <c r="D25" s="6" t="n">
        <v>5972924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E RECEIVABLES AND ALLOWANCE FOR CREDIT LOSSES (Payment Performance On A Recency Basis) (Details) - USD ($)</t>
        </is>
      </c>
      <c r="B1" s="2" t="inlineStr">
        <is>
          <t>Sep. 30, 2021</t>
        </is>
      </c>
      <c r="C1" s="2" t="inlineStr">
        <is>
          <t>Mar. 31, 2021</t>
        </is>
      </c>
    </row>
    <row r="2">
      <c r="A2" s="3" t="inlineStr">
        <is>
          <t>Financing Receivable, Recorded Investment [Line Items]</t>
        </is>
      </c>
    </row>
    <row r="3">
      <c r="A3" s="4" t="inlineStr">
        <is>
          <t>Gross loans receivable</t>
        </is>
      </c>
      <c r="B3" s="6" t="n">
        <v>1394827136</v>
      </c>
      <c r="C3" s="6" t="n">
        <v>1104746261</v>
      </c>
    </row>
    <row r="4">
      <c r="A4" s="4" t="inlineStr">
        <is>
          <t>Loans</t>
        </is>
      </c>
    </row>
    <row r="5">
      <c r="A5" s="3" t="inlineStr">
        <is>
          <t>Financing Receivable, Recorded Investment [Line Items]</t>
        </is>
      </c>
    </row>
    <row r="6">
      <c r="A6" s="4" t="inlineStr">
        <is>
          <t>Financing receivable, up to 1 year ago</t>
        </is>
      </c>
      <c r="B6" s="5" t="n">
        <v>1342622789</v>
      </c>
      <c r="C6" s="5" t="n">
        <v>1041554654</v>
      </c>
    </row>
    <row r="7">
      <c r="A7" s="4" t="inlineStr">
        <is>
          <t>Financing receivable, between 1 and 2 years ago</t>
        </is>
      </c>
      <c r="B7" s="5" t="n">
        <v>47382759</v>
      </c>
      <c r="C7" s="5" t="n">
        <v>52109459</v>
      </c>
    </row>
    <row r="8">
      <c r="A8" s="4" t="inlineStr">
        <is>
          <t>Financing receivable, between 2 and 3 years ago</t>
        </is>
      </c>
      <c r="B8" s="5" t="n">
        <v>3905283</v>
      </c>
      <c r="C8" s="5" t="n">
        <v>2527702</v>
      </c>
    </row>
    <row r="9">
      <c r="A9" s="4" t="inlineStr">
        <is>
          <t>Financing receivable, between 3 and 4 years ago</t>
        </is>
      </c>
      <c r="B9" s="5" t="n">
        <v>209557</v>
      </c>
      <c r="C9" s="5" t="n">
        <v>202144</v>
      </c>
    </row>
    <row r="10">
      <c r="A10" s="4" t="inlineStr">
        <is>
          <t>Financing receivable, between 4 and 5 years ago</t>
        </is>
      </c>
      <c r="B10" s="5" t="n">
        <v>52059</v>
      </c>
      <c r="C10" s="5" t="n">
        <v>33223</v>
      </c>
    </row>
    <row r="11">
      <c r="A11" s="4" t="inlineStr">
        <is>
          <t>Financing receivable, more than 5 years ago</t>
        </is>
      </c>
      <c r="B11" s="5" t="n">
        <v>2873</v>
      </c>
      <c r="C11" s="5" t="n">
        <v>3068</v>
      </c>
    </row>
    <row r="12">
      <c r="A12" s="4" t="inlineStr">
        <is>
          <t>Loans | Consumer Loan</t>
        </is>
      </c>
    </row>
    <row r="13">
      <c r="A13" s="3" t="inlineStr">
        <is>
          <t>Financing Receivable, Recorded Investment [Line Items]</t>
        </is>
      </c>
    </row>
    <row r="14">
      <c r="A14" s="4" t="inlineStr">
        <is>
          <t>Gross loans receivable</t>
        </is>
      </c>
      <c r="B14" s="5" t="n">
        <v>1394175320</v>
      </c>
      <c r="C14" s="5" t="n">
        <v>1096430250</v>
      </c>
    </row>
    <row r="15">
      <c r="A15" s="4" t="inlineStr">
        <is>
          <t>Loans | 30 - 60 days past due</t>
        </is>
      </c>
    </row>
    <row r="16">
      <c r="A16" s="3" t="inlineStr">
        <is>
          <t>Financing Receivable, Recorded Investment [Line Items]</t>
        </is>
      </c>
    </row>
    <row r="17">
      <c r="A17" s="4" t="inlineStr">
        <is>
          <t>Financing receivable, up to 1 year ago</t>
        </is>
      </c>
      <c r="B17" s="5" t="n">
        <v>50891660</v>
      </c>
      <c r="C17" s="5" t="n">
        <v>21862634</v>
      </c>
    </row>
    <row r="18">
      <c r="A18" s="4" t="inlineStr">
        <is>
          <t>Financing receivable, between 1 and 2 years ago</t>
        </is>
      </c>
      <c r="B18" s="5" t="n">
        <v>2815418</v>
      </c>
      <c r="C18" s="5" t="n">
        <v>2011261</v>
      </c>
    </row>
    <row r="19">
      <c r="A19" s="4" t="inlineStr">
        <is>
          <t>Financing receivable, between 2 and 3 years ago</t>
        </is>
      </c>
      <c r="B19" s="5" t="n">
        <v>387851</v>
      </c>
      <c r="C19" s="5" t="n">
        <v>153417</v>
      </c>
    </row>
    <row r="20">
      <c r="A20" s="4" t="inlineStr">
        <is>
          <t>Financing receivable, between 3 and 4 years ago</t>
        </is>
      </c>
      <c r="B20" s="5" t="n">
        <v>20553</v>
      </c>
      <c r="C20" s="5" t="n">
        <v>21426</v>
      </c>
    </row>
    <row r="21">
      <c r="A21" s="4" t="inlineStr">
        <is>
          <t>Financing receivable, between 4 and 5 years ago</t>
        </is>
      </c>
      <c r="B21" s="5" t="n">
        <v>7382</v>
      </c>
      <c r="C21" s="5" t="n">
        <v>3500</v>
      </c>
    </row>
    <row r="22">
      <c r="A22" s="4" t="inlineStr">
        <is>
          <t>Financing receivable, more than 5 years ago</t>
        </is>
      </c>
      <c r="B22" s="5" t="n">
        <v>0</v>
      </c>
      <c r="C22" s="5" t="n">
        <v>2069</v>
      </c>
    </row>
    <row r="23">
      <c r="A23" s="4" t="inlineStr">
        <is>
          <t>Gross loans receivable</t>
        </is>
      </c>
      <c r="B23" s="5" t="n">
        <v>54122864</v>
      </c>
      <c r="C23" s="5" t="n">
        <v>24054307</v>
      </c>
    </row>
    <row r="24">
      <c r="A24" s="4" t="inlineStr">
        <is>
          <t>Loans | 61 - 90 days past due</t>
        </is>
      </c>
    </row>
    <row r="25">
      <c r="A25" s="3" t="inlineStr">
        <is>
          <t>Financing Receivable, Recorded Investment [Line Items]</t>
        </is>
      </c>
    </row>
    <row r="26">
      <c r="A26" s="4" t="inlineStr">
        <is>
          <t>Financing receivable, up to 1 year ago</t>
        </is>
      </c>
      <c r="B26" s="5" t="n">
        <v>29152214</v>
      </c>
      <c r="C26" s="5" t="n">
        <v>18039010</v>
      </c>
    </row>
    <row r="27">
      <c r="A27" s="4" t="inlineStr">
        <is>
          <t>Financing receivable, between 1 and 2 years ago</t>
        </is>
      </c>
      <c r="B27" s="5" t="n">
        <v>1842430</v>
      </c>
      <c r="C27" s="5" t="n">
        <v>1208936</v>
      </c>
    </row>
    <row r="28">
      <c r="A28" s="4" t="inlineStr">
        <is>
          <t>Financing receivable, between 2 and 3 years ago</t>
        </is>
      </c>
      <c r="B28" s="5" t="n">
        <v>213683</v>
      </c>
      <c r="C28" s="5" t="n">
        <v>88119</v>
      </c>
    </row>
    <row r="29">
      <c r="A29" s="4" t="inlineStr">
        <is>
          <t>Financing receivable, between 3 and 4 years ago</t>
        </is>
      </c>
      <c r="B29" s="5" t="n">
        <v>21298</v>
      </c>
      <c r="C29" s="5" t="n">
        <v>11800</v>
      </c>
    </row>
    <row r="30">
      <c r="A30" s="4" t="inlineStr">
        <is>
          <t>Financing receivable, between 4 and 5 years ago</t>
        </is>
      </c>
      <c r="B30" s="5" t="n">
        <v>7099</v>
      </c>
      <c r="C30" s="5" t="n">
        <v>571</v>
      </c>
    </row>
    <row r="31">
      <c r="A31" s="4" t="inlineStr">
        <is>
          <t>Financing receivable, more than 5 years ago</t>
        </is>
      </c>
      <c r="B31" s="5" t="n">
        <v>0</v>
      </c>
      <c r="C31" s="5" t="n">
        <v>0</v>
      </c>
    </row>
    <row r="32">
      <c r="A32" s="4" t="inlineStr">
        <is>
          <t>Gross loans receivable</t>
        </is>
      </c>
      <c r="B32" s="5" t="n">
        <v>31236724</v>
      </c>
      <c r="C32" s="5" t="n">
        <v>19348436</v>
      </c>
    </row>
    <row r="33">
      <c r="A33" s="4" t="inlineStr">
        <is>
          <t>Loans | 91 or more days past due</t>
        </is>
      </c>
    </row>
    <row r="34">
      <c r="A34" s="3" t="inlineStr">
        <is>
          <t>Financing Receivable, Recorded Investment [Line Items]</t>
        </is>
      </c>
    </row>
    <row r="35">
      <c r="A35" s="4" t="inlineStr">
        <is>
          <t>Financing receivable, up to 1 year ago</t>
        </is>
      </c>
      <c r="B35" s="5" t="n">
        <v>33967099</v>
      </c>
      <c r="C35" s="5" t="n">
        <v>31126328</v>
      </c>
    </row>
    <row r="36">
      <c r="A36" s="4" t="inlineStr">
        <is>
          <t>Financing receivable, between 1 and 2 years ago</t>
        </is>
      </c>
      <c r="B36" s="5" t="n">
        <v>4059648</v>
      </c>
      <c r="C36" s="5" t="n">
        <v>3120210</v>
      </c>
    </row>
    <row r="37">
      <c r="A37" s="4" t="inlineStr">
        <is>
          <t>Financing receivable, between 2 and 3 years ago</t>
        </is>
      </c>
      <c r="B37" s="5" t="n">
        <v>299904</v>
      </c>
      <c r="C37" s="5" t="n">
        <v>183434</v>
      </c>
    </row>
    <row r="38">
      <c r="A38" s="4" t="inlineStr">
        <is>
          <t>Financing receivable, between 3 and 4 years ago</t>
        </is>
      </c>
      <c r="B38" s="5" t="n">
        <v>43950</v>
      </c>
      <c r="C38" s="5" t="n">
        <v>14028</v>
      </c>
    </row>
    <row r="39">
      <c r="A39" s="4" t="inlineStr">
        <is>
          <t>Financing receivable, between 4 and 5 years ago</t>
        </is>
      </c>
      <c r="B39" s="5" t="n">
        <v>10341</v>
      </c>
      <c r="C39" s="5" t="n">
        <v>14708</v>
      </c>
    </row>
    <row r="40">
      <c r="A40" s="4" t="inlineStr">
        <is>
          <t>Financing receivable, more than 5 years ago</t>
        </is>
      </c>
      <c r="B40" s="5" t="n">
        <v>2084</v>
      </c>
      <c r="C40" s="5" t="n">
        <v>168</v>
      </c>
    </row>
    <row r="41">
      <c r="A41" s="4" t="inlineStr">
        <is>
          <t>Gross loans receivable</t>
        </is>
      </c>
      <c r="B41" s="5" t="n">
        <v>38383026</v>
      </c>
      <c r="C41" s="5" t="n">
        <v>34458876</v>
      </c>
    </row>
    <row r="42">
      <c r="A42" s="4" t="inlineStr">
        <is>
          <t>Tax advance loans</t>
        </is>
      </c>
    </row>
    <row r="43">
      <c r="A43" s="3" t="inlineStr">
        <is>
          <t>Financing Receivable, Recorded Investment [Line Items]</t>
        </is>
      </c>
    </row>
    <row r="44">
      <c r="A44" s="4" t="inlineStr">
        <is>
          <t>Financing receivable, up to 1 year ago</t>
        </is>
      </c>
      <c r="B44" s="5" t="n">
        <v>644642</v>
      </c>
      <c r="C44" s="5" t="n">
        <v>8269742</v>
      </c>
    </row>
    <row r="45">
      <c r="A45" s="4" t="inlineStr">
        <is>
          <t>Financing receivable, between 1 and 2 years ago</t>
        </is>
      </c>
      <c r="B45" s="5" t="n">
        <v>7010</v>
      </c>
      <c r="C45" s="5" t="n">
        <v>45292</v>
      </c>
    </row>
    <row r="46">
      <c r="A46" s="4" t="inlineStr">
        <is>
          <t>Financing receivable, between 2 and 3 years ago</t>
        </is>
      </c>
      <c r="B46" s="5" t="n">
        <v>164</v>
      </c>
      <c r="C46" s="5" t="n">
        <v>977</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651816</v>
      </c>
      <c r="C50" s="5" t="n">
        <v>8316011</v>
      </c>
    </row>
    <row r="51">
      <c r="A51" s="4" t="inlineStr">
        <is>
          <t>Tax advance loans | 30 - 60 days past due</t>
        </is>
      </c>
    </row>
    <row r="52">
      <c r="A52" s="3" t="inlineStr">
        <is>
          <t>Financing Receivable, Recorded Investment [Line Items]</t>
        </is>
      </c>
    </row>
    <row r="53">
      <c r="A53" s="4" t="inlineStr">
        <is>
          <t>Financing receivable, up to 1 year ago</t>
        </is>
      </c>
      <c r="B53" s="5" t="n">
        <v>37718</v>
      </c>
      <c r="C53" s="5" t="n">
        <v>686667</v>
      </c>
    </row>
    <row r="54">
      <c r="A54" s="4" t="inlineStr">
        <is>
          <t>Financing receivable, between 1 and 2 years ago</t>
        </is>
      </c>
      <c r="B54" s="5" t="n">
        <v>0</v>
      </c>
      <c r="C54" s="5" t="n">
        <v>1423</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37718</v>
      </c>
      <c r="C59" s="5" t="n">
        <v>688090</v>
      </c>
    </row>
    <row r="60">
      <c r="A60" s="4" t="inlineStr">
        <is>
          <t>Tax advance loans | 61 - 90 days past due</t>
        </is>
      </c>
    </row>
    <row r="61">
      <c r="A61" s="3" t="inlineStr">
        <is>
          <t>Financing Receivable, Recorded Investment [Line Items]</t>
        </is>
      </c>
    </row>
    <row r="62">
      <c r="A62" s="4" t="inlineStr">
        <is>
          <t>Financing receivable, up to 1 year ago</t>
        </is>
      </c>
      <c r="B62" s="5" t="n">
        <v>33254</v>
      </c>
      <c r="C62" s="5" t="n">
        <v>0</v>
      </c>
    </row>
    <row r="63">
      <c r="A63" s="4" t="inlineStr">
        <is>
          <t>Financing receivable, between 1 and 2 years ago</t>
        </is>
      </c>
      <c r="B63" s="5" t="n">
        <v>0</v>
      </c>
      <c r="C63" s="5" t="n">
        <v>0</v>
      </c>
    </row>
    <row r="64">
      <c r="A64" s="4" t="inlineStr">
        <is>
          <t>Financing receivable, between 2 and 3 years ago</t>
        </is>
      </c>
      <c r="B64" s="5" t="n">
        <v>164</v>
      </c>
      <c r="C64" s="5" t="n">
        <v>321</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33418</v>
      </c>
      <c r="C68" s="5" t="n">
        <v>321</v>
      </c>
    </row>
    <row r="69">
      <c r="A69" s="4" t="inlineStr">
        <is>
          <t>Tax advance loans | 91 or more days past due</t>
        </is>
      </c>
    </row>
    <row r="70">
      <c r="A70" s="3" t="inlineStr">
        <is>
          <t>Financing Receivable, Recorded Investment [Line Items]</t>
        </is>
      </c>
    </row>
    <row r="71">
      <c r="A71" s="4" t="inlineStr">
        <is>
          <t>Financing receivable, up to 1 year ago</t>
        </is>
      </c>
      <c r="B71" s="5" t="n">
        <v>534716</v>
      </c>
      <c r="C71" s="5" t="n">
        <v>0</v>
      </c>
    </row>
    <row r="72">
      <c r="A72" s="4" t="inlineStr">
        <is>
          <t>Financing receivable, between 1 and 2 years ago</t>
        </is>
      </c>
      <c r="B72" s="5" t="n">
        <v>6964</v>
      </c>
      <c r="C72" s="5" t="n">
        <v>34509</v>
      </c>
    </row>
    <row r="73">
      <c r="A73" s="4" t="inlineStr">
        <is>
          <t>Financing receivable, between 2 and 3 years ago</t>
        </is>
      </c>
      <c r="B73" s="5" t="n">
        <v>0</v>
      </c>
      <c r="C73" s="5" t="n">
        <v>656</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541680</v>
      </c>
      <c r="C77" s="5" t="n">
        <v>35165</v>
      </c>
    </row>
    <row r="78">
      <c r="A78" s="4" t="inlineStr">
        <is>
          <t>Performing Financing Receivable | Loans</t>
        </is>
      </c>
    </row>
    <row r="79">
      <c r="A79" s="3" t="inlineStr">
        <is>
          <t>Financing Receivable, Recorded Investment [Line Items]</t>
        </is>
      </c>
    </row>
    <row r="80">
      <c r="A80" s="4" t="inlineStr">
        <is>
          <t>Financing receivable, up to 1 year ago</t>
        </is>
      </c>
      <c r="B80" s="5" t="n">
        <v>1228611816</v>
      </c>
      <c r="C80" s="5" t="n">
        <v>970526682</v>
      </c>
    </row>
    <row r="81">
      <c r="A81" s="4" t="inlineStr">
        <is>
          <t>Financing receivable, between 1 and 2 years ago</t>
        </is>
      </c>
      <c r="B81" s="5" t="n">
        <v>38665263</v>
      </c>
      <c r="C81" s="5" t="n">
        <v>45769052</v>
      </c>
    </row>
    <row r="82">
      <c r="A82" s="4" t="inlineStr">
        <is>
          <t>Financing receivable, between 2 and 3 years ago</t>
        </is>
      </c>
      <c r="B82" s="5" t="n">
        <v>3003845</v>
      </c>
      <c r="C82" s="5" t="n">
        <v>2102732</v>
      </c>
    </row>
    <row r="83">
      <c r="A83" s="4" t="inlineStr">
        <is>
          <t>Financing receivable, between 3 and 4 years ago</t>
        </is>
      </c>
      <c r="B83" s="5" t="n">
        <v>123756</v>
      </c>
      <c r="C83" s="5" t="n">
        <v>154890</v>
      </c>
    </row>
    <row r="84">
      <c r="A84" s="4" t="inlineStr">
        <is>
          <t>Financing receivable, between 4 and 5 years ago</t>
        </is>
      </c>
      <c r="B84" s="5" t="n">
        <v>27237</v>
      </c>
      <c r="C84" s="5" t="n">
        <v>14444</v>
      </c>
    </row>
    <row r="85">
      <c r="A85" s="4" t="inlineStr">
        <is>
          <t>Financing receivable, more than 5 years ago</t>
        </is>
      </c>
      <c r="B85" s="5" t="n">
        <v>789</v>
      </c>
      <c r="C85" s="5" t="n">
        <v>831</v>
      </c>
    </row>
    <row r="86">
      <c r="A86" s="4" t="inlineStr">
        <is>
          <t>Performing Financing Receivable | Loans | Consumer Loan</t>
        </is>
      </c>
    </row>
    <row r="87">
      <c r="A87" s="3" t="inlineStr">
        <is>
          <t>Financing Receivable, Recorded Investment [Line Items]</t>
        </is>
      </c>
    </row>
    <row r="88">
      <c r="A88" s="4" t="inlineStr">
        <is>
          <t>Gross loans receivable</t>
        </is>
      </c>
      <c r="B88" s="5" t="n">
        <v>1270432706</v>
      </c>
      <c r="C88" s="5" t="n">
        <v>1018568631</v>
      </c>
    </row>
    <row r="89">
      <c r="A89" s="4" t="inlineStr">
        <is>
          <t>Performing Financing Receivable | Tax advance loans</t>
        </is>
      </c>
    </row>
    <row r="90">
      <c r="A90" s="3" t="inlineStr">
        <is>
          <t>Financing Receivable, Recorded Investment [Line Items]</t>
        </is>
      </c>
    </row>
    <row r="91">
      <c r="A91" s="4" t="inlineStr">
        <is>
          <t>Financing receivable, up to 1 year ago</t>
        </is>
      </c>
      <c r="B91" s="5" t="n">
        <v>38954</v>
      </c>
      <c r="C91" s="5" t="n">
        <v>7583075</v>
      </c>
    </row>
    <row r="92">
      <c r="A92" s="4" t="inlineStr">
        <is>
          <t>Financing receivable, between 1 and 2 years ago</t>
        </is>
      </c>
      <c r="B92" s="5" t="n">
        <v>46</v>
      </c>
      <c r="C92" s="5" t="n">
        <v>9360</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6" t="n">
        <v>39000</v>
      </c>
      <c r="C97" s="6" t="n">
        <v>75924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E RECEIVABLES AND ALLOWANCE FOR CREDIT LOSSES (Payment Performance On A Contractual Basis) (Details) - USD ($)</t>
        </is>
      </c>
      <c r="B1" s="2" t="inlineStr">
        <is>
          <t>Sep. 30, 2021</t>
        </is>
      </c>
      <c r="C1" s="2" t="inlineStr">
        <is>
          <t>Mar. 31, 2021</t>
        </is>
      </c>
    </row>
    <row r="2">
      <c r="A2" s="3" t="inlineStr">
        <is>
          <t>Financing Receivable, Recorded Investment [Line Items]</t>
        </is>
      </c>
    </row>
    <row r="3">
      <c r="A3" s="4" t="inlineStr">
        <is>
          <t>Gross loans receivable</t>
        </is>
      </c>
      <c r="B3" s="6" t="n">
        <v>1394827136</v>
      </c>
      <c r="C3" s="6" t="n">
        <v>1104746261</v>
      </c>
    </row>
    <row r="4">
      <c r="A4" s="4" t="inlineStr">
        <is>
          <t>Loans</t>
        </is>
      </c>
    </row>
    <row r="5">
      <c r="A5" s="3" t="inlineStr">
        <is>
          <t>Financing Receivable, Recorded Investment [Line Items]</t>
        </is>
      </c>
    </row>
    <row r="6">
      <c r="A6" s="4" t="inlineStr">
        <is>
          <t>Financing receivable, up to 1 year ago</t>
        </is>
      </c>
      <c r="B6" s="5" t="n">
        <v>1342622789</v>
      </c>
      <c r="C6" s="5" t="n">
        <v>1041554654</v>
      </c>
    </row>
    <row r="7">
      <c r="A7" s="4" t="inlineStr">
        <is>
          <t>Financing receivable, between 1 and 2 years ago</t>
        </is>
      </c>
      <c r="B7" s="5" t="n">
        <v>47382759</v>
      </c>
      <c r="C7" s="5" t="n">
        <v>52109459</v>
      </c>
    </row>
    <row r="8">
      <c r="A8" s="4" t="inlineStr">
        <is>
          <t>Financing receivable, between 2 and 3 years ago</t>
        </is>
      </c>
      <c r="B8" s="5" t="n">
        <v>3905283</v>
      </c>
      <c r="C8" s="5" t="n">
        <v>2527702</v>
      </c>
    </row>
    <row r="9">
      <c r="A9" s="4" t="inlineStr">
        <is>
          <t>Financing receivable, between 3 and 4 years ago</t>
        </is>
      </c>
      <c r="B9" s="5" t="n">
        <v>209557</v>
      </c>
      <c r="C9" s="5" t="n">
        <v>202144</v>
      </c>
    </row>
    <row r="10">
      <c r="A10" s="4" t="inlineStr">
        <is>
          <t>Financing receivable, between 4 and 5 years ago</t>
        </is>
      </c>
      <c r="B10" s="5" t="n">
        <v>52059</v>
      </c>
      <c r="C10" s="5" t="n">
        <v>33223</v>
      </c>
    </row>
    <row r="11">
      <c r="A11" s="4" t="inlineStr">
        <is>
          <t>Financing receivable, more than 5 years ago</t>
        </is>
      </c>
      <c r="B11" s="5" t="n">
        <v>2873</v>
      </c>
      <c r="C11" s="5" t="n">
        <v>3068</v>
      </c>
    </row>
    <row r="12">
      <c r="A12" s="4" t="inlineStr">
        <is>
          <t>Loans | Consumer Loan</t>
        </is>
      </c>
    </row>
    <row r="13">
      <c r="A13" s="3" t="inlineStr">
        <is>
          <t>Financing Receivable, Recorded Investment [Line Items]</t>
        </is>
      </c>
    </row>
    <row r="14">
      <c r="A14" s="4" t="inlineStr">
        <is>
          <t>Gross loans receivable</t>
        </is>
      </c>
      <c r="B14" s="5" t="n">
        <v>1394175320</v>
      </c>
      <c r="C14" s="5" t="n">
        <v>1096430250</v>
      </c>
    </row>
    <row r="15">
      <c r="A15" s="4" t="inlineStr">
        <is>
          <t>Loans | 30 - 60 days past due</t>
        </is>
      </c>
    </row>
    <row r="16">
      <c r="A16" s="3" t="inlineStr">
        <is>
          <t>Financing Receivable, Recorded Investment [Line Items]</t>
        </is>
      </c>
    </row>
    <row r="17">
      <c r="A17" s="4" t="inlineStr">
        <is>
          <t>Financing receivable, up to 1 year ago</t>
        </is>
      </c>
      <c r="B17" s="5" t="n">
        <v>50891660</v>
      </c>
      <c r="C17" s="5" t="n">
        <v>21862634</v>
      </c>
    </row>
    <row r="18">
      <c r="A18" s="4" t="inlineStr">
        <is>
          <t>Financing receivable, between 1 and 2 years ago</t>
        </is>
      </c>
      <c r="B18" s="5" t="n">
        <v>2815418</v>
      </c>
      <c r="C18" s="5" t="n">
        <v>2011261</v>
      </c>
    </row>
    <row r="19">
      <c r="A19" s="4" t="inlineStr">
        <is>
          <t>Financing receivable, between 2 and 3 years ago</t>
        </is>
      </c>
      <c r="B19" s="5" t="n">
        <v>387851</v>
      </c>
      <c r="C19" s="5" t="n">
        <v>153417</v>
      </c>
    </row>
    <row r="20">
      <c r="A20" s="4" t="inlineStr">
        <is>
          <t>Financing receivable, between 3 and 4 years ago</t>
        </is>
      </c>
      <c r="B20" s="5" t="n">
        <v>20553</v>
      </c>
      <c r="C20" s="5" t="n">
        <v>21426</v>
      </c>
    </row>
    <row r="21">
      <c r="A21" s="4" t="inlineStr">
        <is>
          <t>Financing receivable, between 4 and 5 years ago</t>
        </is>
      </c>
      <c r="B21" s="5" t="n">
        <v>7382</v>
      </c>
      <c r="C21" s="5" t="n">
        <v>3500</v>
      </c>
    </row>
    <row r="22">
      <c r="A22" s="4" t="inlineStr">
        <is>
          <t>Financing receivable, more than 5 years ago</t>
        </is>
      </c>
      <c r="B22" s="5" t="n">
        <v>0</v>
      </c>
      <c r="C22" s="5" t="n">
        <v>2069</v>
      </c>
    </row>
    <row r="23">
      <c r="A23" s="4" t="inlineStr">
        <is>
          <t>Gross loans receivable</t>
        </is>
      </c>
      <c r="B23" s="5" t="n">
        <v>54122864</v>
      </c>
      <c r="C23" s="5" t="n">
        <v>24054307</v>
      </c>
    </row>
    <row r="24">
      <c r="A24" s="4" t="inlineStr">
        <is>
          <t>Loans | 61 - 90 days past due</t>
        </is>
      </c>
    </row>
    <row r="25">
      <c r="A25" s="3" t="inlineStr">
        <is>
          <t>Financing Receivable, Recorded Investment [Line Items]</t>
        </is>
      </c>
    </row>
    <row r="26">
      <c r="A26" s="4" t="inlineStr">
        <is>
          <t>Financing receivable, up to 1 year ago</t>
        </is>
      </c>
      <c r="B26" s="5" t="n">
        <v>29152214</v>
      </c>
      <c r="C26" s="5" t="n">
        <v>18039010</v>
      </c>
    </row>
    <row r="27">
      <c r="A27" s="4" t="inlineStr">
        <is>
          <t>Financing receivable, between 1 and 2 years ago</t>
        </is>
      </c>
      <c r="B27" s="5" t="n">
        <v>1842430</v>
      </c>
      <c r="C27" s="5" t="n">
        <v>1208936</v>
      </c>
    </row>
    <row r="28">
      <c r="A28" s="4" t="inlineStr">
        <is>
          <t>Financing receivable, between 2 and 3 years ago</t>
        </is>
      </c>
      <c r="B28" s="5" t="n">
        <v>213683</v>
      </c>
      <c r="C28" s="5" t="n">
        <v>88119</v>
      </c>
    </row>
    <row r="29">
      <c r="A29" s="4" t="inlineStr">
        <is>
          <t>Financing receivable, between 3 and 4 years ago</t>
        </is>
      </c>
      <c r="B29" s="5" t="n">
        <v>21298</v>
      </c>
      <c r="C29" s="5" t="n">
        <v>11800</v>
      </c>
    </row>
    <row r="30">
      <c r="A30" s="4" t="inlineStr">
        <is>
          <t>Financing receivable, between 4 and 5 years ago</t>
        </is>
      </c>
      <c r="B30" s="5" t="n">
        <v>7099</v>
      </c>
      <c r="C30" s="5" t="n">
        <v>571</v>
      </c>
    </row>
    <row r="31">
      <c r="A31" s="4" t="inlineStr">
        <is>
          <t>Financing receivable, more than 5 years ago</t>
        </is>
      </c>
      <c r="B31" s="5" t="n">
        <v>0</v>
      </c>
      <c r="C31" s="5" t="n">
        <v>0</v>
      </c>
    </row>
    <row r="32">
      <c r="A32" s="4" t="inlineStr">
        <is>
          <t>Gross loans receivable</t>
        </is>
      </c>
      <c r="B32" s="5" t="n">
        <v>31236724</v>
      </c>
      <c r="C32" s="5" t="n">
        <v>19348436</v>
      </c>
    </row>
    <row r="33">
      <c r="A33" s="4" t="inlineStr">
        <is>
          <t>Loans | 91 or more days past due</t>
        </is>
      </c>
    </row>
    <row r="34">
      <c r="A34" s="3" t="inlineStr">
        <is>
          <t>Financing Receivable, Recorded Investment [Line Items]</t>
        </is>
      </c>
    </row>
    <row r="35">
      <c r="A35" s="4" t="inlineStr">
        <is>
          <t>Financing receivable, up to 1 year ago</t>
        </is>
      </c>
      <c r="B35" s="5" t="n">
        <v>33967099</v>
      </c>
      <c r="C35" s="5" t="n">
        <v>31126328</v>
      </c>
    </row>
    <row r="36">
      <c r="A36" s="4" t="inlineStr">
        <is>
          <t>Financing receivable, between 1 and 2 years ago</t>
        </is>
      </c>
      <c r="B36" s="5" t="n">
        <v>4059648</v>
      </c>
      <c r="C36" s="5" t="n">
        <v>3120210</v>
      </c>
    </row>
    <row r="37">
      <c r="A37" s="4" t="inlineStr">
        <is>
          <t>Financing receivable, between 2 and 3 years ago</t>
        </is>
      </c>
      <c r="B37" s="5" t="n">
        <v>299904</v>
      </c>
      <c r="C37" s="5" t="n">
        <v>183434</v>
      </c>
    </row>
    <row r="38">
      <c r="A38" s="4" t="inlineStr">
        <is>
          <t>Financing receivable, between 3 and 4 years ago</t>
        </is>
      </c>
      <c r="B38" s="5" t="n">
        <v>43950</v>
      </c>
      <c r="C38" s="5" t="n">
        <v>14028</v>
      </c>
    </row>
    <row r="39">
      <c r="A39" s="4" t="inlineStr">
        <is>
          <t>Financing receivable, between 4 and 5 years ago</t>
        </is>
      </c>
      <c r="B39" s="5" t="n">
        <v>10341</v>
      </c>
      <c r="C39" s="5" t="n">
        <v>14708</v>
      </c>
    </row>
    <row r="40">
      <c r="A40" s="4" t="inlineStr">
        <is>
          <t>Financing receivable, more than 5 years ago</t>
        </is>
      </c>
      <c r="B40" s="5" t="n">
        <v>2084</v>
      </c>
      <c r="C40" s="5" t="n">
        <v>168</v>
      </c>
    </row>
    <row r="41">
      <c r="A41" s="4" t="inlineStr">
        <is>
          <t>Gross loans receivable</t>
        </is>
      </c>
      <c r="B41" s="5" t="n">
        <v>38383026</v>
      </c>
      <c r="C41" s="5" t="n">
        <v>34458876</v>
      </c>
    </row>
    <row r="42">
      <c r="A42" s="4" t="inlineStr">
        <is>
          <t>Tax advance loans</t>
        </is>
      </c>
    </row>
    <row r="43">
      <c r="A43" s="3" t="inlineStr">
        <is>
          <t>Financing Receivable, Recorded Investment [Line Items]</t>
        </is>
      </c>
    </row>
    <row r="44">
      <c r="A44" s="4" t="inlineStr">
        <is>
          <t>Financing receivable, up to 1 year ago</t>
        </is>
      </c>
      <c r="B44" s="5" t="n">
        <v>644642</v>
      </c>
      <c r="C44" s="5" t="n">
        <v>8269742</v>
      </c>
    </row>
    <row r="45">
      <c r="A45" s="4" t="inlineStr">
        <is>
          <t>Financing receivable, between 1 and 2 years ago</t>
        </is>
      </c>
      <c r="B45" s="5" t="n">
        <v>7010</v>
      </c>
      <c r="C45" s="5" t="n">
        <v>45292</v>
      </c>
    </row>
    <row r="46">
      <c r="A46" s="4" t="inlineStr">
        <is>
          <t>Financing receivable, between 2 and 3 years ago</t>
        </is>
      </c>
      <c r="B46" s="5" t="n">
        <v>164</v>
      </c>
      <c r="C46" s="5" t="n">
        <v>977</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651816</v>
      </c>
      <c r="C50" s="5" t="n">
        <v>8316011</v>
      </c>
    </row>
    <row r="51">
      <c r="A51" s="4" t="inlineStr">
        <is>
          <t>Tax advance loans | 30 - 60 days past due</t>
        </is>
      </c>
    </row>
    <row r="52">
      <c r="A52" s="3" t="inlineStr">
        <is>
          <t>Financing Receivable, Recorded Investment [Line Items]</t>
        </is>
      </c>
    </row>
    <row r="53">
      <c r="A53" s="4" t="inlineStr">
        <is>
          <t>Financing receivable, up to 1 year ago</t>
        </is>
      </c>
      <c r="B53" s="5" t="n">
        <v>37718</v>
      </c>
      <c r="C53" s="5" t="n">
        <v>686667</v>
      </c>
    </row>
    <row r="54">
      <c r="A54" s="4" t="inlineStr">
        <is>
          <t>Financing receivable, between 1 and 2 years ago</t>
        </is>
      </c>
      <c r="B54" s="5" t="n">
        <v>0</v>
      </c>
      <c r="C54" s="5" t="n">
        <v>1423</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37718</v>
      </c>
      <c r="C59" s="5" t="n">
        <v>688090</v>
      </c>
    </row>
    <row r="60">
      <c r="A60" s="4" t="inlineStr">
        <is>
          <t>Tax advance loans | 61 - 90 days past due</t>
        </is>
      </c>
    </row>
    <row r="61">
      <c r="A61" s="3" t="inlineStr">
        <is>
          <t>Financing Receivable, Recorded Investment [Line Items]</t>
        </is>
      </c>
    </row>
    <row r="62">
      <c r="A62" s="4" t="inlineStr">
        <is>
          <t>Financing receivable, up to 1 year ago</t>
        </is>
      </c>
      <c r="B62" s="5" t="n">
        <v>33254</v>
      </c>
      <c r="C62" s="5" t="n">
        <v>0</v>
      </c>
    </row>
    <row r="63">
      <c r="A63" s="4" t="inlineStr">
        <is>
          <t>Financing receivable, between 1 and 2 years ago</t>
        </is>
      </c>
      <c r="B63" s="5" t="n">
        <v>0</v>
      </c>
      <c r="C63" s="5" t="n">
        <v>0</v>
      </c>
    </row>
    <row r="64">
      <c r="A64" s="4" t="inlineStr">
        <is>
          <t>Financing receivable, between 2 and 3 years ago</t>
        </is>
      </c>
      <c r="B64" s="5" t="n">
        <v>164</v>
      </c>
      <c r="C64" s="5" t="n">
        <v>321</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33418</v>
      </c>
      <c r="C68" s="5" t="n">
        <v>321</v>
      </c>
    </row>
    <row r="69">
      <c r="A69" s="4" t="inlineStr">
        <is>
          <t>Tax advance loans | 91 or more days past due</t>
        </is>
      </c>
    </row>
    <row r="70">
      <c r="A70" s="3" t="inlineStr">
        <is>
          <t>Financing Receivable, Recorded Investment [Line Items]</t>
        </is>
      </c>
    </row>
    <row r="71">
      <c r="A71" s="4" t="inlineStr">
        <is>
          <t>Financing receivable, up to 1 year ago</t>
        </is>
      </c>
      <c r="B71" s="5" t="n">
        <v>534716</v>
      </c>
      <c r="C71" s="5" t="n">
        <v>0</v>
      </c>
    </row>
    <row r="72">
      <c r="A72" s="4" t="inlineStr">
        <is>
          <t>Financing receivable, between 1 and 2 years ago</t>
        </is>
      </c>
      <c r="B72" s="5" t="n">
        <v>6964</v>
      </c>
      <c r="C72" s="5" t="n">
        <v>34509</v>
      </c>
    </row>
    <row r="73">
      <c r="A73" s="4" t="inlineStr">
        <is>
          <t>Financing receivable, between 2 and 3 years ago</t>
        </is>
      </c>
      <c r="B73" s="5" t="n">
        <v>0</v>
      </c>
      <c r="C73" s="5" t="n">
        <v>656</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541680</v>
      </c>
      <c r="C77" s="5" t="n">
        <v>35165</v>
      </c>
    </row>
    <row r="78">
      <c r="A78" s="4" t="inlineStr">
        <is>
          <t>Performing Financing Receivable | Loans</t>
        </is>
      </c>
    </row>
    <row r="79">
      <c r="A79" s="3" t="inlineStr">
        <is>
          <t>Financing Receivable, Recorded Investment [Line Items]</t>
        </is>
      </c>
    </row>
    <row r="80">
      <c r="A80" s="4" t="inlineStr">
        <is>
          <t>Financing receivable, up to 1 year ago</t>
        </is>
      </c>
      <c r="B80" s="5" t="n">
        <v>1228611816</v>
      </c>
      <c r="C80" s="5" t="n">
        <v>970526682</v>
      </c>
    </row>
    <row r="81">
      <c r="A81" s="4" t="inlineStr">
        <is>
          <t>Financing receivable, between 1 and 2 years ago</t>
        </is>
      </c>
      <c r="B81" s="5" t="n">
        <v>38665263</v>
      </c>
      <c r="C81" s="5" t="n">
        <v>45769052</v>
      </c>
    </row>
    <row r="82">
      <c r="A82" s="4" t="inlineStr">
        <is>
          <t>Financing receivable, between 2 and 3 years ago</t>
        </is>
      </c>
      <c r="B82" s="5" t="n">
        <v>3003845</v>
      </c>
      <c r="C82" s="5" t="n">
        <v>2102732</v>
      </c>
    </row>
    <row r="83">
      <c r="A83" s="4" t="inlineStr">
        <is>
          <t>Financing receivable, between 3 and 4 years ago</t>
        </is>
      </c>
      <c r="B83" s="5" t="n">
        <v>123756</v>
      </c>
      <c r="C83" s="5" t="n">
        <v>154890</v>
      </c>
    </row>
    <row r="84">
      <c r="A84" s="4" t="inlineStr">
        <is>
          <t>Financing receivable, between 4 and 5 years ago</t>
        </is>
      </c>
      <c r="B84" s="5" t="n">
        <v>27237</v>
      </c>
      <c r="C84" s="5" t="n">
        <v>14444</v>
      </c>
    </row>
    <row r="85">
      <c r="A85" s="4" t="inlineStr">
        <is>
          <t>Financing receivable, more than 5 years ago</t>
        </is>
      </c>
      <c r="B85" s="5" t="n">
        <v>789</v>
      </c>
      <c r="C85" s="5" t="n">
        <v>831</v>
      </c>
    </row>
    <row r="86">
      <c r="A86" s="4" t="inlineStr">
        <is>
          <t>Performing Financing Receivable | Loans | Consumer Loan</t>
        </is>
      </c>
    </row>
    <row r="87">
      <c r="A87" s="3" t="inlineStr">
        <is>
          <t>Financing Receivable, Recorded Investment [Line Items]</t>
        </is>
      </c>
    </row>
    <row r="88">
      <c r="A88" s="4" t="inlineStr">
        <is>
          <t>Gross loans receivable</t>
        </is>
      </c>
      <c r="B88" s="5" t="n">
        <v>1270432706</v>
      </c>
      <c r="C88" s="5" t="n">
        <v>1018568631</v>
      </c>
    </row>
    <row r="89">
      <c r="A89" s="4" t="inlineStr">
        <is>
          <t>Performing Financing Receivable | Tax advance loans</t>
        </is>
      </c>
    </row>
    <row r="90">
      <c r="A90" s="3" t="inlineStr">
        <is>
          <t>Financing Receivable, Recorded Investment [Line Items]</t>
        </is>
      </c>
    </row>
    <row r="91">
      <c r="A91" s="4" t="inlineStr">
        <is>
          <t>Financing receivable, up to 1 year ago</t>
        </is>
      </c>
      <c r="B91" s="5" t="n">
        <v>38954</v>
      </c>
      <c r="C91" s="5" t="n">
        <v>7583075</v>
      </c>
    </row>
    <row r="92">
      <c r="A92" s="4" t="inlineStr">
        <is>
          <t>Financing receivable, between 1 and 2 years ago</t>
        </is>
      </c>
      <c r="B92" s="5" t="n">
        <v>46</v>
      </c>
      <c r="C92" s="5" t="n">
        <v>9360</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5" t="n">
        <v>39000</v>
      </c>
      <c r="C97" s="5" t="n">
        <v>7592435</v>
      </c>
    </row>
    <row r="98">
      <c r="A98" s="4" t="inlineStr">
        <is>
          <t>Contractual basis</t>
        </is>
      </c>
    </row>
    <row r="99">
      <c r="A99" s="3" t="inlineStr">
        <is>
          <t>Financing Receivable, Recorded Investment [Line Items]</t>
        </is>
      </c>
    </row>
    <row r="100">
      <c r="A100" s="4" t="inlineStr">
        <is>
          <t>Gross loans receivable</t>
        </is>
      </c>
      <c r="B100" s="5" t="n">
        <v>1394827136</v>
      </c>
      <c r="C100" s="5" t="n">
        <v>1104746261</v>
      </c>
    </row>
    <row r="101">
      <c r="A101" s="4" t="inlineStr">
        <is>
          <t>Contractual basis | 30 - 60 days past due</t>
        </is>
      </c>
    </row>
    <row r="102">
      <c r="A102" s="3" t="inlineStr">
        <is>
          <t>Financing Receivable, Recorded Investment [Line Items]</t>
        </is>
      </c>
    </row>
    <row r="103">
      <c r="A103" s="4" t="inlineStr">
        <is>
          <t>Gross loans receivable</t>
        </is>
      </c>
      <c r="B103" s="5" t="n">
        <v>57797088</v>
      </c>
      <c r="C103" s="5" t="n">
        <v>31933140</v>
      </c>
    </row>
    <row r="104">
      <c r="A104" s="4" t="inlineStr">
        <is>
          <t>Contractual basis | 61 - 90 days past due</t>
        </is>
      </c>
    </row>
    <row r="105">
      <c r="A105" s="3" t="inlineStr">
        <is>
          <t>Financing Receivable, Recorded Investment [Line Items]</t>
        </is>
      </c>
    </row>
    <row r="106">
      <c r="A106" s="4" t="inlineStr">
        <is>
          <t>Gross loans receivable</t>
        </is>
      </c>
      <c r="B106" s="5" t="n">
        <v>34447241</v>
      </c>
      <c r="C106" s="5" t="n">
        <v>24514370</v>
      </c>
    </row>
    <row r="107">
      <c r="A107" s="4" t="inlineStr">
        <is>
          <t>Contractual basis | 91 or more days past due</t>
        </is>
      </c>
    </row>
    <row r="108">
      <c r="A108" s="3" t="inlineStr">
        <is>
          <t>Financing Receivable, Recorded Investment [Line Items]</t>
        </is>
      </c>
    </row>
    <row r="109">
      <c r="A109" s="4" t="inlineStr">
        <is>
          <t>Gross loans receivable</t>
        </is>
      </c>
      <c r="B109" s="5" t="n">
        <v>52146490</v>
      </c>
      <c r="C109" s="5" t="n">
        <v>51092036</v>
      </c>
    </row>
    <row r="110">
      <c r="A110" s="4" t="inlineStr">
        <is>
          <t>Contractual basis | Loans</t>
        </is>
      </c>
    </row>
    <row r="111">
      <c r="A111" s="3" t="inlineStr">
        <is>
          <t>Financing Receivable, Recorded Investment [Line Items]</t>
        </is>
      </c>
    </row>
    <row r="112">
      <c r="A112" s="4" t="inlineStr">
        <is>
          <t>Financing receivable, up to 1 year ago</t>
        </is>
      </c>
      <c r="B112" s="5" t="n">
        <v>1342622787</v>
      </c>
      <c r="C112" s="5" t="n">
        <v>1041554653</v>
      </c>
    </row>
    <row r="113">
      <c r="A113" s="4" t="inlineStr">
        <is>
          <t>Financing receivable, between 1 and 2 years ago</t>
        </is>
      </c>
      <c r="B113" s="5" t="n">
        <v>47382760</v>
      </c>
      <c r="C113" s="5" t="n">
        <v>52109459</v>
      </c>
    </row>
    <row r="114">
      <c r="A114" s="4" t="inlineStr">
        <is>
          <t>Financing receivable, between 2 and 3 years ago</t>
        </is>
      </c>
      <c r="B114" s="5" t="n">
        <v>3905283</v>
      </c>
      <c r="C114" s="5" t="n">
        <v>2527702</v>
      </c>
    </row>
    <row r="115">
      <c r="A115" s="4" t="inlineStr">
        <is>
          <t>Financing receivable, between 3 and 4 years ago</t>
        </is>
      </c>
      <c r="B115" s="5" t="n">
        <v>209557</v>
      </c>
      <c r="C115" s="5" t="n">
        <v>202145</v>
      </c>
    </row>
    <row r="116">
      <c r="A116" s="4" t="inlineStr">
        <is>
          <t>Financing receivable, between 4 and 5 years ago</t>
        </is>
      </c>
      <c r="B116" s="5" t="n">
        <v>52060</v>
      </c>
      <c r="C116" s="5" t="n">
        <v>33223</v>
      </c>
    </row>
    <row r="117">
      <c r="A117" s="4" t="inlineStr">
        <is>
          <t>Financing receivable, more than 5 years ago</t>
        </is>
      </c>
      <c r="B117" s="5" t="n">
        <v>2873</v>
      </c>
      <c r="C117" s="5" t="n">
        <v>3068</v>
      </c>
    </row>
    <row r="118">
      <c r="A118" s="4" t="inlineStr">
        <is>
          <t>Contractual basis | Loans | Consumer Loan</t>
        </is>
      </c>
    </row>
    <row r="119">
      <c r="A119" s="3" t="inlineStr">
        <is>
          <t>Financing Receivable, Recorded Investment [Line Items]</t>
        </is>
      </c>
    </row>
    <row r="120">
      <c r="A120" s="4" t="inlineStr">
        <is>
          <t>Gross loans receivable</t>
        </is>
      </c>
      <c r="B120" s="5" t="n">
        <v>1394175320</v>
      </c>
      <c r="C120" s="5" t="n">
        <v>1096430250</v>
      </c>
    </row>
    <row r="121">
      <c r="A121" s="4" t="inlineStr">
        <is>
          <t>Contractual basis | Loans | 30 - 60 days past due</t>
        </is>
      </c>
    </row>
    <row r="122">
      <c r="A122" s="3" t="inlineStr">
        <is>
          <t>Financing Receivable, Recorded Investment [Line Items]</t>
        </is>
      </c>
    </row>
    <row r="123">
      <c r="A123" s="4" t="inlineStr">
        <is>
          <t>Financing receivable, up to 1 year ago</t>
        </is>
      </c>
      <c r="B123" s="5" t="n">
        <v>55615259</v>
      </c>
      <c r="C123" s="5" t="n">
        <v>29300148</v>
      </c>
    </row>
    <row r="124">
      <c r="A124" s="4" t="inlineStr">
        <is>
          <t>Financing receivable, between 1 and 2 years ago</t>
        </is>
      </c>
      <c r="B124" s="5" t="n">
        <v>1988198</v>
      </c>
      <c r="C124" s="5" t="n">
        <v>1872816</v>
      </c>
    </row>
    <row r="125">
      <c r="A125" s="4" t="inlineStr">
        <is>
          <t>Financing receivable, between 2 and 3 years ago</t>
        </is>
      </c>
      <c r="B125" s="5" t="n">
        <v>160947</v>
      </c>
      <c r="C125" s="5" t="n">
        <v>72187</v>
      </c>
    </row>
    <row r="126">
      <c r="A126" s="4" t="inlineStr">
        <is>
          <t>Financing receivable, between 3 and 4 years ago</t>
        </is>
      </c>
      <c r="B126" s="5" t="n">
        <v>3115</v>
      </c>
      <c r="C126" s="5" t="n">
        <v>1322</v>
      </c>
    </row>
    <row r="127">
      <c r="A127" s="4" t="inlineStr">
        <is>
          <t>Financing receivable, between 4 and 5 years ago</t>
        </is>
      </c>
      <c r="B127" s="5" t="n">
        <v>0</v>
      </c>
      <c r="C127" s="5" t="n">
        <v>0</v>
      </c>
    </row>
    <row r="128">
      <c r="A128" s="4" t="inlineStr">
        <is>
          <t>Financing receivable, more than 5 years ago</t>
        </is>
      </c>
      <c r="B128" s="5" t="n">
        <v>0</v>
      </c>
      <c r="C128" s="5" t="n">
        <v>0</v>
      </c>
    </row>
    <row r="129">
      <c r="A129" s="4" t="inlineStr">
        <is>
          <t>Gross loans receivable</t>
        </is>
      </c>
      <c r="B129" s="5" t="n">
        <v>57767519</v>
      </c>
      <c r="C129" s="5" t="n">
        <v>31246473</v>
      </c>
    </row>
    <row r="130">
      <c r="A130" s="4" t="inlineStr">
        <is>
          <t>Contractual basis | Loans | 61 - 90 days past due</t>
        </is>
      </c>
    </row>
    <row r="131">
      <c r="A131" s="3" t="inlineStr">
        <is>
          <t>Financing Receivable, Recorded Investment [Line Items]</t>
        </is>
      </c>
    </row>
    <row r="132">
      <c r="A132" s="4" t="inlineStr">
        <is>
          <t>Financing receivable, up to 1 year ago</t>
        </is>
      </c>
      <c r="B132" s="5" t="n">
        <v>32795445</v>
      </c>
      <c r="C132" s="5" t="n">
        <v>23075264</v>
      </c>
    </row>
    <row r="133">
      <c r="A133" s="4" t="inlineStr">
        <is>
          <t>Financing receivable, between 1 and 2 years ago</t>
        </is>
      </c>
      <c r="B133" s="5" t="n">
        <v>1479744</v>
      </c>
      <c r="C133" s="5" t="n">
        <v>1363196</v>
      </c>
    </row>
    <row r="134">
      <c r="A134" s="4" t="inlineStr">
        <is>
          <t>Financing receivable, between 2 and 3 years ago</t>
        </is>
      </c>
      <c r="B134" s="5" t="n">
        <v>139530</v>
      </c>
      <c r="C134" s="5" t="n">
        <v>75343</v>
      </c>
    </row>
    <row r="135">
      <c r="A135" s="4" t="inlineStr">
        <is>
          <t>Financing receivable, between 3 and 4 years ago</t>
        </is>
      </c>
      <c r="B135" s="5" t="n">
        <v>5452</v>
      </c>
      <c r="C135" s="5" t="n">
        <v>567</v>
      </c>
    </row>
    <row r="136">
      <c r="A136" s="4" t="inlineStr">
        <is>
          <t>Financing receivable, between 4 and 5 years ago</t>
        </is>
      </c>
      <c r="B136" s="5" t="n">
        <v>0</v>
      </c>
      <c r="C136" s="5" t="n">
        <v>0</v>
      </c>
    </row>
    <row r="137">
      <c r="A137" s="4" t="inlineStr">
        <is>
          <t>Financing receivable, more than 5 years ago</t>
        </is>
      </c>
      <c r="B137" s="5" t="n">
        <v>0</v>
      </c>
      <c r="C137" s="5" t="n">
        <v>0</v>
      </c>
    </row>
    <row r="138">
      <c r="A138" s="4" t="inlineStr">
        <is>
          <t>Gross loans receivable</t>
        </is>
      </c>
      <c r="B138" s="5" t="n">
        <v>34420171</v>
      </c>
      <c r="C138" s="5" t="n">
        <v>24514370</v>
      </c>
    </row>
    <row r="139">
      <c r="A139" s="4" t="inlineStr">
        <is>
          <t>Contractual basis | Loans | 91 or more days past due</t>
        </is>
      </c>
    </row>
    <row r="140">
      <c r="A140" s="3" t="inlineStr">
        <is>
          <t>Financing Receivable, Recorded Investment [Line Items]</t>
        </is>
      </c>
    </row>
    <row r="141">
      <c r="A141" s="4" t="inlineStr">
        <is>
          <t>Financing receivable, up to 1 year ago</t>
        </is>
      </c>
      <c r="B141" s="5" t="n">
        <v>40944995</v>
      </c>
      <c r="C141" s="5" t="n">
        <v>40825388</v>
      </c>
    </row>
    <row r="142">
      <c r="A142" s="4" t="inlineStr">
        <is>
          <t>Financing receivable, between 1 and 2 years ago</t>
        </is>
      </c>
      <c r="B142" s="5" t="n">
        <v>9220054</v>
      </c>
      <c r="C142" s="5" t="n">
        <v>9211503</v>
      </c>
    </row>
    <row r="143">
      <c r="A143" s="4" t="inlineStr">
        <is>
          <t>Financing receivable, between 2 and 3 years ago</t>
        </is>
      </c>
      <c r="B143" s="5" t="n">
        <v>1225219</v>
      </c>
      <c r="C143" s="5" t="n">
        <v>858024</v>
      </c>
    </row>
    <row r="144">
      <c r="A144" s="4" t="inlineStr">
        <is>
          <t>Financing receivable, between 3 and 4 years ago</t>
        </is>
      </c>
      <c r="B144" s="5" t="n">
        <v>133652</v>
      </c>
      <c r="C144" s="5" t="n">
        <v>117183</v>
      </c>
    </row>
    <row r="145">
      <c r="A145" s="4" t="inlineStr">
        <is>
          <t>Financing receivable, between 4 and 5 years ago</t>
        </is>
      </c>
      <c r="B145" s="5" t="n">
        <v>43756</v>
      </c>
      <c r="C145" s="5" t="n">
        <v>31433</v>
      </c>
    </row>
    <row r="146">
      <c r="A146" s="4" t="inlineStr">
        <is>
          <t>Financing receivable, more than 5 years ago</t>
        </is>
      </c>
      <c r="B146" s="5" t="n">
        <v>2084</v>
      </c>
      <c r="C146" s="5" t="n">
        <v>2237</v>
      </c>
    </row>
    <row r="147">
      <c r="A147" s="4" t="inlineStr">
        <is>
          <t>Gross loans receivable</t>
        </is>
      </c>
      <c r="B147" s="5" t="n">
        <v>51569760</v>
      </c>
      <c r="C147" s="5" t="n">
        <v>51045768</v>
      </c>
    </row>
    <row r="148">
      <c r="A148" s="4" t="inlineStr">
        <is>
          <t>Contractual basis | Tax advance loans</t>
        </is>
      </c>
    </row>
    <row r="149">
      <c r="A149" s="3" t="inlineStr">
        <is>
          <t>Financing Receivable, Recorded Investment [Line Items]</t>
        </is>
      </c>
    </row>
    <row r="150">
      <c r="A150" s="4" t="inlineStr">
        <is>
          <t>Financing receivable, up to 1 year ago</t>
        </is>
      </c>
      <c r="B150" s="5" t="n">
        <v>644643</v>
      </c>
      <c r="C150" s="5" t="n">
        <v>8269742</v>
      </c>
    </row>
    <row r="151">
      <c r="A151" s="4" t="inlineStr">
        <is>
          <t>Financing receivable, between 1 and 2 years ago</t>
        </is>
      </c>
      <c r="B151" s="5" t="n">
        <v>7009</v>
      </c>
      <c r="C151" s="5" t="n">
        <v>45292</v>
      </c>
    </row>
    <row r="152">
      <c r="A152" s="4" t="inlineStr">
        <is>
          <t>Financing receivable, between 2 and 3 years ago</t>
        </is>
      </c>
      <c r="B152" s="5" t="n">
        <v>164</v>
      </c>
      <c r="C152" s="5" t="n">
        <v>977</v>
      </c>
    </row>
    <row r="153">
      <c r="A153" s="4" t="inlineStr">
        <is>
          <t>Financing receivable, between 3 and 4 years ago</t>
        </is>
      </c>
      <c r="B153" s="5" t="n">
        <v>0</v>
      </c>
      <c r="C153" s="5" t="n">
        <v>0</v>
      </c>
    </row>
    <row r="154">
      <c r="A154" s="4" t="inlineStr">
        <is>
          <t>Financing receivable, between 4 and 5 years ago</t>
        </is>
      </c>
      <c r="B154" s="5" t="n">
        <v>0</v>
      </c>
      <c r="C154" s="5" t="n">
        <v>0</v>
      </c>
    </row>
    <row r="155">
      <c r="A155" s="4" t="inlineStr">
        <is>
          <t>Financing receivable, more than 5 years ago</t>
        </is>
      </c>
      <c r="B155" s="5" t="n">
        <v>0</v>
      </c>
      <c r="C155" s="5" t="n">
        <v>0</v>
      </c>
    </row>
    <row r="156">
      <c r="A156" s="4" t="inlineStr">
        <is>
          <t>Gross loans receivable</t>
        </is>
      </c>
      <c r="B156" s="5" t="n">
        <v>651816</v>
      </c>
      <c r="C156" s="5" t="n">
        <v>8316011</v>
      </c>
    </row>
    <row r="157">
      <c r="A157" s="4" t="inlineStr">
        <is>
          <t>Contractual basis | Tax advance loans | 30 - 60 days past due</t>
        </is>
      </c>
    </row>
    <row r="158">
      <c r="A158" s="3" t="inlineStr">
        <is>
          <t>Financing Receivable, Recorded Investment [Line Items]</t>
        </is>
      </c>
    </row>
    <row r="159">
      <c r="A159" s="4" t="inlineStr">
        <is>
          <t>Financing receivable, up to 1 year ago</t>
        </is>
      </c>
      <c r="B159" s="5" t="n">
        <v>29569</v>
      </c>
      <c r="C159" s="5" t="n">
        <v>686667</v>
      </c>
    </row>
    <row r="160">
      <c r="A160" s="4" t="inlineStr">
        <is>
          <t>Financing receivable, between 1 and 2 years ago</t>
        </is>
      </c>
      <c r="B160" s="5" t="n">
        <v>0</v>
      </c>
      <c r="C160" s="5" t="n">
        <v>0</v>
      </c>
    </row>
    <row r="161">
      <c r="A161" s="4" t="inlineStr">
        <is>
          <t>Financing receivable, between 2 and 3 years ago</t>
        </is>
      </c>
      <c r="B161" s="5" t="n">
        <v>0</v>
      </c>
      <c r="C161" s="5" t="n">
        <v>0</v>
      </c>
    </row>
    <row r="162">
      <c r="A162" s="4" t="inlineStr">
        <is>
          <t>Financing receivable, between 3 and 4 years ago</t>
        </is>
      </c>
      <c r="B162" s="5" t="n">
        <v>0</v>
      </c>
      <c r="C162" s="5" t="n">
        <v>0</v>
      </c>
    </row>
    <row r="163">
      <c r="A163" s="4" t="inlineStr">
        <is>
          <t>Financing receivable, between 4 and 5 years ago</t>
        </is>
      </c>
      <c r="B163" s="5" t="n">
        <v>0</v>
      </c>
      <c r="C163" s="5" t="n">
        <v>0</v>
      </c>
    </row>
    <row r="164">
      <c r="A164" s="4" t="inlineStr">
        <is>
          <t>Financing receivable, more than 5 years ago</t>
        </is>
      </c>
      <c r="B164" s="5" t="n">
        <v>0</v>
      </c>
      <c r="C164" s="5" t="n">
        <v>0</v>
      </c>
    </row>
    <row r="165">
      <c r="A165" s="4" t="inlineStr">
        <is>
          <t>Gross loans receivable</t>
        </is>
      </c>
      <c r="B165" s="5" t="n">
        <v>29569</v>
      </c>
      <c r="C165" s="5" t="n">
        <v>686667</v>
      </c>
    </row>
    <row r="166">
      <c r="A166" s="4" t="inlineStr">
        <is>
          <t>Contractual basis | Tax advance loans | 61 - 90 days past due</t>
        </is>
      </c>
    </row>
    <row r="167">
      <c r="A167" s="3" t="inlineStr">
        <is>
          <t>Financing Receivable, Recorded Investment [Line Items]</t>
        </is>
      </c>
    </row>
    <row r="168">
      <c r="A168" s="4" t="inlineStr">
        <is>
          <t>Financing receivable, up to 1 year ago</t>
        </is>
      </c>
      <c r="B168" s="5" t="n">
        <v>27070</v>
      </c>
      <c r="C168" s="5" t="n">
        <v>0</v>
      </c>
    </row>
    <row r="169">
      <c r="A169" s="4" t="inlineStr">
        <is>
          <t>Financing receivable, between 1 and 2 years ago</t>
        </is>
      </c>
      <c r="B169" s="5" t="n">
        <v>0</v>
      </c>
      <c r="C169" s="5" t="n">
        <v>0</v>
      </c>
    </row>
    <row r="170">
      <c r="A170" s="4" t="inlineStr">
        <is>
          <t>Financing receivable, between 2 and 3 years ago</t>
        </is>
      </c>
      <c r="B170" s="5" t="n">
        <v>0</v>
      </c>
      <c r="C170" s="5" t="n">
        <v>0</v>
      </c>
    </row>
    <row r="171">
      <c r="A171" s="4" t="inlineStr">
        <is>
          <t>Financing receivable, between 3 and 4 years ago</t>
        </is>
      </c>
      <c r="B171" s="5" t="n">
        <v>0</v>
      </c>
      <c r="C171" s="5" t="n">
        <v>0</v>
      </c>
    </row>
    <row r="172">
      <c r="A172" s="4" t="inlineStr">
        <is>
          <t>Financing receivable, between 4 and 5 years ago</t>
        </is>
      </c>
      <c r="B172" s="5" t="n">
        <v>0</v>
      </c>
      <c r="C172" s="5" t="n">
        <v>0</v>
      </c>
    </row>
    <row r="173">
      <c r="A173" s="4" t="inlineStr">
        <is>
          <t>Financing receivable, more than 5 years ago</t>
        </is>
      </c>
      <c r="B173" s="5" t="n">
        <v>0</v>
      </c>
      <c r="C173" s="5" t="n">
        <v>0</v>
      </c>
    </row>
    <row r="174">
      <c r="A174" s="4" t="inlineStr">
        <is>
          <t>Gross loans receivable</t>
        </is>
      </c>
      <c r="B174" s="5" t="n">
        <v>27070</v>
      </c>
      <c r="C174" s="5" t="n">
        <v>0</v>
      </c>
    </row>
    <row r="175">
      <c r="A175" s="4" t="inlineStr">
        <is>
          <t>Contractual basis | Tax advance loans | 91 or more days past due</t>
        </is>
      </c>
    </row>
    <row r="176">
      <c r="A176" s="3" t="inlineStr">
        <is>
          <t>Financing Receivable, Recorded Investment [Line Items]</t>
        </is>
      </c>
    </row>
    <row r="177">
      <c r="A177" s="4" t="inlineStr">
        <is>
          <t>Financing receivable, up to 1 year ago</t>
        </is>
      </c>
      <c r="B177" s="5" t="n">
        <v>569557</v>
      </c>
      <c r="C177" s="5" t="n">
        <v>0</v>
      </c>
    </row>
    <row r="178">
      <c r="A178" s="4" t="inlineStr">
        <is>
          <t>Financing receivable, between 1 and 2 years ago</t>
        </is>
      </c>
      <c r="B178" s="5" t="n">
        <v>7009</v>
      </c>
      <c r="C178" s="5" t="n">
        <v>45292</v>
      </c>
    </row>
    <row r="179">
      <c r="A179" s="4" t="inlineStr">
        <is>
          <t>Financing receivable, between 2 and 3 years ago</t>
        </is>
      </c>
      <c r="B179" s="5" t="n">
        <v>164</v>
      </c>
      <c r="C179" s="5" t="n">
        <v>977</v>
      </c>
    </row>
    <row r="180">
      <c r="A180" s="4" t="inlineStr">
        <is>
          <t>Financing receivable, between 3 and 4 years ago</t>
        </is>
      </c>
      <c r="B180" s="5" t="n">
        <v>0</v>
      </c>
      <c r="C180" s="5" t="n">
        <v>0</v>
      </c>
    </row>
    <row r="181">
      <c r="A181" s="4" t="inlineStr">
        <is>
          <t>Financing receivable, between 4 and 5 years ago</t>
        </is>
      </c>
      <c r="B181" s="5" t="n">
        <v>0</v>
      </c>
      <c r="C181" s="5" t="n">
        <v>0</v>
      </c>
    </row>
    <row r="182">
      <c r="A182" s="4" t="inlineStr">
        <is>
          <t>Financing receivable, more than 5 years ago</t>
        </is>
      </c>
      <c r="B182" s="5" t="n">
        <v>0</v>
      </c>
      <c r="C182" s="5" t="n">
        <v>0</v>
      </c>
    </row>
    <row r="183">
      <c r="A183" s="4" t="inlineStr">
        <is>
          <t>Gross loans receivable</t>
        </is>
      </c>
      <c r="B183" s="5" t="n">
        <v>576730</v>
      </c>
      <c r="C183" s="5" t="n">
        <v>46269</v>
      </c>
    </row>
    <row r="184">
      <c r="A184" s="4" t="inlineStr">
        <is>
          <t>Contractual basis | Performing Financing Receivable | Loans</t>
        </is>
      </c>
    </row>
    <row r="185">
      <c r="A185" s="3" t="inlineStr">
        <is>
          <t>Financing Receivable, Recorded Investment [Line Items]</t>
        </is>
      </c>
    </row>
    <row r="186">
      <c r="A186" s="4" t="inlineStr">
        <is>
          <t>Financing receivable, up to 1 year ago</t>
        </is>
      </c>
      <c r="B186" s="5" t="n">
        <v>1213267088</v>
      </c>
      <c r="C186" s="5" t="n">
        <v>948353853</v>
      </c>
    </row>
    <row r="187">
      <c r="A187" s="4" t="inlineStr">
        <is>
          <t>Financing receivable, between 1 and 2 years ago</t>
        </is>
      </c>
      <c r="B187" s="5" t="n">
        <v>34694764</v>
      </c>
      <c r="C187" s="5" t="n">
        <v>39661944</v>
      </c>
    </row>
    <row r="188">
      <c r="A188" s="4" t="inlineStr">
        <is>
          <t>Financing receivable, between 2 and 3 years ago</t>
        </is>
      </c>
      <c r="B188" s="5" t="n">
        <v>2379587</v>
      </c>
      <c r="C188" s="5" t="n">
        <v>1522148</v>
      </c>
    </row>
    <row r="189">
      <c r="A189" s="4" t="inlineStr">
        <is>
          <t>Financing receivable, between 3 and 4 years ago</t>
        </is>
      </c>
      <c r="B189" s="5" t="n">
        <v>67338</v>
      </c>
      <c r="C189" s="5" t="n">
        <v>83073</v>
      </c>
    </row>
    <row r="190">
      <c r="A190" s="4" t="inlineStr">
        <is>
          <t>Financing receivable, between 4 and 5 years ago</t>
        </is>
      </c>
      <c r="B190" s="5" t="n">
        <v>8304</v>
      </c>
      <c r="C190" s="5" t="n">
        <v>1790</v>
      </c>
    </row>
    <row r="191">
      <c r="A191" s="4" t="inlineStr">
        <is>
          <t>Financing receivable, more than 5 years ago</t>
        </is>
      </c>
      <c r="B191" s="5" t="n">
        <v>789</v>
      </c>
      <c r="C191" s="5" t="n">
        <v>831</v>
      </c>
    </row>
    <row r="192">
      <c r="A192" s="4" t="inlineStr">
        <is>
          <t>Contractual basis | Performing Financing Receivable | Loans | Consumer Loan</t>
        </is>
      </c>
    </row>
    <row r="193">
      <c r="A193" s="3" t="inlineStr">
        <is>
          <t>Financing Receivable, Recorded Investment [Line Items]</t>
        </is>
      </c>
    </row>
    <row r="194">
      <c r="A194" s="4" t="inlineStr">
        <is>
          <t>Gross loans receivable</t>
        </is>
      </c>
      <c r="B194" s="5" t="n">
        <v>1250417870</v>
      </c>
      <c r="C194" s="5" t="n">
        <v>989623639</v>
      </c>
    </row>
    <row r="195">
      <c r="A195" s="4" t="inlineStr">
        <is>
          <t>Contractual basis | Performing Financing Receivable | Tax advance loans</t>
        </is>
      </c>
    </row>
    <row r="196">
      <c r="A196" s="3" t="inlineStr">
        <is>
          <t>Financing Receivable, Recorded Investment [Line Items]</t>
        </is>
      </c>
    </row>
    <row r="197">
      <c r="A197" s="4" t="inlineStr">
        <is>
          <t>Financing receivable, up to 1 year ago</t>
        </is>
      </c>
      <c r="B197" s="5" t="n">
        <v>18447</v>
      </c>
      <c r="C197" s="5" t="n">
        <v>7583075</v>
      </c>
    </row>
    <row r="198">
      <c r="A198" s="4" t="inlineStr">
        <is>
          <t>Financing receivable, between 1 and 2 years ago</t>
        </is>
      </c>
      <c r="B198" s="5" t="n">
        <v>0</v>
      </c>
      <c r="C198" s="5" t="n">
        <v>0</v>
      </c>
    </row>
    <row r="199">
      <c r="A199" s="4" t="inlineStr">
        <is>
          <t>Financing receivable, between 2 and 3 years ago</t>
        </is>
      </c>
      <c r="B199" s="5" t="n">
        <v>0</v>
      </c>
      <c r="C199" s="5" t="n">
        <v>0</v>
      </c>
    </row>
    <row r="200">
      <c r="A200" s="4" t="inlineStr">
        <is>
          <t>Financing receivable, between 3 and 4 years ago</t>
        </is>
      </c>
      <c r="B200" s="5" t="n">
        <v>0</v>
      </c>
      <c r="C200" s="5" t="n">
        <v>0</v>
      </c>
    </row>
    <row r="201">
      <c r="A201" s="4" t="inlineStr">
        <is>
          <t>Financing receivable, between 4 and 5 years ago</t>
        </is>
      </c>
      <c r="B201" s="5" t="n">
        <v>0</v>
      </c>
      <c r="C201" s="5" t="n">
        <v>0</v>
      </c>
    </row>
    <row r="202">
      <c r="A202" s="4" t="inlineStr">
        <is>
          <t>Financing receivable, more than 5 years ago</t>
        </is>
      </c>
      <c r="B202" s="5" t="n">
        <v>0</v>
      </c>
      <c r="C202" s="5" t="n">
        <v>0</v>
      </c>
    </row>
    <row r="203">
      <c r="A203" s="4" t="inlineStr">
        <is>
          <t>Gross loans receivable</t>
        </is>
      </c>
      <c r="B203" s="6" t="n">
        <v>18447</v>
      </c>
      <c r="C203" s="6" t="n">
        <v>7583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6" customWidth="1" min="6" max="6"/>
  </cols>
  <sheetData>
    <row r="1">
      <c r="A1" s="1" t="inlineStr">
        <is>
          <t>FINANCE RECEIVABLES AND ALLOWANCE FOR CREDIT LOSSES (Roll Forward of the Allowance for Credit Losses on Our Gross Loans Receivable) (Details)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0</t>
        </is>
      </c>
    </row>
    <row r="3">
      <c r="A3" s="3" t="inlineStr">
        <is>
          <t>Financing Receivable, Allowance for Credit Loss [Roll Forward]</t>
        </is>
      </c>
    </row>
    <row r="4">
      <c r="A4" s="4" t="inlineStr">
        <is>
          <t>Beginning balance</t>
        </is>
      </c>
      <c r="B4" s="6" t="n">
        <v>97852630</v>
      </c>
      <c r="C4" s="6" t="n">
        <v>112686597</v>
      </c>
      <c r="D4" s="6" t="n">
        <v>91722288</v>
      </c>
      <c r="E4" s="6" t="n">
        <v>96487856</v>
      </c>
    </row>
    <row r="5">
      <c r="A5" s="4" t="inlineStr">
        <is>
          <t>Provision for credit losses</t>
        </is>
      </c>
      <c r="B5" s="5" t="n">
        <v>42043526</v>
      </c>
      <c r="C5" s="5" t="n">
        <v>26090367</v>
      </c>
      <c r="D5" s="5" t="n">
        <v>72309337</v>
      </c>
      <c r="E5" s="5" t="n">
        <v>51751027</v>
      </c>
    </row>
    <row r="6">
      <c r="A6" s="4" t="inlineStr">
        <is>
          <t>Charge-offs</t>
        </is>
      </c>
      <c r="B6" s="5" t="n">
        <v>-29849610</v>
      </c>
      <c r="C6" s="5" t="n">
        <v>-33793503</v>
      </c>
      <c r="D6" s="5" t="n">
        <v>-59866550</v>
      </c>
      <c r="E6" s="5" t="n">
        <v>-77625445</v>
      </c>
    </row>
    <row r="7">
      <c r="A7" s="4" t="inlineStr">
        <is>
          <t>Recoveries</t>
        </is>
      </c>
      <c r="B7" s="5" t="n">
        <v>4613694</v>
      </c>
      <c r="C7" s="5" t="n">
        <v>4617898</v>
      </c>
      <c r="D7" s="5" t="n">
        <v>10495165</v>
      </c>
      <c r="E7" s="5" t="n">
        <v>10359553</v>
      </c>
    </row>
    <row r="8">
      <c r="A8" s="4" t="inlineStr">
        <is>
          <t>Net charge-offs</t>
        </is>
      </c>
      <c r="B8" s="5" t="n">
        <v>-25235916</v>
      </c>
      <c r="C8" s="5" t="n">
        <v>-29175605</v>
      </c>
      <c r="D8" s="5" t="n">
        <v>-49371385</v>
      </c>
      <c r="E8" s="5" t="n">
        <v>-67265892</v>
      </c>
    </row>
    <row r="9">
      <c r="A9" s="4" t="inlineStr">
        <is>
          <t>Ending Balance</t>
        </is>
      </c>
      <c r="B9" s="6" t="n">
        <v>114660240</v>
      </c>
      <c r="C9" s="6" t="n">
        <v>109601359</v>
      </c>
      <c r="D9" s="6" t="n">
        <v>114660240</v>
      </c>
      <c r="E9" s="5" t="n">
        <v>109601359</v>
      </c>
      <c r="F9" s="6" t="n">
        <v>96487856</v>
      </c>
    </row>
    <row r="10">
      <c r="A10" s="4" t="inlineStr">
        <is>
          <t>Accounting Standards Update [Extensible List]</t>
        </is>
      </c>
      <c r="F10" s="4" t="inlineStr">
        <is>
          <t>Accounting Standards Update 2016-13</t>
        </is>
      </c>
    </row>
    <row r="11">
      <c r="A11" s="4" t="inlineStr">
        <is>
          <t>Cumulative Effect, Period of Adoption, Adjustment</t>
        </is>
      </c>
    </row>
    <row r="12">
      <c r="A12" s="3" t="inlineStr">
        <is>
          <t>Financing Receivable, Allowance for Credit Loss [Roll Forward]</t>
        </is>
      </c>
    </row>
    <row r="13">
      <c r="A13" s="4" t="inlineStr">
        <is>
          <t>Beginning balance</t>
        </is>
      </c>
      <c r="E13" s="6" t="n">
        <v>28628368</v>
      </c>
    </row>
    <row r="14">
      <c r="A14" s="4" t="inlineStr">
        <is>
          <t>Ending Balance</t>
        </is>
      </c>
      <c r="F14" s="6" t="n">
        <v>286283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E RECEIVABLES AND ALLOWANCE FOR CREDIT LOSSES (Summary of Past Due Receivables) (Details) - USD ($)</t>
        </is>
      </c>
      <c r="B1" s="2" t="inlineStr">
        <is>
          <t>Sep. 30, 2021</t>
        </is>
      </c>
      <c r="C1" s="2" t="inlineStr">
        <is>
          <t>Mar. 31, 2021</t>
        </is>
      </c>
    </row>
    <row r="2">
      <c r="A2" s="3" t="inlineStr">
        <is>
          <t>Financing Receivable, Recorded Investment, Past Due [Line Items]</t>
        </is>
      </c>
    </row>
    <row r="3">
      <c r="A3" s="4" t="inlineStr">
        <is>
          <t>Gross loans receivable</t>
        </is>
      </c>
      <c r="B3" s="6" t="n">
        <v>1394827136</v>
      </c>
      <c r="C3" s="6" t="n">
        <v>1104746261</v>
      </c>
    </row>
    <row r="4">
      <c r="A4" s="4" t="inlineStr">
        <is>
          <t>Tax advance loans</t>
        </is>
      </c>
    </row>
    <row r="5">
      <c r="A5" s="3" t="inlineStr">
        <is>
          <t>Financing Receivable, Recorded Investment, Past Due [Line Items]</t>
        </is>
      </c>
    </row>
    <row r="6">
      <c r="A6" s="4" t="inlineStr">
        <is>
          <t>Gross loans receivable</t>
        </is>
      </c>
      <c r="B6" s="5" t="n">
        <v>651816</v>
      </c>
      <c r="C6" s="5" t="n">
        <v>8316011</v>
      </c>
    </row>
    <row r="7">
      <c r="A7" s="4" t="inlineStr">
        <is>
          <t>30 - 60 days past due | 0 to 5 months</t>
        </is>
      </c>
    </row>
    <row r="8">
      <c r="A8" s="3" t="inlineStr">
        <is>
          <t>Financing Receivable, Recorded Investment, Past Due [Line Items]</t>
        </is>
      </c>
    </row>
    <row r="9">
      <c r="A9" s="4" t="inlineStr">
        <is>
          <t>Gross loans receivable</t>
        </is>
      </c>
      <c r="B9" s="5" t="n">
        <v>160762921</v>
      </c>
      <c r="C9" s="5" t="n">
        <v>92378097</v>
      </c>
    </row>
    <row r="10">
      <c r="A10" s="4" t="inlineStr">
        <is>
          <t>30 - 60 days past due | 6 to 17 months</t>
        </is>
      </c>
    </row>
    <row r="11">
      <c r="A11" s="3" t="inlineStr">
        <is>
          <t>Financing Receivable, Recorded Investment, Past Due [Line Items]</t>
        </is>
      </c>
    </row>
    <row r="12">
      <c r="A12" s="4" t="inlineStr">
        <is>
          <t>Gross loans receivable</t>
        </is>
      </c>
      <c r="B12" s="5" t="n">
        <v>112721013</v>
      </c>
      <c r="C12" s="5" t="n">
        <v>106742121</v>
      </c>
    </row>
    <row r="13">
      <c r="A13" s="4" t="inlineStr">
        <is>
          <t>30 - 60 days past due | 18 to 35 months</t>
        </is>
      </c>
    </row>
    <row r="14">
      <c r="A14" s="3" t="inlineStr">
        <is>
          <t>Financing Receivable, Recorded Investment, Past Due [Line Items]</t>
        </is>
      </c>
    </row>
    <row r="15">
      <c r="A15" s="4" t="inlineStr">
        <is>
          <t>Gross loans receivable</t>
        </is>
      </c>
      <c r="B15" s="5" t="n">
        <v>231750261</v>
      </c>
      <c r="C15" s="5" t="n">
        <v>169361910</v>
      </c>
    </row>
    <row r="16">
      <c r="A16" s="4" t="inlineStr">
        <is>
          <t>30 - 60 days past due | 36 to 59 months</t>
        </is>
      </c>
    </row>
    <row r="17">
      <c r="A17" s="3" t="inlineStr">
        <is>
          <t>Financing Receivable, Recorded Investment, Past Due [Line Items]</t>
        </is>
      </c>
    </row>
    <row r="18">
      <c r="A18" s="4" t="inlineStr">
        <is>
          <t>Gross loans receivable</t>
        </is>
      </c>
      <c r="B18" s="5" t="n">
        <v>176611569</v>
      </c>
      <c r="C18" s="5" t="n">
        <v>130655627</v>
      </c>
    </row>
    <row r="19">
      <c r="A19" s="4" t="inlineStr">
        <is>
          <t>30 - 60 days past due | 60+ months</t>
        </is>
      </c>
    </row>
    <row r="20">
      <c r="A20" s="3" t="inlineStr">
        <is>
          <t>Financing Receivable, Recorded Investment, Past Due [Line Items]</t>
        </is>
      </c>
    </row>
    <row r="21">
      <c r="A21" s="4" t="inlineStr">
        <is>
          <t>Gross loans receivable</t>
        </is>
      </c>
      <c r="B21" s="5" t="n">
        <v>712329556</v>
      </c>
      <c r="C21" s="5" t="n">
        <v>597292495</v>
      </c>
    </row>
    <row r="22">
      <c r="A22" s="4" t="inlineStr">
        <is>
          <t>Recency Basis</t>
        </is>
      </c>
    </row>
    <row r="23">
      <c r="A23" s="3" t="inlineStr">
        <is>
          <t>Financing Receivable, Recorded Investment, Past Due [Line Items]</t>
        </is>
      </c>
    </row>
    <row r="24">
      <c r="A24" s="4" t="inlineStr">
        <is>
          <t>Gross loans receivable</t>
        </is>
      </c>
      <c r="B24" s="5" t="n">
        <v>1394827136</v>
      </c>
      <c r="C24" s="5" t="n">
        <v>1104746261</v>
      </c>
    </row>
    <row r="25">
      <c r="A25" s="4" t="inlineStr">
        <is>
          <t>Unearned interest, insurance and fees</t>
        </is>
      </c>
      <c r="B25" s="5" t="n">
        <v>-370017101</v>
      </c>
      <c r="C25" s="5" t="n">
        <v>-279364584</v>
      </c>
    </row>
    <row r="26">
      <c r="A26" s="4" t="inlineStr">
        <is>
          <t>Total net loans</t>
        </is>
      </c>
      <c r="B26" s="6" t="n">
        <v>1024810035</v>
      </c>
      <c r="C26" s="6" t="n">
        <v>825381677</v>
      </c>
    </row>
    <row r="27">
      <c r="A27" s="4" t="inlineStr">
        <is>
          <t>Financing receivable, percent past due</t>
        </is>
      </c>
      <c r="B27" s="4" t="inlineStr">
        <is>
          <t>8.90%</t>
        </is>
      </c>
      <c r="C27" s="4" t="inlineStr">
        <is>
          <t>7.10%</t>
        </is>
      </c>
    </row>
    <row r="28">
      <c r="A28" s="4" t="inlineStr">
        <is>
          <t>Recency Basis | Tax advance loans</t>
        </is>
      </c>
    </row>
    <row r="29">
      <c r="A29" s="3" t="inlineStr">
        <is>
          <t>Financing Receivable, Recorded Investment, Past Due [Line Items]</t>
        </is>
      </c>
    </row>
    <row r="30">
      <c r="A30" s="4" t="inlineStr">
        <is>
          <t>Gross loans receivable</t>
        </is>
      </c>
      <c r="B30" s="6" t="n">
        <v>651816</v>
      </c>
      <c r="C30" s="6" t="n">
        <v>8316011</v>
      </c>
    </row>
    <row r="31">
      <c r="A31" s="4" t="inlineStr">
        <is>
          <t>Recency Basis | 0 to 5 months</t>
        </is>
      </c>
    </row>
    <row r="32">
      <c r="A32" s="3" t="inlineStr">
        <is>
          <t>Financing Receivable, Recorded Investment, Past Due [Line Items]</t>
        </is>
      </c>
    </row>
    <row r="33">
      <c r="A33" s="4" t="inlineStr">
        <is>
          <t>Gross loans receivable</t>
        </is>
      </c>
      <c r="B33" s="5" t="n">
        <v>160762921</v>
      </c>
      <c r="C33" s="5" t="n">
        <v>92378094</v>
      </c>
    </row>
    <row r="34">
      <c r="A34" s="4" t="inlineStr">
        <is>
          <t>Recency Basis | 6 to 17 months</t>
        </is>
      </c>
    </row>
    <row r="35">
      <c r="A35" s="3" t="inlineStr">
        <is>
          <t>Financing Receivable, Recorded Investment, Past Due [Line Items]</t>
        </is>
      </c>
    </row>
    <row r="36">
      <c r="A36" s="4" t="inlineStr">
        <is>
          <t>Gross loans receivable</t>
        </is>
      </c>
      <c r="B36" s="5" t="n">
        <v>112721013</v>
      </c>
      <c r="C36" s="5" t="n">
        <v>106742122</v>
      </c>
    </row>
    <row r="37">
      <c r="A37" s="4" t="inlineStr">
        <is>
          <t>Recency Basis | 18 to 35 months</t>
        </is>
      </c>
    </row>
    <row r="38">
      <c r="A38" s="3" t="inlineStr">
        <is>
          <t>Financing Receivable, Recorded Investment, Past Due [Line Items]</t>
        </is>
      </c>
    </row>
    <row r="39">
      <c r="A39" s="4" t="inlineStr">
        <is>
          <t>Gross loans receivable</t>
        </is>
      </c>
      <c r="B39" s="5" t="n">
        <v>231750261</v>
      </c>
      <c r="C39" s="5" t="n">
        <v>169361911</v>
      </c>
    </row>
    <row r="40">
      <c r="A40" s="4" t="inlineStr">
        <is>
          <t>Recency Basis | 36 to 59 months</t>
        </is>
      </c>
    </row>
    <row r="41">
      <c r="A41" s="3" t="inlineStr">
        <is>
          <t>Financing Receivable, Recorded Investment, Past Due [Line Items]</t>
        </is>
      </c>
    </row>
    <row r="42">
      <c r="A42" s="4" t="inlineStr">
        <is>
          <t>Gross loans receivable</t>
        </is>
      </c>
      <c r="B42" s="5" t="n">
        <v>176611569</v>
      </c>
      <c r="C42" s="5" t="n">
        <v>130655627</v>
      </c>
    </row>
    <row r="43">
      <c r="A43" s="4" t="inlineStr">
        <is>
          <t>Recency Basis | 60+ months</t>
        </is>
      </c>
    </row>
    <row r="44">
      <c r="A44" s="3" t="inlineStr">
        <is>
          <t>Financing Receivable, Recorded Investment, Past Due [Line Items]</t>
        </is>
      </c>
    </row>
    <row r="45">
      <c r="A45" s="4" t="inlineStr">
        <is>
          <t>Gross loans receivable</t>
        </is>
      </c>
      <c r="B45" s="5" t="n">
        <v>712329556</v>
      </c>
      <c r="C45" s="5" t="n">
        <v>597292496</v>
      </c>
    </row>
    <row r="46">
      <c r="A46" s="4" t="inlineStr">
        <is>
          <t>Recency Basis | Current</t>
        </is>
      </c>
    </row>
    <row r="47">
      <c r="A47" s="3" t="inlineStr">
        <is>
          <t>Financing Receivable, Recorded Investment, Past Due [Line Items]</t>
        </is>
      </c>
    </row>
    <row r="48">
      <c r="A48" s="4" t="inlineStr">
        <is>
          <t>Gross loans receivable</t>
        </is>
      </c>
      <c r="B48" s="5" t="n">
        <v>1270471705</v>
      </c>
      <c r="C48" s="5" t="n">
        <v>1026161065</v>
      </c>
    </row>
    <row r="49">
      <c r="A49" s="4" t="inlineStr">
        <is>
          <t>Unearned interest, insurance and fees</t>
        </is>
      </c>
      <c r="B49" s="5" t="n">
        <v>-337028327</v>
      </c>
      <c r="C49" s="5" t="n">
        <v>-259492219</v>
      </c>
    </row>
    <row r="50">
      <c r="A50" s="4" t="inlineStr">
        <is>
          <t>Total net loans</t>
        </is>
      </c>
      <c r="B50" s="5" t="n">
        <v>933443378</v>
      </c>
      <c r="C50" s="5" t="n">
        <v>766668846</v>
      </c>
    </row>
    <row r="51">
      <c r="A51" s="4" t="inlineStr">
        <is>
          <t>Recency Basis | Current | Tax advance loans</t>
        </is>
      </c>
    </row>
    <row r="52">
      <c r="A52" s="3" t="inlineStr">
        <is>
          <t>Financing Receivable, Recorded Investment, Past Due [Line Items]</t>
        </is>
      </c>
    </row>
    <row r="53">
      <c r="A53" s="4" t="inlineStr">
        <is>
          <t>Gross loans receivable</t>
        </is>
      </c>
      <c r="B53" s="5" t="n">
        <v>38999</v>
      </c>
      <c r="C53" s="5" t="n">
        <v>7592435</v>
      </c>
    </row>
    <row r="54">
      <c r="A54" s="4" t="inlineStr">
        <is>
          <t>Recency Basis | Current | 0 to 5 months</t>
        </is>
      </c>
    </row>
    <row r="55">
      <c r="A55" s="3" t="inlineStr">
        <is>
          <t>Financing Receivable, Recorded Investment, Past Due [Line Items]</t>
        </is>
      </c>
    </row>
    <row r="56">
      <c r="A56" s="4" t="inlineStr">
        <is>
          <t>Gross loans receivable</t>
        </is>
      </c>
      <c r="B56" s="5" t="n">
        <v>130841492</v>
      </c>
      <c r="C56" s="5" t="n">
        <v>72702970</v>
      </c>
    </row>
    <row r="57">
      <c r="A57" s="4" t="inlineStr">
        <is>
          <t>Recency Basis | Current | 6 to 17 months</t>
        </is>
      </c>
    </row>
    <row r="58">
      <c r="A58" s="3" t="inlineStr">
        <is>
          <t>Financing Receivable, Recorded Investment, Past Due [Line Items]</t>
        </is>
      </c>
    </row>
    <row r="59">
      <c r="A59" s="4" t="inlineStr">
        <is>
          <t>Gross loans receivable</t>
        </is>
      </c>
      <c r="B59" s="5" t="n">
        <v>95146387</v>
      </c>
      <c r="C59" s="5" t="n">
        <v>94466209</v>
      </c>
    </row>
    <row r="60">
      <c r="A60" s="4" t="inlineStr">
        <is>
          <t>Recency Basis | Current | 18 to 35 months</t>
        </is>
      </c>
    </row>
    <row r="61">
      <c r="A61" s="3" t="inlineStr">
        <is>
          <t>Financing Receivable, Recorded Investment, Past Due [Line Items]</t>
        </is>
      </c>
    </row>
    <row r="62">
      <c r="A62" s="4" t="inlineStr">
        <is>
          <t>Gross loans receivable</t>
        </is>
      </c>
      <c r="B62" s="5" t="n">
        <v>209934364</v>
      </c>
      <c r="C62" s="5" t="n">
        <v>158217605</v>
      </c>
    </row>
    <row r="63">
      <c r="A63" s="4" t="inlineStr">
        <is>
          <t>Recency Basis | Current | 36 to 59 months</t>
        </is>
      </c>
    </row>
    <row r="64">
      <c r="A64" s="3" t="inlineStr">
        <is>
          <t>Financing Receivable, Recorded Investment, Past Due [Line Items]</t>
        </is>
      </c>
    </row>
    <row r="65">
      <c r="A65" s="4" t="inlineStr">
        <is>
          <t>Gross loans receivable</t>
        </is>
      </c>
      <c r="B65" s="5" t="n">
        <v>164431451</v>
      </c>
      <c r="C65" s="5" t="n">
        <v>123542346</v>
      </c>
    </row>
    <row r="66">
      <c r="A66" s="4" t="inlineStr">
        <is>
          <t>Recency Basis | Current | 60+ months</t>
        </is>
      </c>
    </row>
    <row r="67">
      <c r="A67" s="3" t="inlineStr">
        <is>
          <t>Financing Receivable, Recorded Investment, Past Due [Line Items]</t>
        </is>
      </c>
    </row>
    <row r="68">
      <c r="A68" s="4" t="inlineStr">
        <is>
          <t>Gross loans receivable</t>
        </is>
      </c>
      <c r="B68" s="5" t="n">
        <v>670079012</v>
      </c>
      <c r="C68" s="5" t="n">
        <v>569639500</v>
      </c>
    </row>
    <row r="69">
      <c r="A69" s="4" t="inlineStr">
        <is>
          <t>Recency Basis | 30 - 60 days past due</t>
        </is>
      </c>
    </row>
    <row r="70">
      <c r="A70" s="3" t="inlineStr">
        <is>
          <t>Financing Receivable, Recorded Investment, Past Due [Line Items]</t>
        </is>
      </c>
    </row>
    <row r="71">
      <c r="A71" s="4" t="inlineStr">
        <is>
          <t>Gross loans receivable</t>
        </is>
      </c>
      <c r="B71" s="5" t="n">
        <v>54160582</v>
      </c>
      <c r="C71" s="5" t="n">
        <v>24742398</v>
      </c>
    </row>
    <row r="72">
      <c r="A72" s="4" t="inlineStr">
        <is>
          <t>Unearned interest, insurance and fees</t>
        </is>
      </c>
      <c r="B72" s="5" t="n">
        <v>-14367617</v>
      </c>
      <c r="C72" s="5" t="n">
        <v>-6256776</v>
      </c>
    </row>
    <row r="73">
      <c r="A73" s="4" t="inlineStr">
        <is>
          <t>Total net loans</t>
        </is>
      </c>
      <c r="B73" s="6" t="n">
        <v>39792965</v>
      </c>
      <c r="C73" s="6" t="n">
        <v>18485622</v>
      </c>
    </row>
    <row r="74">
      <c r="A74" s="4" t="inlineStr">
        <is>
          <t>Financing receivable, percent past due</t>
        </is>
      </c>
      <c r="B74" s="4" t="inlineStr">
        <is>
          <t>3.90%</t>
        </is>
      </c>
      <c r="C74" s="4" t="inlineStr">
        <is>
          <t>2.20%</t>
        </is>
      </c>
    </row>
    <row r="75">
      <c r="A75" s="4" t="inlineStr">
        <is>
          <t>Recency Basis | 30 - 60 days past due | Tax advance loans</t>
        </is>
      </c>
    </row>
    <row r="76">
      <c r="A76" s="3" t="inlineStr">
        <is>
          <t>Financing Receivable, Recorded Investment, Past Due [Line Items]</t>
        </is>
      </c>
    </row>
    <row r="77">
      <c r="A77" s="4" t="inlineStr">
        <is>
          <t>Gross loans receivable</t>
        </is>
      </c>
      <c r="B77" s="6" t="n">
        <v>37718</v>
      </c>
      <c r="C77" s="6" t="n">
        <v>688090</v>
      </c>
    </row>
    <row r="78">
      <c r="A78" s="4" t="inlineStr">
        <is>
          <t>Recency Basis | 30 - 60 days past due | 0 to 5 months</t>
        </is>
      </c>
    </row>
    <row r="79">
      <c r="A79" s="3" t="inlineStr">
        <is>
          <t>Financing Receivable, Recorded Investment, Past Due [Line Items]</t>
        </is>
      </c>
    </row>
    <row r="80">
      <c r="A80" s="4" t="inlineStr">
        <is>
          <t>Gross loans receivable</t>
        </is>
      </c>
      <c r="B80" s="5" t="n">
        <v>11360208</v>
      </c>
      <c r="C80" s="5" t="n">
        <v>4799102</v>
      </c>
    </row>
    <row r="81">
      <c r="A81" s="4" t="inlineStr">
        <is>
          <t>Recency Basis | 30 - 60 days past due | 6 to 17 months</t>
        </is>
      </c>
    </row>
    <row r="82">
      <c r="A82" s="3" t="inlineStr">
        <is>
          <t>Financing Receivable, Recorded Investment, Past Due [Line Items]</t>
        </is>
      </c>
    </row>
    <row r="83">
      <c r="A83" s="4" t="inlineStr">
        <is>
          <t>Gross loans receivable</t>
        </is>
      </c>
      <c r="B83" s="5" t="n">
        <v>6583447</v>
      </c>
      <c r="C83" s="5" t="n">
        <v>3187347</v>
      </c>
    </row>
    <row r="84">
      <c r="A84" s="4" t="inlineStr">
        <is>
          <t>Recency Basis | 30 - 60 days past due | 18 to 35 months</t>
        </is>
      </c>
    </row>
    <row r="85">
      <c r="A85" s="3" t="inlineStr">
        <is>
          <t>Financing Receivable, Recorded Investment, Past Due [Line Items]</t>
        </is>
      </c>
    </row>
    <row r="86">
      <c r="A86" s="4" t="inlineStr">
        <is>
          <t>Gross loans receivable</t>
        </is>
      </c>
      <c r="B86" s="5" t="n">
        <v>9798948</v>
      </c>
      <c r="C86" s="5" t="n">
        <v>3570696</v>
      </c>
    </row>
    <row r="87">
      <c r="A87" s="4" t="inlineStr">
        <is>
          <t>Recency Basis | 30 - 60 days past due | 36 to 59 months</t>
        </is>
      </c>
    </row>
    <row r="88">
      <c r="A88" s="3" t="inlineStr">
        <is>
          <t>Financing Receivable, Recorded Investment, Past Due [Line Items]</t>
        </is>
      </c>
    </row>
    <row r="89">
      <c r="A89" s="4" t="inlineStr">
        <is>
          <t>Gross loans receivable</t>
        </is>
      </c>
      <c r="B89" s="5" t="n">
        <v>5847505</v>
      </c>
      <c r="C89" s="5" t="n">
        <v>2432489</v>
      </c>
    </row>
    <row r="90">
      <c r="A90" s="4" t="inlineStr">
        <is>
          <t>Recency Basis | 30 - 60 days past due | 60+ months</t>
        </is>
      </c>
    </row>
    <row r="91">
      <c r="A91" s="3" t="inlineStr">
        <is>
          <t>Financing Receivable, Recorded Investment, Past Due [Line Items]</t>
        </is>
      </c>
    </row>
    <row r="92">
      <c r="A92" s="4" t="inlineStr">
        <is>
          <t>Gross loans receivable</t>
        </is>
      </c>
      <c r="B92" s="5" t="n">
        <v>20532756</v>
      </c>
      <c r="C92" s="5" t="n">
        <v>10064674</v>
      </c>
    </row>
    <row r="93">
      <c r="A93" s="4" t="inlineStr">
        <is>
          <t>Recency Basis | 61 - 90 days past due</t>
        </is>
      </c>
    </row>
    <row r="94">
      <c r="A94" s="3" t="inlineStr">
        <is>
          <t>Financing Receivable, Recorded Investment, Past Due [Line Items]</t>
        </is>
      </c>
    </row>
    <row r="95">
      <c r="A95" s="4" t="inlineStr">
        <is>
          <t>Gross loans receivable</t>
        </is>
      </c>
      <c r="B95" s="5" t="n">
        <v>31270142</v>
      </c>
      <c r="C95" s="5" t="n">
        <v>19348757</v>
      </c>
    </row>
    <row r="96">
      <c r="A96" s="4" t="inlineStr">
        <is>
          <t>Unearned interest, insurance and fees</t>
        </is>
      </c>
      <c r="B96" s="5" t="n">
        <v>-8295284</v>
      </c>
      <c r="C96" s="5" t="n">
        <v>-4892850</v>
      </c>
    </row>
    <row r="97">
      <c r="A97" s="4" t="inlineStr">
        <is>
          <t>Total net loans</t>
        </is>
      </c>
      <c r="B97" s="6" t="n">
        <v>22974858</v>
      </c>
      <c r="C97" s="6" t="n">
        <v>14455907</v>
      </c>
    </row>
    <row r="98">
      <c r="A98" s="4" t="inlineStr">
        <is>
          <t>Financing receivable, percent past due</t>
        </is>
      </c>
      <c r="B98" s="4" t="inlineStr">
        <is>
          <t>2.20%</t>
        </is>
      </c>
      <c r="C98" s="4" t="inlineStr">
        <is>
          <t>1.80%</t>
        </is>
      </c>
    </row>
    <row r="99">
      <c r="A99" s="4" t="inlineStr">
        <is>
          <t>Recency Basis | 61 - 90 days past due | Tax advance loans</t>
        </is>
      </c>
    </row>
    <row r="100">
      <c r="A100" s="3" t="inlineStr">
        <is>
          <t>Financing Receivable, Recorded Investment, Past Due [Line Items]</t>
        </is>
      </c>
    </row>
    <row r="101">
      <c r="A101" s="4" t="inlineStr">
        <is>
          <t>Gross loans receivable</t>
        </is>
      </c>
      <c r="B101" s="6" t="n">
        <v>33418</v>
      </c>
      <c r="C101" s="6" t="n">
        <v>321</v>
      </c>
    </row>
    <row r="102">
      <c r="A102" s="4" t="inlineStr">
        <is>
          <t>Recency Basis | 61 - 90 days past due | 0 to 5 months</t>
        </is>
      </c>
    </row>
    <row r="103">
      <c r="A103" s="3" t="inlineStr">
        <is>
          <t>Financing Receivable, Recorded Investment, Past Due [Line Items]</t>
        </is>
      </c>
    </row>
    <row r="104">
      <c r="A104" s="4" t="inlineStr">
        <is>
          <t>Gross loans receivable</t>
        </is>
      </c>
      <c r="B104" s="5" t="n">
        <v>8223747</v>
      </c>
      <c r="C104" s="5" t="n">
        <v>5680380</v>
      </c>
    </row>
    <row r="105">
      <c r="A105" s="4" t="inlineStr">
        <is>
          <t>Recency Basis | 61 - 90 days past due | 6 to 17 months</t>
        </is>
      </c>
    </row>
    <row r="106">
      <c r="A106" s="3" t="inlineStr">
        <is>
          <t>Financing Receivable, Recorded Investment, Past Due [Line Items]</t>
        </is>
      </c>
    </row>
    <row r="107">
      <c r="A107" s="4" t="inlineStr">
        <is>
          <t>Gross loans receivable</t>
        </is>
      </c>
      <c r="B107" s="5" t="n">
        <v>4574435</v>
      </c>
      <c r="C107" s="5" t="n">
        <v>2798411</v>
      </c>
    </row>
    <row r="108">
      <c r="A108" s="4" t="inlineStr">
        <is>
          <t>Recency Basis | 61 - 90 days past due | 18 to 35 months</t>
        </is>
      </c>
    </row>
    <row r="109">
      <c r="A109" s="3" t="inlineStr">
        <is>
          <t>Financing Receivable, Recorded Investment, Past Due [Line Items]</t>
        </is>
      </c>
    </row>
    <row r="110">
      <c r="A110" s="4" t="inlineStr">
        <is>
          <t>Gross loans receivable</t>
        </is>
      </c>
      <c r="B110" s="5" t="n">
        <v>5441891</v>
      </c>
      <c r="C110" s="5" t="n">
        <v>2592402</v>
      </c>
    </row>
    <row r="111">
      <c r="A111" s="4" t="inlineStr">
        <is>
          <t>Recency Basis | 61 - 90 days past due | 36 to 59 months</t>
        </is>
      </c>
    </row>
    <row r="112">
      <c r="A112" s="3" t="inlineStr">
        <is>
          <t>Financing Receivable, Recorded Investment, Past Due [Line Items]</t>
        </is>
      </c>
    </row>
    <row r="113">
      <c r="A113" s="4" t="inlineStr">
        <is>
          <t>Gross loans receivable</t>
        </is>
      </c>
      <c r="B113" s="5" t="n">
        <v>2881394</v>
      </c>
      <c r="C113" s="5" t="n">
        <v>1753291</v>
      </c>
    </row>
    <row r="114">
      <c r="A114" s="4" t="inlineStr">
        <is>
          <t>Recency Basis | 61 - 90 days past due | 60+ months</t>
        </is>
      </c>
    </row>
    <row r="115">
      <c r="A115" s="3" t="inlineStr">
        <is>
          <t>Financing Receivable, Recorded Investment, Past Due [Line Items]</t>
        </is>
      </c>
    </row>
    <row r="116">
      <c r="A116" s="4" t="inlineStr">
        <is>
          <t>Gross loans receivable</t>
        </is>
      </c>
      <c r="B116" s="5" t="n">
        <v>10115257</v>
      </c>
      <c r="C116" s="5" t="n">
        <v>6523952</v>
      </c>
    </row>
    <row r="117">
      <c r="A117" s="4" t="inlineStr">
        <is>
          <t>Recency Basis | 91 or more days past due</t>
        </is>
      </c>
    </row>
    <row r="118">
      <c r="A118" s="3" t="inlineStr">
        <is>
          <t>Financing Receivable, Recorded Investment, Past Due [Line Items]</t>
        </is>
      </c>
    </row>
    <row r="119">
      <c r="A119" s="4" t="inlineStr">
        <is>
          <t>Gross loans receivable</t>
        </is>
      </c>
      <c r="B119" s="5" t="n">
        <v>38924707</v>
      </c>
      <c r="C119" s="5" t="n">
        <v>34494041</v>
      </c>
    </row>
    <row r="120">
      <c r="A120" s="4" t="inlineStr">
        <is>
          <t>Unearned interest, insurance and fees</t>
        </is>
      </c>
      <c r="B120" s="5" t="n">
        <v>-10325873</v>
      </c>
      <c r="C120" s="5" t="n">
        <v>-8722739</v>
      </c>
    </row>
    <row r="121">
      <c r="A121" s="4" t="inlineStr">
        <is>
          <t>Total net loans</t>
        </is>
      </c>
      <c r="B121" s="6" t="n">
        <v>28598834</v>
      </c>
      <c r="C121" s="6" t="n">
        <v>25771302</v>
      </c>
    </row>
    <row r="122">
      <c r="A122" s="4" t="inlineStr">
        <is>
          <t>Financing receivable, percent past due</t>
        </is>
      </c>
      <c r="B122" s="4" t="inlineStr">
        <is>
          <t>2.80%</t>
        </is>
      </c>
      <c r="C122" s="4" t="inlineStr">
        <is>
          <t>3.10%</t>
        </is>
      </c>
    </row>
    <row r="123">
      <c r="A123" s="4" t="inlineStr">
        <is>
          <t>Recency Basis | 91 or more days past due | Tax advance loans</t>
        </is>
      </c>
    </row>
    <row r="124">
      <c r="A124" s="3" t="inlineStr">
        <is>
          <t>Financing Receivable, Recorded Investment, Past Due [Line Items]</t>
        </is>
      </c>
    </row>
    <row r="125">
      <c r="A125" s="4" t="inlineStr">
        <is>
          <t>Gross loans receivable</t>
        </is>
      </c>
      <c r="B125" s="6" t="n">
        <v>541681</v>
      </c>
      <c r="C125" s="6" t="n">
        <v>35165</v>
      </c>
    </row>
    <row r="126">
      <c r="A126" s="4" t="inlineStr">
        <is>
          <t>Recency Basis | 91 or more days past due | 0 to 5 months</t>
        </is>
      </c>
    </row>
    <row r="127">
      <c r="A127" s="3" t="inlineStr">
        <is>
          <t>Financing Receivable, Recorded Investment, Past Due [Line Items]</t>
        </is>
      </c>
    </row>
    <row r="128">
      <c r="A128" s="4" t="inlineStr">
        <is>
          <t>Gross loans receivable</t>
        </is>
      </c>
      <c r="B128" s="5" t="n">
        <v>10337474</v>
      </c>
      <c r="C128" s="5" t="n">
        <v>9195642</v>
      </c>
    </row>
    <row r="129">
      <c r="A129" s="4" t="inlineStr">
        <is>
          <t>Recency Basis | 91 or more days past due | 6 to 17 months</t>
        </is>
      </c>
    </row>
    <row r="130">
      <c r="A130" s="3" t="inlineStr">
        <is>
          <t>Financing Receivable, Recorded Investment, Past Due [Line Items]</t>
        </is>
      </c>
    </row>
    <row r="131">
      <c r="A131" s="4" t="inlineStr">
        <is>
          <t>Gross loans receivable</t>
        </is>
      </c>
      <c r="B131" s="5" t="n">
        <v>6416744</v>
      </c>
      <c r="C131" s="5" t="n">
        <v>6290155</v>
      </c>
    </row>
    <row r="132">
      <c r="A132" s="4" t="inlineStr">
        <is>
          <t>Recency Basis | 91 or more days past due | 18 to 35 months</t>
        </is>
      </c>
    </row>
    <row r="133">
      <c r="A133" s="3" t="inlineStr">
        <is>
          <t>Financing Receivable, Recorded Investment, Past Due [Line Items]</t>
        </is>
      </c>
    </row>
    <row r="134">
      <c r="A134" s="4" t="inlineStr">
        <is>
          <t>Gross loans receivable</t>
        </is>
      </c>
      <c r="B134" s="5" t="n">
        <v>6575058</v>
      </c>
      <c r="C134" s="5" t="n">
        <v>4981208</v>
      </c>
    </row>
    <row r="135">
      <c r="A135" s="4" t="inlineStr">
        <is>
          <t>Recency Basis | 91 or more days past due | 36 to 59 months</t>
        </is>
      </c>
    </row>
    <row r="136">
      <c r="A136" s="3" t="inlineStr">
        <is>
          <t>Financing Receivable, Recorded Investment, Past Due [Line Items]</t>
        </is>
      </c>
    </row>
    <row r="137">
      <c r="A137" s="4" t="inlineStr">
        <is>
          <t>Gross loans receivable</t>
        </is>
      </c>
      <c r="B137" s="5" t="n">
        <v>3451219</v>
      </c>
      <c r="C137" s="5" t="n">
        <v>2927501</v>
      </c>
    </row>
    <row r="138">
      <c r="A138" s="4" t="inlineStr">
        <is>
          <t>Recency Basis | 91 or more days past due | 60+ months</t>
        </is>
      </c>
    </row>
    <row r="139">
      <c r="A139" s="3" t="inlineStr">
        <is>
          <t>Financing Receivable, Recorded Investment, Past Due [Line Items]</t>
        </is>
      </c>
    </row>
    <row r="140">
      <c r="A140" s="4" t="inlineStr">
        <is>
          <t>Gross loans receivable</t>
        </is>
      </c>
      <c r="B140" s="5" t="n">
        <v>11602531</v>
      </c>
      <c r="C140" s="5" t="n">
        <v>11064370</v>
      </c>
    </row>
    <row r="141">
      <c r="A141" s="4" t="inlineStr">
        <is>
          <t>Recency Basis | Total Past Due</t>
        </is>
      </c>
    </row>
    <row r="142">
      <c r="A142" s="3" t="inlineStr">
        <is>
          <t>Financing Receivable, Recorded Investment, Past Due [Line Items]</t>
        </is>
      </c>
    </row>
    <row r="143">
      <c r="A143" s="4" t="inlineStr">
        <is>
          <t>Gross loans receivable</t>
        </is>
      </c>
      <c r="B143" s="5" t="n">
        <v>124355431</v>
      </c>
      <c r="C143" s="5" t="n">
        <v>78585196</v>
      </c>
    </row>
    <row r="144">
      <c r="A144" s="4" t="inlineStr">
        <is>
          <t>Unearned interest, insurance and fees</t>
        </is>
      </c>
      <c r="B144" s="5" t="n">
        <v>-32988774</v>
      </c>
      <c r="C144" s="5" t="n">
        <v>-19872365</v>
      </c>
    </row>
    <row r="145">
      <c r="A145" s="4" t="inlineStr">
        <is>
          <t>Total net loans</t>
        </is>
      </c>
      <c r="B145" s="5" t="n">
        <v>91366657</v>
      </c>
      <c r="C145" s="5" t="n">
        <v>58712831</v>
      </c>
    </row>
    <row r="146">
      <c r="A146" s="4" t="inlineStr">
        <is>
          <t>Recency Basis | Total Past Due | Tax advance loans</t>
        </is>
      </c>
    </row>
    <row r="147">
      <c r="A147" s="3" t="inlineStr">
        <is>
          <t>Financing Receivable, Recorded Investment, Past Due [Line Items]</t>
        </is>
      </c>
    </row>
    <row r="148">
      <c r="A148" s="4" t="inlineStr">
        <is>
          <t>Gross loans receivable</t>
        </is>
      </c>
      <c r="B148" s="5" t="n">
        <v>612817</v>
      </c>
      <c r="C148" s="5" t="n">
        <v>723576</v>
      </c>
    </row>
    <row r="149">
      <c r="A149" s="4" t="inlineStr">
        <is>
          <t>Recency Basis | Total Past Due | 0 to 5 months</t>
        </is>
      </c>
    </row>
    <row r="150">
      <c r="A150" s="3" t="inlineStr">
        <is>
          <t>Financing Receivable, Recorded Investment, Past Due [Line Items]</t>
        </is>
      </c>
    </row>
    <row r="151">
      <c r="A151" s="4" t="inlineStr">
        <is>
          <t>Gross loans receivable</t>
        </is>
      </c>
      <c r="B151" s="5" t="n">
        <v>29921429</v>
      </c>
      <c r="C151" s="5" t="n">
        <v>19675124</v>
      </c>
    </row>
    <row r="152">
      <c r="A152" s="4" t="inlineStr">
        <is>
          <t>Recency Basis | Total Past Due | 6 to 17 months</t>
        </is>
      </c>
    </row>
    <row r="153">
      <c r="A153" s="3" t="inlineStr">
        <is>
          <t>Financing Receivable, Recorded Investment, Past Due [Line Items]</t>
        </is>
      </c>
    </row>
    <row r="154">
      <c r="A154" s="4" t="inlineStr">
        <is>
          <t>Gross loans receivable</t>
        </is>
      </c>
      <c r="B154" s="5" t="n">
        <v>17574626</v>
      </c>
      <c r="C154" s="5" t="n">
        <v>12275913</v>
      </c>
    </row>
    <row r="155">
      <c r="A155" s="4" t="inlineStr">
        <is>
          <t>Recency Basis | Total Past Due | 18 to 35 months</t>
        </is>
      </c>
    </row>
    <row r="156">
      <c r="A156" s="3" t="inlineStr">
        <is>
          <t>Financing Receivable, Recorded Investment, Past Due [Line Items]</t>
        </is>
      </c>
    </row>
    <row r="157">
      <c r="A157" s="4" t="inlineStr">
        <is>
          <t>Gross loans receivable</t>
        </is>
      </c>
      <c r="B157" s="5" t="n">
        <v>21815897</v>
      </c>
      <c r="C157" s="5" t="n">
        <v>11144306</v>
      </c>
    </row>
    <row r="158">
      <c r="A158" s="4" t="inlineStr">
        <is>
          <t>Recency Basis | Total Past Due | 36 to 59 months</t>
        </is>
      </c>
    </row>
    <row r="159">
      <c r="A159" s="3" t="inlineStr">
        <is>
          <t>Financing Receivable, Recorded Investment, Past Due [Line Items]</t>
        </is>
      </c>
    </row>
    <row r="160">
      <c r="A160" s="4" t="inlineStr">
        <is>
          <t>Gross loans receivable</t>
        </is>
      </c>
      <c r="B160" s="5" t="n">
        <v>12180118</v>
      </c>
      <c r="C160" s="5" t="n">
        <v>7113281</v>
      </c>
    </row>
    <row r="161">
      <c r="A161" s="4" t="inlineStr">
        <is>
          <t>Recency Basis | Total Past Due | 60+ months</t>
        </is>
      </c>
    </row>
    <row r="162">
      <c r="A162" s="3" t="inlineStr">
        <is>
          <t>Financing Receivable, Recorded Investment, Past Due [Line Items]</t>
        </is>
      </c>
    </row>
    <row r="163">
      <c r="A163" s="4" t="inlineStr">
        <is>
          <t>Gross loans receivable</t>
        </is>
      </c>
      <c r="B163" s="5" t="n">
        <v>42250544</v>
      </c>
      <c r="C163" s="5" t="n">
        <v>27652996</v>
      </c>
    </row>
    <row r="164">
      <c r="A164" s="4" t="inlineStr">
        <is>
          <t>Contractual basis</t>
        </is>
      </c>
    </row>
    <row r="165">
      <c r="A165" s="3" t="inlineStr">
        <is>
          <t>Financing Receivable, Recorded Investment, Past Due [Line Items]</t>
        </is>
      </c>
    </row>
    <row r="166">
      <c r="A166" s="4" t="inlineStr">
        <is>
          <t>Gross loans receivable</t>
        </is>
      </c>
      <c r="B166" s="5" t="n">
        <v>1394827136</v>
      </c>
      <c r="C166" s="5" t="n">
        <v>1104746261</v>
      </c>
    </row>
    <row r="167">
      <c r="A167" s="4" t="inlineStr">
        <is>
          <t>Unearned interest, insurance and fees</t>
        </is>
      </c>
      <c r="B167" s="5" t="n">
        <v>-370017101</v>
      </c>
      <c r="C167" s="5" t="n">
        <v>-279364584</v>
      </c>
    </row>
    <row r="168">
      <c r="A168" s="4" t="inlineStr">
        <is>
          <t>Total net loans</t>
        </is>
      </c>
      <c r="B168" s="6" t="n">
        <v>1024810035</v>
      </c>
      <c r="C168" s="6" t="n">
        <v>825381677</v>
      </c>
    </row>
    <row r="169">
      <c r="A169" s="4" t="inlineStr">
        <is>
          <t>Financing receivable, percent past due</t>
        </is>
      </c>
      <c r="B169" s="4" t="inlineStr">
        <is>
          <t>10.30%</t>
        </is>
      </c>
      <c r="C169" s="4" t="inlineStr">
        <is>
          <t>9.70%</t>
        </is>
      </c>
    </row>
    <row r="170">
      <c r="A170" s="4" t="inlineStr">
        <is>
          <t>Contractual basis | Tax advance loans</t>
        </is>
      </c>
    </row>
    <row r="171">
      <c r="A171" s="3" t="inlineStr">
        <is>
          <t>Financing Receivable, Recorded Investment, Past Due [Line Items]</t>
        </is>
      </c>
    </row>
    <row r="172">
      <c r="A172" s="4" t="inlineStr">
        <is>
          <t>Gross loans receivable</t>
        </is>
      </c>
      <c r="B172" s="6" t="n">
        <v>651816</v>
      </c>
      <c r="C172" s="6" t="n">
        <v>8316011</v>
      </c>
    </row>
    <row r="173">
      <c r="A173" s="4" t="inlineStr">
        <is>
          <t>Contractual basis | 0 to 5 months</t>
        </is>
      </c>
    </row>
    <row r="174">
      <c r="A174" s="3" t="inlineStr">
        <is>
          <t>Financing Receivable, Recorded Investment, Past Due [Line Items]</t>
        </is>
      </c>
    </row>
    <row r="175">
      <c r="A175" s="4" t="inlineStr">
        <is>
          <t>Gross loans receivable</t>
        </is>
      </c>
      <c r="B175" s="5" t="n">
        <v>160762920</v>
      </c>
      <c r="C175" s="5" t="n">
        <v>92378095</v>
      </c>
    </row>
    <row r="176">
      <c r="A176" s="4" t="inlineStr">
        <is>
          <t>Contractual basis | 6 to 17 months</t>
        </is>
      </c>
    </row>
    <row r="177">
      <c r="A177" s="3" t="inlineStr">
        <is>
          <t>Financing Receivable, Recorded Investment, Past Due [Line Items]</t>
        </is>
      </c>
    </row>
    <row r="178">
      <c r="A178" s="4" t="inlineStr">
        <is>
          <t>Gross loans receivable</t>
        </is>
      </c>
      <c r="B178" s="5" t="n">
        <v>112721014</v>
      </c>
      <c r="C178" s="5" t="n">
        <v>106742121</v>
      </c>
    </row>
    <row r="179">
      <c r="A179" s="4" t="inlineStr">
        <is>
          <t>Contractual basis | 18 to 35 months</t>
        </is>
      </c>
    </row>
    <row r="180">
      <c r="A180" s="3" t="inlineStr">
        <is>
          <t>Financing Receivable, Recorded Investment, Past Due [Line Items]</t>
        </is>
      </c>
    </row>
    <row r="181">
      <c r="A181" s="4" t="inlineStr">
        <is>
          <t>Gross loans receivable</t>
        </is>
      </c>
      <c r="B181" s="5" t="n">
        <v>231750260</v>
      </c>
      <c r="C181" s="5" t="n">
        <v>169361910</v>
      </c>
    </row>
    <row r="182">
      <c r="A182" s="4" t="inlineStr">
        <is>
          <t>Contractual basis | 36 to 59 months</t>
        </is>
      </c>
    </row>
    <row r="183">
      <c r="A183" s="3" t="inlineStr">
        <is>
          <t>Financing Receivable, Recorded Investment, Past Due [Line Items]</t>
        </is>
      </c>
    </row>
    <row r="184">
      <c r="A184" s="4" t="inlineStr">
        <is>
          <t>Gross loans receivable</t>
        </is>
      </c>
      <c r="B184" s="5" t="n">
        <v>176611570</v>
      </c>
      <c r="C184" s="5" t="n">
        <v>130655628</v>
      </c>
    </row>
    <row r="185">
      <c r="A185" s="4" t="inlineStr">
        <is>
          <t>Contractual basis | 60+ months</t>
        </is>
      </c>
    </row>
    <row r="186">
      <c r="A186" s="3" t="inlineStr">
        <is>
          <t>Financing Receivable, Recorded Investment, Past Due [Line Items]</t>
        </is>
      </c>
    </row>
    <row r="187">
      <c r="A187" s="4" t="inlineStr">
        <is>
          <t>Gross loans receivable</t>
        </is>
      </c>
      <c r="B187" s="5" t="n">
        <v>712329556</v>
      </c>
      <c r="C187" s="5" t="n">
        <v>597292496</v>
      </c>
    </row>
    <row r="188">
      <c r="A188" s="4" t="inlineStr">
        <is>
          <t>Contractual basis | Current</t>
        </is>
      </c>
    </row>
    <row r="189">
      <c r="A189" s="3" t="inlineStr">
        <is>
          <t>Financing Receivable, Recorded Investment, Past Due [Line Items]</t>
        </is>
      </c>
    </row>
    <row r="190">
      <c r="A190" s="4" t="inlineStr">
        <is>
          <t>Gross loans receivable</t>
        </is>
      </c>
      <c r="B190" s="5" t="n">
        <v>1250436317</v>
      </c>
      <c r="C190" s="5" t="n">
        <v>997206715</v>
      </c>
    </row>
    <row r="191">
      <c r="A191" s="4" t="inlineStr">
        <is>
          <t>Unearned interest, insurance and fees</t>
        </is>
      </c>
      <c r="B191" s="5" t="n">
        <v>-331713378</v>
      </c>
      <c r="C191" s="5" t="n">
        <v>-252170339</v>
      </c>
    </row>
    <row r="192">
      <c r="A192" s="4" t="inlineStr">
        <is>
          <t>Total net loans</t>
        </is>
      </c>
      <c r="B192" s="5" t="n">
        <v>918722939</v>
      </c>
      <c r="C192" s="5" t="n">
        <v>745036376</v>
      </c>
    </row>
    <row r="193">
      <c r="A193" s="4" t="inlineStr">
        <is>
          <t>Contractual basis | Current | Tax advance loans</t>
        </is>
      </c>
    </row>
    <row r="194">
      <c r="A194" s="3" t="inlineStr">
        <is>
          <t>Financing Receivable, Recorded Investment, Past Due [Line Items]</t>
        </is>
      </c>
    </row>
    <row r="195">
      <c r="A195" s="4" t="inlineStr">
        <is>
          <t>Gross loans receivable</t>
        </is>
      </c>
      <c r="B195" s="5" t="n">
        <v>18447</v>
      </c>
      <c r="C195" s="5" t="n">
        <v>7583075</v>
      </c>
    </row>
    <row r="196">
      <c r="A196" s="4" t="inlineStr">
        <is>
          <t>Contractual basis | Current | 0 to 5 months</t>
        </is>
      </c>
    </row>
    <row r="197">
      <c r="A197" s="3" t="inlineStr">
        <is>
          <t>Financing Receivable, Recorded Investment, Past Due [Line Items]</t>
        </is>
      </c>
    </row>
    <row r="198">
      <c r="A198" s="4" t="inlineStr">
        <is>
          <t>Gross loans receivable</t>
        </is>
      </c>
      <c r="B198" s="5" t="n">
        <v>129295224</v>
      </c>
      <c r="C198" s="5" t="n">
        <v>70532439</v>
      </c>
    </row>
    <row r="199">
      <c r="A199" s="4" t="inlineStr">
        <is>
          <t>Contractual basis | Current | 6 to 17 months</t>
        </is>
      </c>
    </row>
    <row r="200">
      <c r="A200" s="3" t="inlineStr">
        <is>
          <t>Financing Receivable, Recorded Investment, Past Due [Line Items]</t>
        </is>
      </c>
    </row>
    <row r="201">
      <c r="A201" s="4" t="inlineStr">
        <is>
          <t>Gross loans receivable</t>
        </is>
      </c>
      <c r="B201" s="5" t="n">
        <v>93069152</v>
      </c>
      <c r="C201" s="5" t="n">
        <v>90679304</v>
      </c>
    </row>
    <row r="202">
      <c r="A202" s="4" t="inlineStr">
        <is>
          <t>Contractual basis | Current | 18 to 35 months</t>
        </is>
      </c>
    </row>
    <row r="203">
      <c r="A203" s="3" t="inlineStr">
        <is>
          <t>Financing Receivable, Recorded Investment, Past Due [Line Items]</t>
        </is>
      </c>
    </row>
    <row r="204">
      <c r="A204" s="4" t="inlineStr">
        <is>
          <t>Gross loans receivable</t>
        </is>
      </c>
      <c r="B204" s="5" t="n">
        <v>206576798</v>
      </c>
      <c r="C204" s="5" t="n">
        <v>153922334</v>
      </c>
    </row>
    <row r="205">
      <c r="A205" s="4" t="inlineStr">
        <is>
          <t>Contractual basis | Current | 36 to 59 months</t>
        </is>
      </c>
    </row>
    <row r="206">
      <c r="A206" s="3" t="inlineStr">
        <is>
          <t>Financing Receivable, Recorded Investment, Past Due [Line Items]</t>
        </is>
      </c>
    </row>
    <row r="207">
      <c r="A207" s="4" t="inlineStr">
        <is>
          <t>Gross loans receivable</t>
        </is>
      </c>
      <c r="B207" s="5" t="n">
        <v>161763230</v>
      </c>
      <c r="C207" s="5" t="n">
        <v>120168698</v>
      </c>
    </row>
    <row r="208">
      <c r="A208" s="4" t="inlineStr">
        <is>
          <t>Contractual basis | Current | 60+ months</t>
        </is>
      </c>
    </row>
    <row r="209">
      <c r="A209" s="3" t="inlineStr">
        <is>
          <t>Financing Receivable, Recorded Investment, Past Due [Line Items]</t>
        </is>
      </c>
    </row>
    <row r="210">
      <c r="A210" s="4" t="inlineStr">
        <is>
          <t>Gross loans receivable</t>
        </is>
      </c>
      <c r="B210" s="5" t="n">
        <v>659713466</v>
      </c>
      <c r="C210" s="5" t="n">
        <v>554320865</v>
      </c>
    </row>
    <row r="211">
      <c r="A211" s="4" t="inlineStr">
        <is>
          <t>Contractual basis | 30 - 60 days past due</t>
        </is>
      </c>
    </row>
    <row r="212">
      <c r="A212" s="3" t="inlineStr">
        <is>
          <t>Financing Receivable, Recorded Investment, Past Due [Line Items]</t>
        </is>
      </c>
    </row>
    <row r="213">
      <c r="A213" s="4" t="inlineStr">
        <is>
          <t>Gross loans receivable</t>
        </is>
      </c>
      <c r="B213" s="5" t="n">
        <v>57797088</v>
      </c>
      <c r="C213" s="5" t="n">
        <v>31933140</v>
      </c>
    </row>
    <row r="214">
      <c r="A214" s="4" t="inlineStr">
        <is>
          <t>Unearned interest, insurance and fees</t>
        </is>
      </c>
      <c r="B214" s="5" t="n">
        <v>-15332302</v>
      </c>
      <c r="C214" s="5" t="n">
        <v>-8075147</v>
      </c>
    </row>
    <row r="215">
      <c r="A215" s="4" t="inlineStr">
        <is>
          <t>Total net loans</t>
        </is>
      </c>
      <c r="B215" s="6" t="n">
        <v>42464786</v>
      </c>
      <c r="C215" s="6" t="n">
        <v>23857993</v>
      </c>
    </row>
    <row r="216">
      <c r="A216" s="4" t="inlineStr">
        <is>
          <t>Financing receivable, percent past due</t>
        </is>
      </c>
      <c r="B216" s="4" t="inlineStr">
        <is>
          <t>4.10%</t>
        </is>
      </c>
      <c r="C216" s="4" t="inlineStr">
        <is>
          <t>2.90%</t>
        </is>
      </c>
    </row>
    <row r="217">
      <c r="A217" s="4" t="inlineStr">
        <is>
          <t>Contractual basis | 30 - 60 days past due | Tax advance loans</t>
        </is>
      </c>
    </row>
    <row r="218">
      <c r="A218" s="3" t="inlineStr">
        <is>
          <t>Financing Receivable, Recorded Investment, Past Due [Line Items]</t>
        </is>
      </c>
    </row>
    <row r="219">
      <c r="A219" s="4" t="inlineStr">
        <is>
          <t>Gross loans receivable</t>
        </is>
      </c>
      <c r="B219" s="6" t="n">
        <v>29569</v>
      </c>
      <c r="C219" s="6" t="n">
        <v>686667</v>
      </c>
    </row>
    <row r="220">
      <c r="A220" s="4" t="inlineStr">
        <is>
          <t>Contractual basis | 30 - 60 days past due | 0 to 5 months</t>
        </is>
      </c>
    </row>
    <row r="221">
      <c r="A221" s="3" t="inlineStr">
        <is>
          <t>Financing Receivable, Recorded Investment, Past Due [Line Items]</t>
        </is>
      </c>
    </row>
    <row r="222">
      <c r="A222" s="4" t="inlineStr">
        <is>
          <t>Gross loans receivable</t>
        </is>
      </c>
      <c r="B222" s="5" t="n">
        <v>11569048</v>
      </c>
      <c r="C222" s="5" t="n">
        <v>5245878</v>
      </c>
    </row>
    <row r="223">
      <c r="A223" s="4" t="inlineStr">
        <is>
          <t>Contractual basis | 30 - 60 days past due | 6 to 17 months</t>
        </is>
      </c>
    </row>
    <row r="224">
      <c r="A224" s="3" t="inlineStr">
        <is>
          <t>Financing Receivable, Recorded Investment, Past Due [Line Items]</t>
        </is>
      </c>
    </row>
    <row r="225">
      <c r="A225" s="4" t="inlineStr">
        <is>
          <t>Gross loans receivable</t>
        </is>
      </c>
      <c r="B225" s="5" t="n">
        <v>6780420</v>
      </c>
      <c r="C225" s="5" t="n">
        <v>3936937</v>
      </c>
    </row>
    <row r="226">
      <c r="A226" s="4" t="inlineStr">
        <is>
          <t>Contractual basis | 30 - 60 days past due | 18 to 35 months</t>
        </is>
      </c>
    </row>
    <row r="227">
      <c r="A227" s="3" t="inlineStr">
        <is>
          <t>Financing Receivable, Recorded Investment, Past Due [Line Items]</t>
        </is>
      </c>
    </row>
    <row r="228">
      <c r="A228" s="4" t="inlineStr">
        <is>
          <t>Gross loans receivable</t>
        </is>
      </c>
      <c r="B228" s="5" t="n">
        <v>10391728</v>
      </c>
      <c r="C228" s="5" t="n">
        <v>4471202</v>
      </c>
    </row>
    <row r="229">
      <c r="A229" s="4" t="inlineStr">
        <is>
          <t>Contractual basis | 30 - 60 days past due | 36 to 59 months</t>
        </is>
      </c>
    </row>
    <row r="230">
      <c r="A230" s="3" t="inlineStr">
        <is>
          <t>Financing Receivable, Recorded Investment, Past Due [Line Items]</t>
        </is>
      </c>
    </row>
    <row r="231">
      <c r="A231" s="4" t="inlineStr">
        <is>
          <t>Gross loans receivable</t>
        </is>
      </c>
      <c r="B231" s="5" t="n">
        <v>6386089</v>
      </c>
      <c r="C231" s="5" t="n">
        <v>3229253</v>
      </c>
    </row>
    <row r="232">
      <c r="A232" s="4" t="inlineStr">
        <is>
          <t>Contractual basis | 30 - 60 days past due | 60+ months</t>
        </is>
      </c>
    </row>
    <row r="233">
      <c r="A233" s="3" t="inlineStr">
        <is>
          <t>Financing Receivable, Recorded Investment, Past Due [Line Items]</t>
        </is>
      </c>
    </row>
    <row r="234">
      <c r="A234" s="4" t="inlineStr">
        <is>
          <t>Gross loans receivable</t>
        </is>
      </c>
      <c r="B234" s="5" t="n">
        <v>22640234</v>
      </c>
      <c r="C234" s="5" t="n">
        <v>14363203</v>
      </c>
    </row>
    <row r="235">
      <c r="A235" s="4" t="inlineStr">
        <is>
          <t>Contractual basis | 61 - 90 days past due</t>
        </is>
      </c>
    </row>
    <row r="236">
      <c r="A236" s="3" t="inlineStr">
        <is>
          <t>Financing Receivable, Recorded Investment, Past Due [Line Items]</t>
        </is>
      </c>
    </row>
    <row r="237">
      <c r="A237" s="4" t="inlineStr">
        <is>
          <t>Gross loans receivable</t>
        </is>
      </c>
      <c r="B237" s="5" t="n">
        <v>34447241</v>
      </c>
      <c r="C237" s="5" t="n">
        <v>24514370</v>
      </c>
    </row>
    <row r="238">
      <c r="A238" s="4" t="inlineStr">
        <is>
          <t>Unearned interest, insurance and fees</t>
        </is>
      </c>
      <c r="B238" s="5" t="n">
        <v>-9138099</v>
      </c>
      <c r="C238" s="5" t="n">
        <v>-6199113</v>
      </c>
    </row>
    <row r="239">
      <c r="A239" s="4" t="inlineStr">
        <is>
          <t>Total net loans</t>
        </is>
      </c>
      <c r="B239" s="6" t="n">
        <v>25309142</v>
      </c>
      <c r="C239" s="6" t="n">
        <v>18315257</v>
      </c>
    </row>
    <row r="240">
      <c r="A240" s="4" t="inlineStr">
        <is>
          <t>Financing receivable, percent past due</t>
        </is>
      </c>
      <c r="B240" s="4" t="inlineStr">
        <is>
          <t>2.50%</t>
        </is>
      </c>
      <c r="C240" s="4" t="inlineStr">
        <is>
          <t>2.20%</t>
        </is>
      </c>
    </row>
    <row r="241">
      <c r="A241" s="4" t="inlineStr">
        <is>
          <t>Contractual basis | 61 - 90 days past due | Tax advance loans</t>
        </is>
      </c>
    </row>
    <row r="242">
      <c r="A242" s="3" t="inlineStr">
        <is>
          <t>Financing Receivable, Recorded Investment, Past Due [Line Items]</t>
        </is>
      </c>
    </row>
    <row r="243">
      <c r="A243" s="4" t="inlineStr">
        <is>
          <t>Gross loans receivable</t>
        </is>
      </c>
      <c r="B243" s="6" t="n">
        <v>27070</v>
      </c>
      <c r="C243" s="6" t="n">
        <v>0</v>
      </c>
    </row>
    <row r="244">
      <c r="A244" s="4" t="inlineStr">
        <is>
          <t>Contractual basis | 61 - 90 days past due | 0 to 5 months</t>
        </is>
      </c>
    </row>
    <row r="245">
      <c r="A245" s="3" t="inlineStr">
        <is>
          <t>Financing Receivable, Recorded Investment, Past Due [Line Items]</t>
        </is>
      </c>
    </row>
    <row r="246">
      <c r="A246" s="4" t="inlineStr">
        <is>
          <t>Gross loans receivable</t>
        </is>
      </c>
      <c r="B246" s="5" t="n">
        <v>8382893</v>
      </c>
      <c r="C246" s="5" t="n">
        <v>6019264</v>
      </c>
    </row>
    <row r="247">
      <c r="A247" s="4" t="inlineStr">
        <is>
          <t>Contractual basis | 61 - 90 days past due | 6 to 17 months</t>
        </is>
      </c>
    </row>
    <row r="248">
      <c r="A248" s="3" t="inlineStr">
        <is>
          <t>Financing Receivable, Recorded Investment, Past Due [Line Items]</t>
        </is>
      </c>
    </row>
    <row r="249">
      <c r="A249" s="4" t="inlineStr">
        <is>
          <t>Gross loans receivable</t>
        </is>
      </c>
      <c r="B249" s="5" t="n">
        <v>4840146</v>
      </c>
      <c r="C249" s="5" t="n">
        <v>3267446</v>
      </c>
    </row>
    <row r="250">
      <c r="A250" s="4" t="inlineStr">
        <is>
          <t>Contractual basis | 61 - 90 days past due | 18 to 35 months</t>
        </is>
      </c>
    </row>
    <row r="251">
      <c r="A251" s="3" t="inlineStr">
        <is>
          <t>Financing Receivable, Recorded Investment, Past Due [Line Items]</t>
        </is>
      </c>
    </row>
    <row r="252">
      <c r="A252" s="4" t="inlineStr">
        <is>
          <t>Gross loans receivable</t>
        </is>
      </c>
      <c r="B252" s="5" t="n">
        <v>6019523</v>
      </c>
      <c r="C252" s="5" t="n">
        <v>3488629</v>
      </c>
    </row>
    <row r="253">
      <c r="A253" s="4" t="inlineStr">
        <is>
          <t>Contractual basis | 61 - 90 days past due | 36 to 59 months</t>
        </is>
      </c>
    </row>
    <row r="254">
      <c r="A254" s="3" t="inlineStr">
        <is>
          <t>Financing Receivable, Recorded Investment, Past Due [Line Items]</t>
        </is>
      </c>
    </row>
    <row r="255">
      <c r="A255" s="4" t="inlineStr">
        <is>
          <t>Gross loans receivable</t>
        </is>
      </c>
      <c r="B255" s="5" t="n">
        <v>3383798</v>
      </c>
      <c r="C255" s="5" t="n">
        <v>2337625</v>
      </c>
    </row>
    <row r="256">
      <c r="A256" s="4" t="inlineStr">
        <is>
          <t>Contractual basis | 61 - 90 days past due | 60+ months</t>
        </is>
      </c>
    </row>
    <row r="257">
      <c r="A257" s="3" t="inlineStr">
        <is>
          <t>Financing Receivable, Recorded Investment, Past Due [Line Items]</t>
        </is>
      </c>
    </row>
    <row r="258">
      <c r="A258" s="4" t="inlineStr">
        <is>
          <t>Gross loans receivable</t>
        </is>
      </c>
      <c r="B258" s="5" t="n">
        <v>11793811</v>
      </c>
      <c r="C258" s="5" t="n">
        <v>9401406</v>
      </c>
    </row>
    <row r="259">
      <c r="A259" s="4" t="inlineStr">
        <is>
          <t>Contractual basis | 91 or more days past due</t>
        </is>
      </c>
    </row>
    <row r="260">
      <c r="A260" s="3" t="inlineStr">
        <is>
          <t>Financing Receivable, Recorded Investment, Past Due [Line Items]</t>
        </is>
      </c>
    </row>
    <row r="261">
      <c r="A261" s="4" t="inlineStr">
        <is>
          <t>Gross loans receivable</t>
        </is>
      </c>
      <c r="B261" s="5" t="n">
        <v>52146490</v>
      </c>
      <c r="C261" s="5" t="n">
        <v>51092036</v>
      </c>
    </row>
    <row r="262">
      <c r="A262" s="4" t="inlineStr">
        <is>
          <t>Unearned interest, insurance and fees</t>
        </is>
      </c>
      <c r="B262" s="5" t="n">
        <v>-13833322</v>
      </c>
      <c r="C262" s="5" t="n">
        <v>-12919985</v>
      </c>
    </row>
    <row r="263">
      <c r="A263" s="4" t="inlineStr">
        <is>
          <t>Total net loans</t>
        </is>
      </c>
      <c r="B263" s="6" t="n">
        <v>38313168</v>
      </c>
      <c r="C263" s="6" t="n">
        <v>38172051</v>
      </c>
    </row>
    <row r="264">
      <c r="A264" s="4" t="inlineStr">
        <is>
          <t>Financing receivable, percent past due</t>
        </is>
      </c>
      <c r="B264" s="4" t="inlineStr">
        <is>
          <t>3.70%</t>
        </is>
      </c>
      <c r="C264" s="4" t="inlineStr">
        <is>
          <t>4.60%</t>
        </is>
      </c>
    </row>
    <row r="265">
      <c r="A265" s="4" t="inlineStr">
        <is>
          <t>Contractual basis | 91 or more days past due | Tax advance loans</t>
        </is>
      </c>
    </row>
    <row r="266">
      <c r="A266" s="3" t="inlineStr">
        <is>
          <t>Financing Receivable, Recorded Investment, Past Due [Line Items]</t>
        </is>
      </c>
    </row>
    <row r="267">
      <c r="A267" s="4" t="inlineStr">
        <is>
          <t>Gross loans receivable</t>
        </is>
      </c>
      <c r="B267" s="6" t="n">
        <v>576730</v>
      </c>
      <c r="C267" s="6" t="n">
        <v>46269</v>
      </c>
    </row>
    <row r="268">
      <c r="A268" s="4" t="inlineStr">
        <is>
          <t>Contractual basis | 91 or more days past due | 0 to 5 months</t>
        </is>
      </c>
    </row>
    <row r="269">
      <c r="A269" s="3" t="inlineStr">
        <is>
          <t>Financing Receivable, Recorded Investment, Past Due [Line Items]</t>
        </is>
      </c>
    </row>
    <row r="270">
      <c r="A270" s="4" t="inlineStr">
        <is>
          <t>Gross loans receivable</t>
        </is>
      </c>
      <c r="B270" s="5" t="n">
        <v>11515755</v>
      </c>
      <c r="C270" s="5" t="n">
        <v>10580514</v>
      </c>
    </row>
    <row r="271">
      <c r="A271" s="4" t="inlineStr">
        <is>
          <t>Contractual basis | 91 or more days past due | 6 to 17 months</t>
        </is>
      </c>
    </row>
    <row r="272">
      <c r="A272" s="3" t="inlineStr">
        <is>
          <t>Financing Receivable, Recorded Investment, Past Due [Line Items]</t>
        </is>
      </c>
    </row>
    <row r="273">
      <c r="A273" s="4" t="inlineStr">
        <is>
          <t>Gross loans receivable</t>
        </is>
      </c>
      <c r="B273" s="5" t="n">
        <v>8031296</v>
      </c>
      <c r="C273" s="5" t="n">
        <v>8858434</v>
      </c>
    </row>
    <row r="274">
      <c r="A274" s="4" t="inlineStr">
        <is>
          <t>Contractual basis | 91 or more days past due | 18 to 35 months</t>
        </is>
      </c>
    </row>
    <row r="275">
      <c r="A275" s="3" t="inlineStr">
        <is>
          <t>Financing Receivable, Recorded Investment, Past Due [Line Items]</t>
        </is>
      </c>
    </row>
    <row r="276">
      <c r="A276" s="4" t="inlineStr">
        <is>
          <t>Gross loans receivable</t>
        </is>
      </c>
      <c r="B276" s="5" t="n">
        <v>8762211</v>
      </c>
      <c r="C276" s="5" t="n">
        <v>7479745</v>
      </c>
    </row>
    <row r="277">
      <c r="A277" s="4" t="inlineStr">
        <is>
          <t>Contractual basis | 91 or more days past due | 36 to 59 months</t>
        </is>
      </c>
    </row>
    <row r="278">
      <c r="A278" s="3" t="inlineStr">
        <is>
          <t>Financing Receivable, Recorded Investment, Past Due [Line Items]</t>
        </is>
      </c>
    </row>
    <row r="279">
      <c r="A279" s="4" t="inlineStr">
        <is>
          <t>Gross loans receivable</t>
        </is>
      </c>
      <c r="B279" s="5" t="n">
        <v>5078453</v>
      </c>
      <c r="C279" s="5" t="n">
        <v>4920052</v>
      </c>
    </row>
    <row r="280">
      <c r="A280" s="4" t="inlineStr">
        <is>
          <t>Contractual basis | 91 or more days past due | 60+ months</t>
        </is>
      </c>
    </row>
    <row r="281">
      <c r="A281" s="3" t="inlineStr">
        <is>
          <t>Financing Receivable, Recorded Investment, Past Due [Line Items]</t>
        </is>
      </c>
    </row>
    <row r="282">
      <c r="A282" s="4" t="inlineStr">
        <is>
          <t>Gross loans receivable</t>
        </is>
      </c>
      <c r="B282" s="5" t="n">
        <v>18182045</v>
      </c>
      <c r="C282" s="5" t="n">
        <v>19207022</v>
      </c>
    </row>
    <row r="283">
      <c r="A283" s="4" t="inlineStr">
        <is>
          <t>Contractual basis | Total Past Due</t>
        </is>
      </c>
    </row>
    <row r="284">
      <c r="A284" s="3" t="inlineStr">
        <is>
          <t>Financing Receivable, Recorded Investment, Past Due [Line Items]</t>
        </is>
      </c>
    </row>
    <row r="285">
      <c r="A285" s="4" t="inlineStr">
        <is>
          <t>Gross loans receivable</t>
        </is>
      </c>
      <c r="B285" s="5" t="n">
        <v>144390819</v>
      </c>
      <c r="C285" s="5" t="n">
        <v>107539546</v>
      </c>
    </row>
    <row r="286">
      <c r="A286" s="4" t="inlineStr">
        <is>
          <t>Unearned interest, insurance and fees</t>
        </is>
      </c>
      <c r="B286" s="5" t="n">
        <v>-38303723</v>
      </c>
      <c r="C286" s="5" t="n">
        <v>-27194245</v>
      </c>
    </row>
    <row r="287">
      <c r="A287" s="4" t="inlineStr">
        <is>
          <t>Total net loans</t>
        </is>
      </c>
      <c r="B287" s="5" t="n">
        <v>106087096</v>
      </c>
      <c r="C287" s="5" t="n">
        <v>80345301</v>
      </c>
    </row>
    <row r="288">
      <c r="A288" s="4" t="inlineStr">
        <is>
          <t>Contractual basis | Total Past Due | Tax advance loans</t>
        </is>
      </c>
    </row>
    <row r="289">
      <c r="A289" s="3" t="inlineStr">
        <is>
          <t>Financing Receivable, Recorded Investment, Past Due [Line Items]</t>
        </is>
      </c>
    </row>
    <row r="290">
      <c r="A290" s="4" t="inlineStr">
        <is>
          <t>Gross loans receivable</t>
        </is>
      </c>
      <c r="B290" s="5" t="n">
        <v>633369</v>
      </c>
      <c r="C290" s="5" t="n">
        <v>732936</v>
      </c>
    </row>
    <row r="291">
      <c r="A291" s="4" t="inlineStr">
        <is>
          <t>Contractual basis | Total Past Due | 0 to 5 months</t>
        </is>
      </c>
    </row>
    <row r="292">
      <c r="A292" s="3" t="inlineStr">
        <is>
          <t>Financing Receivable, Recorded Investment, Past Due [Line Items]</t>
        </is>
      </c>
    </row>
    <row r="293">
      <c r="A293" s="4" t="inlineStr">
        <is>
          <t>Gross loans receivable</t>
        </is>
      </c>
      <c r="B293" s="5" t="n">
        <v>31467696</v>
      </c>
      <c r="C293" s="5" t="n">
        <v>21845656</v>
      </c>
    </row>
    <row r="294">
      <c r="A294" s="4" t="inlineStr">
        <is>
          <t>Contractual basis | Total Past Due | 6 to 17 months</t>
        </is>
      </c>
    </row>
    <row r="295">
      <c r="A295" s="3" t="inlineStr">
        <is>
          <t>Financing Receivable, Recorded Investment, Past Due [Line Items]</t>
        </is>
      </c>
    </row>
    <row r="296">
      <c r="A296" s="4" t="inlineStr">
        <is>
          <t>Gross loans receivable</t>
        </is>
      </c>
      <c r="B296" s="5" t="n">
        <v>19651862</v>
      </c>
      <c r="C296" s="5" t="n">
        <v>16062817</v>
      </c>
    </row>
    <row r="297">
      <c r="A297" s="4" t="inlineStr">
        <is>
          <t>Contractual basis | Total Past Due | 18 to 35 months</t>
        </is>
      </c>
    </row>
    <row r="298">
      <c r="A298" s="3" t="inlineStr">
        <is>
          <t>Financing Receivable, Recorded Investment, Past Due [Line Items]</t>
        </is>
      </c>
    </row>
    <row r="299">
      <c r="A299" s="4" t="inlineStr">
        <is>
          <t>Gross loans receivable</t>
        </is>
      </c>
      <c r="B299" s="5" t="n">
        <v>25173462</v>
      </c>
      <c r="C299" s="5" t="n">
        <v>15439576</v>
      </c>
    </row>
    <row r="300">
      <c r="A300" s="4" t="inlineStr">
        <is>
          <t>Contractual basis | Total Past Due | 36 to 59 months</t>
        </is>
      </c>
    </row>
    <row r="301">
      <c r="A301" s="3" t="inlineStr">
        <is>
          <t>Financing Receivable, Recorded Investment, Past Due [Line Items]</t>
        </is>
      </c>
    </row>
    <row r="302">
      <c r="A302" s="4" t="inlineStr">
        <is>
          <t>Gross loans receivable</t>
        </is>
      </c>
      <c r="B302" s="5" t="n">
        <v>14848340</v>
      </c>
      <c r="C302" s="5" t="n">
        <v>10486930</v>
      </c>
    </row>
    <row r="303">
      <c r="A303" s="4" t="inlineStr">
        <is>
          <t>Contractual basis | Total Past Due | 60+ months</t>
        </is>
      </c>
    </row>
    <row r="304">
      <c r="A304" s="3" t="inlineStr">
        <is>
          <t>Financing Receivable, Recorded Investment, Past Due [Line Items]</t>
        </is>
      </c>
    </row>
    <row r="305">
      <c r="A305" s="4" t="inlineStr">
        <is>
          <t>Gross loans receivable</t>
        </is>
      </c>
      <c r="B305" s="6" t="n">
        <v>52616090</v>
      </c>
      <c r="C305" s="6" t="n">
        <v>42971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E RECEIVABLES AND ALLOWANCE FOR CREDIT LOSSES (Nonaccrual) (Details) - USD ($)</t>
        </is>
      </c>
      <c r="B1" s="2" t="inlineStr">
        <is>
          <t>3 Months Ended</t>
        </is>
      </c>
      <c r="C1" s="2" t="inlineStr">
        <is>
          <t>6 Months Ended</t>
        </is>
      </c>
    </row>
    <row r="2">
      <c r="B2" s="2" t="inlineStr">
        <is>
          <t>Sep. 30, 2021</t>
        </is>
      </c>
      <c r="C2" s="2" t="inlineStr">
        <is>
          <t>Sep. 30, 2021</t>
        </is>
      </c>
      <c r="D2" s="2" t="inlineStr">
        <is>
          <t>Mar. 31, 2021</t>
        </is>
      </c>
    </row>
    <row r="3">
      <c r="A3" s="3" t="inlineStr">
        <is>
          <t>Financing Receivable, Nonaccrual [Line Items]</t>
        </is>
      </c>
    </row>
    <row r="4">
      <c r="A4" s="4" t="inlineStr">
        <is>
          <t>Uncollected accrued interest reversed</t>
        </is>
      </c>
      <c r="B4" s="6" t="n">
        <v>6800000</v>
      </c>
      <c r="C4" s="6" t="n">
        <v>10600000</v>
      </c>
    </row>
    <row r="5">
      <c r="A5" s="4" t="inlineStr">
        <is>
          <t>Financing receivable, nonaccrual</t>
        </is>
      </c>
      <c r="B5" s="5" t="n">
        <v>65632677</v>
      </c>
      <c r="C5" s="5" t="n">
        <v>65632677</v>
      </c>
      <c r="D5" s="6" t="n">
        <v>61718299</v>
      </c>
    </row>
    <row r="6">
      <c r="A6" s="4" t="inlineStr">
        <is>
          <t>Financing receivable, nonaccrual, no allowance</t>
        </is>
      </c>
      <c r="B6" s="5" t="n">
        <v>0</v>
      </c>
      <c r="C6" s="5" t="n">
        <v>0</v>
      </c>
    </row>
    <row r="7">
      <c r="A7" s="4" t="inlineStr">
        <is>
          <t>Interest Income Recognized</t>
        </is>
      </c>
      <c r="C7" s="5" t="n">
        <v>5541355</v>
      </c>
    </row>
    <row r="8">
      <c r="A8" s="4" t="inlineStr">
        <is>
          <t>Nonaccrual status</t>
        </is>
      </c>
    </row>
    <row r="9">
      <c r="A9" s="3" t="inlineStr">
        <is>
          <t>Financing Receivable, Nonaccrual [Line Items]</t>
        </is>
      </c>
    </row>
    <row r="10">
      <c r="A10" s="4" t="inlineStr">
        <is>
          <t>Unearned interest, insurance and fees</t>
        </is>
      </c>
      <c r="B10" s="5" t="n">
        <v>-23697282</v>
      </c>
      <c r="C10" s="5" t="n">
        <v>-23697282</v>
      </c>
      <c r="D10" s="5" t="n">
        <v>-20889617</v>
      </c>
    </row>
    <row r="11">
      <c r="A11" s="4" t="inlineStr">
        <is>
          <t>61 - 90 days past due</t>
        </is>
      </c>
    </row>
    <row r="12">
      <c r="A12" s="3" t="inlineStr">
        <is>
          <t>Financing Receivable, Nonaccrual [Line Items]</t>
        </is>
      </c>
    </row>
    <row r="13">
      <c r="A13" s="4" t="inlineStr">
        <is>
          <t>Financing receivable, nonaccrual</t>
        </is>
      </c>
      <c r="B13" s="5" t="n">
        <v>0</v>
      </c>
      <c r="C13" s="5" t="n">
        <v>0</v>
      </c>
    </row>
    <row r="14">
      <c r="A14" s="4" t="inlineStr">
        <is>
          <t>Tax advance loans</t>
        </is>
      </c>
    </row>
    <row r="15">
      <c r="A15" s="3" t="inlineStr">
        <is>
          <t>Financing Receivable, Nonaccrual [Line Items]</t>
        </is>
      </c>
    </row>
    <row r="16">
      <c r="A16" s="4" t="inlineStr">
        <is>
          <t>Financing receivable, nonaccrual</t>
        </is>
      </c>
      <c r="B16" s="5" t="n">
        <v>654037</v>
      </c>
      <c r="C16" s="5" t="n">
        <v>654037</v>
      </c>
      <c r="D16" s="5" t="n">
        <v>46269</v>
      </c>
    </row>
    <row r="17">
      <c r="A17" s="4" t="inlineStr">
        <is>
          <t>Financing receivable, nonaccrual, no allowance</t>
        </is>
      </c>
      <c r="B17" s="5" t="n">
        <v>0</v>
      </c>
      <c r="C17" s="5" t="n">
        <v>0</v>
      </c>
    </row>
    <row r="18">
      <c r="A18" s="4" t="inlineStr">
        <is>
          <t>Interest Income Recognized</t>
        </is>
      </c>
      <c r="C18" s="5" t="n">
        <v>0</v>
      </c>
    </row>
    <row r="19">
      <c r="A19" s="4" t="inlineStr">
        <is>
          <t>Tax advance loans | 61 - 90 days past due</t>
        </is>
      </c>
    </row>
    <row r="20">
      <c r="A20" s="3" t="inlineStr">
        <is>
          <t>Financing Receivable, Nonaccrual [Line Items]</t>
        </is>
      </c>
    </row>
    <row r="21">
      <c r="A21" s="4" t="inlineStr">
        <is>
          <t>Financing receivable, nonaccrual</t>
        </is>
      </c>
      <c r="B21" s="5" t="n">
        <v>0</v>
      </c>
      <c r="C21" s="5" t="n">
        <v>0</v>
      </c>
    </row>
    <row r="22">
      <c r="A22" s="4" t="inlineStr">
        <is>
          <t>0 to 5 months</t>
        </is>
      </c>
    </row>
    <row r="23">
      <c r="A23" s="3" t="inlineStr">
        <is>
          <t>Financing Receivable, Nonaccrual [Line Items]</t>
        </is>
      </c>
    </row>
    <row r="24">
      <c r="A24" s="4" t="inlineStr">
        <is>
          <t>Financing receivable, nonaccrual</t>
        </is>
      </c>
      <c r="B24" s="5" t="n">
        <v>20180823</v>
      </c>
      <c r="C24" s="5" t="n">
        <v>20180823</v>
      </c>
      <c r="D24" s="5" t="n">
        <v>17256243</v>
      </c>
    </row>
    <row r="25">
      <c r="A25" s="4" t="inlineStr">
        <is>
          <t>Financing receivable, nonaccrual, no allowance</t>
        </is>
      </c>
      <c r="B25" s="5" t="n">
        <v>0</v>
      </c>
      <c r="C25" s="5" t="n">
        <v>0</v>
      </c>
    </row>
    <row r="26">
      <c r="A26" s="4" t="inlineStr">
        <is>
          <t>Interest Income Recognized</t>
        </is>
      </c>
      <c r="C26" s="5" t="n">
        <v>565222</v>
      </c>
    </row>
    <row r="27">
      <c r="A27" s="4" t="inlineStr">
        <is>
          <t>0 to 5 months | 61 - 90 days past due</t>
        </is>
      </c>
    </row>
    <row r="28">
      <c r="A28" s="3" t="inlineStr">
        <is>
          <t>Financing Receivable, Nonaccrual [Line Items]</t>
        </is>
      </c>
    </row>
    <row r="29">
      <c r="A29" s="4" t="inlineStr">
        <is>
          <t>Financing receivable, nonaccrual</t>
        </is>
      </c>
      <c r="B29" s="5" t="n">
        <v>0</v>
      </c>
      <c r="C29" s="5" t="n">
        <v>0</v>
      </c>
    </row>
    <row r="30">
      <c r="A30" s="4" t="inlineStr">
        <is>
          <t>6 to 17 months</t>
        </is>
      </c>
    </row>
    <row r="31">
      <c r="A31" s="3" t="inlineStr">
        <is>
          <t>Financing Receivable, Nonaccrual [Line Items]</t>
        </is>
      </c>
    </row>
    <row r="32">
      <c r="A32" s="4" t="inlineStr">
        <is>
          <t>Financing receivable, nonaccrual</t>
        </is>
      </c>
      <c r="B32" s="5" t="n">
        <v>13153496</v>
      </c>
      <c r="C32" s="5" t="n">
        <v>13153496</v>
      </c>
      <c r="D32" s="5" t="n">
        <v>13153363</v>
      </c>
    </row>
    <row r="33">
      <c r="A33" s="4" t="inlineStr">
        <is>
          <t>Financing receivable, nonaccrual, no allowance</t>
        </is>
      </c>
      <c r="B33" s="5" t="n">
        <v>0</v>
      </c>
      <c r="C33" s="5" t="n">
        <v>0</v>
      </c>
    </row>
    <row r="34">
      <c r="A34" s="4" t="inlineStr">
        <is>
          <t>Interest Income Recognized</t>
        </is>
      </c>
      <c r="C34" s="5" t="n">
        <v>825557</v>
      </c>
    </row>
    <row r="35">
      <c r="A35" s="4" t="inlineStr">
        <is>
          <t>6 to 17 months | 61 - 90 days past due</t>
        </is>
      </c>
    </row>
    <row r="36">
      <c r="A36" s="3" t="inlineStr">
        <is>
          <t>Financing Receivable, Nonaccrual [Line Items]</t>
        </is>
      </c>
    </row>
    <row r="37">
      <c r="A37" s="4" t="inlineStr">
        <is>
          <t>Financing receivable, nonaccrual</t>
        </is>
      </c>
      <c r="B37" s="5" t="n">
        <v>0</v>
      </c>
      <c r="C37" s="5" t="n">
        <v>0</v>
      </c>
    </row>
    <row r="38">
      <c r="A38" s="4" t="inlineStr">
        <is>
          <t>18 to 35 months</t>
        </is>
      </c>
    </row>
    <row r="39">
      <c r="A39" s="3" t="inlineStr">
        <is>
          <t>Financing Receivable, Nonaccrual [Line Items]</t>
        </is>
      </c>
    </row>
    <row r="40">
      <c r="A40" s="4" t="inlineStr">
        <is>
          <t>Financing receivable, nonaccrual</t>
        </is>
      </c>
      <c r="B40" s="5" t="n">
        <v>15190793</v>
      </c>
      <c r="C40" s="5" t="n">
        <v>15190793</v>
      </c>
      <c r="D40" s="5" t="n">
        <v>12048132</v>
      </c>
    </row>
    <row r="41">
      <c r="A41" s="4" t="inlineStr">
        <is>
          <t>Financing receivable, nonaccrual, no allowance</t>
        </is>
      </c>
      <c r="B41" s="5" t="n">
        <v>0</v>
      </c>
      <c r="C41" s="5" t="n">
        <v>0</v>
      </c>
    </row>
    <row r="42">
      <c r="A42" s="4" t="inlineStr">
        <is>
          <t>Interest Income Recognized</t>
        </is>
      </c>
      <c r="C42" s="5" t="n">
        <v>909227</v>
      </c>
    </row>
    <row r="43">
      <c r="A43" s="4" t="inlineStr">
        <is>
          <t>18 to 35 months | 61 - 90 days past due</t>
        </is>
      </c>
    </row>
    <row r="44">
      <c r="A44" s="3" t="inlineStr">
        <is>
          <t>Financing Receivable, Nonaccrual [Line Items]</t>
        </is>
      </c>
    </row>
    <row r="45">
      <c r="A45" s="4" t="inlineStr">
        <is>
          <t>Financing receivable, nonaccrual</t>
        </is>
      </c>
      <c r="B45" s="5" t="n">
        <v>0</v>
      </c>
      <c r="C45" s="5" t="n">
        <v>0</v>
      </c>
    </row>
    <row r="46">
      <c r="A46" s="4" t="inlineStr">
        <is>
          <t>36 to 59 months</t>
        </is>
      </c>
    </row>
    <row r="47">
      <c r="A47" s="3" t="inlineStr">
        <is>
          <t>Financing Receivable, Nonaccrual [Line Items]</t>
        </is>
      </c>
    </row>
    <row r="48">
      <c r="A48" s="4" t="inlineStr">
        <is>
          <t>Financing receivable, nonaccrual</t>
        </is>
      </c>
      <c r="B48" s="5" t="n">
        <v>8807368</v>
      </c>
      <c r="C48" s="5" t="n">
        <v>8807368</v>
      </c>
      <c r="D48" s="5" t="n">
        <v>8156159</v>
      </c>
    </row>
    <row r="49">
      <c r="A49" s="4" t="inlineStr">
        <is>
          <t>Financing receivable, nonaccrual, no allowance</t>
        </is>
      </c>
      <c r="B49" s="5" t="n">
        <v>0</v>
      </c>
      <c r="C49" s="5" t="n">
        <v>0</v>
      </c>
    </row>
    <row r="50">
      <c r="A50" s="4" t="inlineStr">
        <is>
          <t>Interest Income Recognized</t>
        </is>
      </c>
      <c r="C50" s="5" t="n">
        <v>653087</v>
      </c>
    </row>
    <row r="51">
      <c r="A51" s="4" t="inlineStr">
        <is>
          <t>36 to 59 months | 61 - 90 days past due</t>
        </is>
      </c>
    </row>
    <row r="52">
      <c r="A52" s="3" t="inlineStr">
        <is>
          <t>Financing Receivable, Nonaccrual [Line Items]</t>
        </is>
      </c>
    </row>
    <row r="53">
      <c r="A53" s="4" t="inlineStr">
        <is>
          <t>Financing receivable, nonaccrual</t>
        </is>
      </c>
      <c r="B53" s="5" t="n">
        <v>0</v>
      </c>
      <c r="C53" s="5" t="n">
        <v>0</v>
      </c>
    </row>
    <row r="54">
      <c r="A54" s="4" t="inlineStr">
        <is>
          <t>60+ months</t>
        </is>
      </c>
    </row>
    <row r="55">
      <c r="A55" s="3" t="inlineStr">
        <is>
          <t>Financing Receivable, Nonaccrual [Line Items]</t>
        </is>
      </c>
    </row>
    <row r="56">
      <c r="A56" s="4" t="inlineStr">
        <is>
          <t>Financing receivable, nonaccrual</t>
        </is>
      </c>
      <c r="B56" s="5" t="n">
        <v>31343442</v>
      </c>
      <c r="C56" s="5" t="n">
        <v>31343442</v>
      </c>
      <c r="D56" s="6" t="n">
        <v>31947750</v>
      </c>
    </row>
    <row r="57">
      <c r="A57" s="4" t="inlineStr">
        <is>
          <t>Financing receivable, nonaccrual, no allowance</t>
        </is>
      </c>
      <c r="B57" s="5" t="n">
        <v>0</v>
      </c>
      <c r="C57" s="5" t="n">
        <v>0</v>
      </c>
    </row>
    <row r="58">
      <c r="A58" s="4" t="inlineStr">
        <is>
          <t>Interest Income Recognized</t>
        </is>
      </c>
      <c r="C58" s="5" t="n">
        <v>2588262</v>
      </c>
    </row>
    <row r="59">
      <c r="A59" s="4" t="inlineStr">
        <is>
          <t>60+ months | 61 - 90 days past due</t>
        </is>
      </c>
    </row>
    <row r="60">
      <c r="A60" s="3" t="inlineStr">
        <is>
          <t>Financing Receivable, Nonaccrual [Line Items]</t>
        </is>
      </c>
    </row>
    <row r="61">
      <c r="A61" s="4" t="inlineStr">
        <is>
          <t>Financing receivable, nonaccrual</t>
        </is>
      </c>
      <c r="B61" s="6" t="n">
        <v>0</v>
      </c>
      <c r="C6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Sep. 30, 2021</t>
        </is>
      </c>
    </row>
    <row r="2">
      <c r="A2" s="4" t="inlineStr">
        <is>
          <t>Minimum</t>
        </is>
      </c>
    </row>
    <row r="3">
      <c r="A3" s="3" t="inlineStr">
        <is>
          <t>Lessee, Lease, Description [Line Items]</t>
        </is>
      </c>
    </row>
    <row r="4">
      <c r="A4" s="4" t="inlineStr">
        <is>
          <t>Operating lease, term of contract</t>
        </is>
      </c>
      <c r="B4" s="4" t="inlineStr">
        <is>
          <t>3 years</t>
        </is>
      </c>
    </row>
    <row r="5">
      <c r="A5" s="4" t="inlineStr">
        <is>
          <t>Maximum</t>
        </is>
      </c>
    </row>
    <row r="6">
      <c r="A6" s="3" t="inlineStr">
        <is>
          <t>Lessee, Lease, Description [Line Items]</t>
        </is>
      </c>
    </row>
    <row r="7">
      <c r="A7" s="4" t="inlineStr">
        <is>
          <t>Operating lease, term of contract</t>
        </is>
      </c>
      <c r="B7"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3" customWidth="1" min="2" max="2"/>
    <col width="25" customWidth="1" min="3" max="3"/>
    <col width="23" customWidth="1" min="4" max="4"/>
    <col width="25" customWidth="1" min="5" max="5"/>
  </cols>
  <sheetData>
    <row r="1">
      <c r="A1" s="1" t="inlineStr">
        <is>
          <t>LEASES (Lease Cos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nance lease cost</t>
        </is>
      </c>
      <c r="B4" s="6" t="n">
        <v>107812</v>
      </c>
      <c r="C4" s="6" t="n">
        <v>117764</v>
      </c>
      <c r="D4" s="6" t="n">
        <v>218241</v>
      </c>
      <c r="E4" s="6" t="n">
        <v>237895</v>
      </c>
    </row>
    <row r="5">
      <c r="A5" s="4" t="inlineStr">
        <is>
          <t>Amortization of right-of-use assets</t>
        </is>
      </c>
      <c r="B5" s="5" t="n">
        <v>101906</v>
      </c>
      <c r="C5" s="5" t="n">
        <v>101906</v>
      </c>
      <c r="D5" s="5" t="n">
        <v>203812</v>
      </c>
      <c r="E5" s="5" t="n">
        <v>203812</v>
      </c>
    </row>
    <row r="6">
      <c r="A6" s="4" t="inlineStr">
        <is>
          <t>Interest on lease liabilities</t>
        </is>
      </c>
      <c r="B6" s="5" t="n">
        <v>5906</v>
      </c>
      <c r="C6" s="5" t="n">
        <v>15858</v>
      </c>
      <c r="D6" s="5" t="n">
        <v>14429</v>
      </c>
      <c r="E6" s="5" t="n">
        <v>34083</v>
      </c>
    </row>
    <row r="7">
      <c r="A7" s="4" t="inlineStr">
        <is>
          <t>Operating lease cost</t>
        </is>
      </c>
      <c r="B7" s="5" t="n">
        <v>6873545</v>
      </c>
      <c r="C7" s="5" t="n">
        <v>7018273</v>
      </c>
      <c r="D7" s="5" t="n">
        <v>13697991</v>
      </c>
      <c r="E7" s="5" t="n">
        <v>14087935</v>
      </c>
    </row>
    <row r="8">
      <c r="A8" s="4" t="inlineStr">
        <is>
          <t>Short-term lease cost</t>
        </is>
      </c>
      <c r="B8" s="5" t="n">
        <v>0</v>
      </c>
      <c r="C8" s="5" t="n">
        <v>0</v>
      </c>
      <c r="D8" s="5" t="n">
        <v>0</v>
      </c>
      <c r="E8" s="5" t="n">
        <v>1800</v>
      </c>
    </row>
    <row r="9">
      <c r="A9" s="4" t="inlineStr">
        <is>
          <t>Variable lease cost</t>
        </is>
      </c>
      <c r="B9" s="5" t="n">
        <v>854470</v>
      </c>
      <c r="C9" s="5" t="n">
        <v>897723</v>
      </c>
      <c r="D9" s="5" t="n">
        <v>1786833</v>
      </c>
      <c r="E9" s="5" t="n">
        <v>1777373</v>
      </c>
    </row>
    <row r="10">
      <c r="A10" s="4" t="inlineStr">
        <is>
          <t>Total lease cost</t>
        </is>
      </c>
      <c r="B10" s="5" t="n">
        <v>7943639</v>
      </c>
      <c r="C10" s="5" t="n">
        <v>8151524</v>
      </c>
      <c r="D10" s="5" t="n">
        <v>15921306</v>
      </c>
      <c r="E10" s="5" t="n">
        <v>16342898</v>
      </c>
    </row>
    <row r="11">
      <c r="A11" s="4" t="inlineStr">
        <is>
          <t>Cash paid for amounts included in the measurement of lease liabilities</t>
        </is>
      </c>
      <c r="B11" s="5" t="n">
        <v>6996542</v>
      </c>
      <c r="C11" s="5" t="n">
        <v>7075461</v>
      </c>
      <c r="D11" s="5" t="n">
        <v>13970899</v>
      </c>
      <c r="E11" s="5" t="n">
        <v>14175452</v>
      </c>
    </row>
    <row r="12">
      <c r="A12" s="4" t="inlineStr">
        <is>
          <t>Operating cash flows from finance leases</t>
        </is>
      </c>
      <c r="B12" s="5" t="n">
        <v>5906</v>
      </c>
      <c r="C12" s="5" t="n">
        <v>15858</v>
      </c>
      <c r="D12" s="5" t="n">
        <v>14429</v>
      </c>
      <c r="E12" s="5" t="n">
        <v>34083</v>
      </c>
    </row>
    <row r="13">
      <c r="A13" s="4" t="inlineStr">
        <is>
          <t>Operating cash flows from operating leases</t>
        </is>
      </c>
      <c r="B13" s="5" t="n">
        <v>6843534</v>
      </c>
      <c r="C13" s="5" t="n">
        <v>6912319</v>
      </c>
      <c r="D13" s="5" t="n">
        <v>13654749</v>
      </c>
      <c r="E13" s="5" t="n">
        <v>13849168</v>
      </c>
    </row>
    <row r="14">
      <c r="A14" s="4" t="inlineStr">
        <is>
          <t>Financing cash flows from finance leases</t>
        </is>
      </c>
      <c r="B14" s="5" t="n">
        <v>147102</v>
      </c>
      <c r="C14" s="5" t="n">
        <v>147284</v>
      </c>
      <c r="D14" s="5" t="n">
        <v>301721</v>
      </c>
      <c r="E14" s="5" t="n">
        <v>292201</v>
      </c>
    </row>
    <row r="15">
      <c r="A15" s="4" t="inlineStr">
        <is>
          <t>Right-of-use assets obtained in exchange for new finance lease liabilities</t>
        </is>
      </c>
      <c r="B15" s="5" t="n">
        <v>0</v>
      </c>
      <c r="C15" s="5" t="n">
        <v>0</v>
      </c>
      <c r="D15" s="5" t="n">
        <v>0</v>
      </c>
      <c r="E15" s="5" t="n">
        <v>0</v>
      </c>
    </row>
    <row r="16">
      <c r="A16" s="4" t="inlineStr">
        <is>
          <t>Right-of-use assets obtained in exchange for new operating lease liabilities</t>
        </is>
      </c>
      <c r="B16" s="6" t="n">
        <v>5620818</v>
      </c>
      <c r="C16" s="6" t="n">
        <v>3509052</v>
      </c>
      <c r="D16" s="6" t="n">
        <v>9076694</v>
      </c>
      <c r="E16" s="6" t="n">
        <v>7632494</v>
      </c>
    </row>
    <row r="17">
      <c r="A17" s="4" t="inlineStr">
        <is>
          <t>Weighted-average remaining lease term — finance leases</t>
        </is>
      </c>
      <c r="B17" s="4" t="inlineStr">
        <is>
          <t>7 months 6 days</t>
        </is>
      </c>
      <c r="C17" s="4" t="inlineStr">
        <is>
          <t>1 year 2 months 12 days</t>
        </is>
      </c>
      <c r="D17" s="4" t="inlineStr">
        <is>
          <t>7 months 6 days</t>
        </is>
      </c>
      <c r="E17" s="4" t="inlineStr">
        <is>
          <t>1 year 2 months 12 days</t>
        </is>
      </c>
    </row>
    <row r="18">
      <c r="A18" s="4" t="inlineStr">
        <is>
          <t>Weighted average remaining lease term — operating leases</t>
        </is>
      </c>
      <c r="B18" s="4" t="inlineStr">
        <is>
          <t>7 years 1 month 6 days</t>
        </is>
      </c>
      <c r="C18" s="4" t="inlineStr">
        <is>
          <t>7 years 2 months 12 days</t>
        </is>
      </c>
      <c r="D18" s="4" t="inlineStr">
        <is>
          <t>7 years 1 month 6 days</t>
        </is>
      </c>
      <c r="E18" s="4" t="inlineStr">
        <is>
          <t>7 years 2 months 12 days</t>
        </is>
      </c>
    </row>
    <row r="19">
      <c r="A19" s="4" t="inlineStr">
        <is>
          <t>Weighted-average discount rate (monthly) — finance leases</t>
        </is>
      </c>
      <c r="B19" s="4" t="inlineStr">
        <is>
          <t>6.30%</t>
        </is>
      </c>
      <c r="C19" s="4" t="inlineStr">
        <is>
          <t>6.40%</t>
        </is>
      </c>
      <c r="D19" s="4" t="inlineStr">
        <is>
          <t>6.30%</t>
        </is>
      </c>
      <c r="E19" s="4" t="inlineStr">
        <is>
          <t>6.40%</t>
        </is>
      </c>
    </row>
    <row r="20">
      <c r="A20" s="4" t="inlineStr">
        <is>
          <t>Weighted-average discount rate — operating leases</t>
        </is>
      </c>
      <c r="B20" s="4" t="inlineStr">
        <is>
          <t>6.20%</t>
        </is>
      </c>
      <c r="C20" s="4" t="inlineStr">
        <is>
          <t>6.50%</t>
        </is>
      </c>
      <c r="D20" s="4" t="inlineStr">
        <is>
          <t>6.20%</t>
        </is>
      </c>
      <c r="E20" s="4" t="inlineStr">
        <is>
          <t>6.5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Operating and Financing Lease Liabilities) (Details) - USD ($)</t>
        </is>
      </c>
      <c r="B1" s="2" t="inlineStr">
        <is>
          <t>Sep. 30, 2021</t>
        </is>
      </c>
      <c r="C1" s="2" t="inlineStr">
        <is>
          <t>Mar. 31, 2021</t>
        </is>
      </c>
    </row>
    <row r="2">
      <c r="A2" s="3" t="inlineStr">
        <is>
          <t>Operating Lease</t>
        </is>
      </c>
    </row>
    <row r="3">
      <c r="A3" s="4" t="inlineStr">
        <is>
          <t>Fiscal 2022</t>
        </is>
      </c>
      <c r="B3" s="6" t="n">
        <v>13122453</v>
      </c>
    </row>
    <row r="4">
      <c r="A4" s="4" t="inlineStr">
        <is>
          <t>Fiscal 2023</t>
        </is>
      </c>
      <c r="B4" s="5" t="n">
        <v>23020199</v>
      </c>
    </row>
    <row r="5">
      <c r="A5" s="4" t="inlineStr">
        <is>
          <t>Fiscal 2024</t>
        </is>
      </c>
      <c r="B5" s="5" t="n">
        <v>18818997</v>
      </c>
    </row>
    <row r="6">
      <c r="A6" s="4" t="inlineStr">
        <is>
          <t>Fiscal 2025</t>
        </is>
      </c>
      <c r="B6" s="5" t="n">
        <v>14192214</v>
      </c>
    </row>
    <row r="7">
      <c r="A7" s="4" t="inlineStr">
        <is>
          <t>Fiscal 2026</t>
        </is>
      </c>
      <c r="B7" s="5" t="n">
        <v>10213933</v>
      </c>
    </row>
    <row r="8">
      <c r="A8" s="4" t="inlineStr">
        <is>
          <t>Fiscal 2027</t>
        </is>
      </c>
      <c r="B8" s="5" t="n">
        <v>6121179</v>
      </c>
    </row>
    <row r="9">
      <c r="A9" s="4" t="inlineStr">
        <is>
          <t>Thereafter</t>
        </is>
      </c>
      <c r="B9" s="5" t="n">
        <v>27238079</v>
      </c>
    </row>
    <row r="10">
      <c r="A10" s="4" t="inlineStr">
        <is>
          <t>Total undiscounted lease liability</t>
        </is>
      </c>
      <c r="B10" s="5" t="n">
        <v>112727054</v>
      </c>
    </row>
    <row r="11">
      <c r="A11" s="4" t="inlineStr">
        <is>
          <t>Imputed interest</t>
        </is>
      </c>
      <c r="B11" s="5" t="n">
        <v>22972648</v>
      </c>
    </row>
    <row r="12">
      <c r="A12" s="4" t="inlineStr">
        <is>
          <t>Total discounted lease liability</t>
        </is>
      </c>
      <c r="B12" s="5" t="n">
        <v>89754406</v>
      </c>
      <c r="C12" s="6" t="n">
        <v>91132722</v>
      </c>
    </row>
    <row r="13">
      <c r="A13" s="3" t="inlineStr">
        <is>
          <t>Finance Lease</t>
        </is>
      </c>
    </row>
    <row r="14">
      <c r="A14" s="4" t="inlineStr">
        <is>
          <t>Fiscal 2022</t>
        </is>
      </c>
      <c r="B14" s="5" t="n">
        <v>203565</v>
      </c>
    </row>
    <row r="15">
      <c r="A15" s="4" t="inlineStr">
        <is>
          <t>Fiscal 2023</t>
        </is>
      </c>
      <c r="B15" s="5" t="n">
        <v>80067</v>
      </c>
    </row>
    <row r="16">
      <c r="A16" s="4" t="inlineStr">
        <is>
          <t>Fiscal 2024</t>
        </is>
      </c>
      <c r="B16" s="5" t="n">
        <v>0</v>
      </c>
    </row>
    <row r="17">
      <c r="A17" s="4" t="inlineStr">
        <is>
          <t>Fiscal 2025</t>
        </is>
      </c>
      <c r="B17" s="5" t="n">
        <v>0</v>
      </c>
    </row>
    <row r="18">
      <c r="A18" s="4" t="inlineStr">
        <is>
          <t>Fiscal 2026</t>
        </is>
      </c>
      <c r="B18" s="5" t="n">
        <v>0</v>
      </c>
    </row>
    <row r="19">
      <c r="A19" s="4" t="inlineStr">
        <is>
          <t>Fiscal 2027</t>
        </is>
      </c>
      <c r="B19" s="5" t="n">
        <v>0</v>
      </c>
    </row>
    <row r="20">
      <c r="A20" s="4" t="inlineStr">
        <is>
          <t>Thereafter</t>
        </is>
      </c>
      <c r="B20" s="5" t="n">
        <v>0</v>
      </c>
    </row>
    <row r="21">
      <c r="A21" s="4" t="inlineStr">
        <is>
          <t>Total undiscounted lease liability</t>
        </is>
      </c>
      <c r="B21" s="5" t="n">
        <v>283632</v>
      </c>
    </row>
    <row r="22">
      <c r="A22" s="4" t="inlineStr">
        <is>
          <t>Imputed interest</t>
        </is>
      </c>
      <c r="B22" s="5" t="n">
        <v>0</v>
      </c>
    </row>
    <row r="23">
      <c r="A23" s="4" t="inlineStr">
        <is>
          <t>Total discounted lease liability</t>
        </is>
      </c>
      <c r="B23" s="6" t="n">
        <v>283632</v>
      </c>
      <c r="C23" s="6" t="n">
        <v>585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Interest and fee income</t>
        </is>
      </c>
      <c r="B4" s="6" t="n">
        <v>118113200</v>
      </c>
      <c r="C4" s="6" t="n">
        <v>108885851</v>
      </c>
      <c r="D4" s="6" t="n">
        <v>227287915</v>
      </c>
      <c r="E4" s="6" t="n">
        <v>218746307</v>
      </c>
    </row>
    <row r="5">
      <c r="A5" s="4" t="inlineStr">
        <is>
          <t>Insurance income, net and other income</t>
        </is>
      </c>
      <c r="B5" s="5" t="n">
        <v>19713684</v>
      </c>
      <c r="C5" s="5" t="n">
        <v>15555201</v>
      </c>
      <c r="D5" s="5" t="n">
        <v>40198347</v>
      </c>
      <c r="E5" s="5" t="n">
        <v>29561547</v>
      </c>
    </row>
    <row r="6">
      <c r="A6" s="4" t="inlineStr">
        <is>
          <t>Total revenues</t>
        </is>
      </c>
      <c r="B6" s="5" t="n">
        <v>137826884</v>
      </c>
      <c r="C6" s="5" t="n">
        <v>124441052</v>
      </c>
      <c r="D6" s="5" t="n">
        <v>267486262</v>
      </c>
      <c r="E6" s="5" t="n">
        <v>248307854</v>
      </c>
    </row>
    <row r="7">
      <c r="A7" s="3" t="inlineStr">
        <is>
          <t>Expenses:</t>
        </is>
      </c>
    </row>
    <row r="8">
      <c r="A8" s="4" t="inlineStr">
        <is>
          <t>Provision for credit losses</t>
        </is>
      </c>
      <c r="B8" s="5" t="n">
        <v>42043526</v>
      </c>
      <c r="C8" s="5" t="n">
        <v>26090367</v>
      </c>
      <c r="D8" s="5" t="n">
        <v>72309337</v>
      </c>
      <c r="E8" s="5" t="n">
        <v>51751027</v>
      </c>
    </row>
    <row r="9">
      <c r="A9" s="3" t="inlineStr">
        <is>
          <t>General and administrative expenses:</t>
        </is>
      </c>
    </row>
    <row r="10">
      <c r="A10" s="4" t="inlineStr">
        <is>
          <t>Personnel</t>
        </is>
      </c>
      <c r="B10" s="5" t="n">
        <v>45745551</v>
      </c>
      <c r="C10" s="5" t="n">
        <v>46832893</v>
      </c>
      <c r="D10" s="5" t="n">
        <v>91977674</v>
      </c>
      <c r="E10" s="5" t="n">
        <v>91454916</v>
      </c>
    </row>
    <row r="11">
      <c r="A11" s="4" t="inlineStr">
        <is>
          <t>Occupancy and equipment</t>
        </is>
      </c>
      <c r="B11" s="5" t="n">
        <v>12934959</v>
      </c>
      <c r="C11" s="5" t="n">
        <v>13515468</v>
      </c>
      <c r="D11" s="5" t="n">
        <v>26541936</v>
      </c>
      <c r="E11" s="5" t="n">
        <v>26696974</v>
      </c>
    </row>
    <row r="12">
      <c r="A12" s="4" t="inlineStr">
        <is>
          <t>Advertising</t>
        </is>
      </c>
      <c r="B12" s="5" t="n">
        <v>5294835</v>
      </c>
      <c r="C12" s="5" t="n">
        <v>5255613</v>
      </c>
      <c r="D12" s="5" t="n">
        <v>9054544</v>
      </c>
      <c r="E12" s="5" t="n">
        <v>7867780</v>
      </c>
    </row>
    <row r="13">
      <c r="A13" s="4" t="inlineStr">
        <is>
          <t>Amortization of intangible assets</t>
        </is>
      </c>
      <c r="B13" s="5" t="n">
        <v>1245545</v>
      </c>
      <c r="C13" s="5" t="n">
        <v>1286118</v>
      </c>
      <c r="D13" s="5" t="n">
        <v>2460329</v>
      </c>
      <c r="E13" s="5" t="n">
        <v>2668246</v>
      </c>
    </row>
    <row r="14">
      <c r="A14" s="4" t="inlineStr">
        <is>
          <t>Other</t>
        </is>
      </c>
      <c r="B14" s="5" t="n">
        <v>9767969</v>
      </c>
      <c r="C14" s="5" t="n">
        <v>8402448</v>
      </c>
      <c r="D14" s="5" t="n">
        <v>18305573</v>
      </c>
      <c r="E14" s="5" t="n">
        <v>18212603</v>
      </c>
    </row>
    <row r="15">
      <c r="A15" s="4" t="inlineStr">
        <is>
          <t>Total general and administrative expenses</t>
        </is>
      </c>
      <c r="B15" s="5" t="n">
        <v>74988859</v>
      </c>
      <c r="C15" s="5" t="n">
        <v>75292540</v>
      </c>
      <c r="D15" s="5" t="n">
        <v>148340056</v>
      </c>
      <c r="E15" s="5" t="n">
        <v>146900519</v>
      </c>
    </row>
    <row r="16">
      <c r="A16" s="4" t="inlineStr">
        <is>
          <t>Interest expense</t>
        </is>
      </c>
      <c r="B16" s="5" t="n">
        <v>6713653</v>
      </c>
      <c r="C16" s="5" t="n">
        <v>5892790</v>
      </c>
      <c r="D16" s="5" t="n">
        <v>12214725</v>
      </c>
      <c r="E16" s="5" t="n">
        <v>11454667</v>
      </c>
    </row>
    <row r="17">
      <c r="A17" s="4" t="inlineStr">
        <is>
          <t>Total expenses</t>
        </is>
      </c>
      <c r="B17" s="5" t="n">
        <v>123746038</v>
      </c>
      <c r="C17" s="5" t="n">
        <v>107275697</v>
      </c>
      <c r="D17" s="5" t="n">
        <v>232864118</v>
      </c>
      <c r="E17" s="5" t="n">
        <v>210106213</v>
      </c>
    </row>
    <row r="18">
      <c r="A18" s="4" t="inlineStr">
        <is>
          <t>Income before income taxes</t>
        </is>
      </c>
      <c r="B18" s="5" t="n">
        <v>14080846</v>
      </c>
      <c r="C18" s="5" t="n">
        <v>17165355</v>
      </c>
      <c r="D18" s="5" t="n">
        <v>34622144</v>
      </c>
      <c r="E18" s="5" t="n">
        <v>38201641</v>
      </c>
    </row>
    <row r="19">
      <c r="A19" s="4" t="inlineStr">
        <is>
          <t>Income taxes</t>
        </is>
      </c>
      <c r="B19" s="5" t="n">
        <v>1640754</v>
      </c>
      <c r="C19" s="5" t="n">
        <v>3766735</v>
      </c>
      <c r="D19" s="5" t="n">
        <v>6411224</v>
      </c>
      <c r="E19" s="5" t="n">
        <v>9293372</v>
      </c>
    </row>
    <row r="20">
      <c r="A20" s="4" t="inlineStr">
        <is>
          <t>Net income</t>
        </is>
      </c>
      <c r="B20" s="6" t="n">
        <v>12440092</v>
      </c>
      <c r="C20" s="6" t="n">
        <v>13398620</v>
      </c>
      <c r="D20" s="6" t="n">
        <v>28210920</v>
      </c>
      <c r="E20" s="6" t="n">
        <v>28908269</v>
      </c>
    </row>
    <row r="21">
      <c r="A21" s="3" t="inlineStr">
        <is>
          <t>Net income per common share:</t>
        </is>
      </c>
    </row>
    <row r="22">
      <c r="A22" s="4" t="inlineStr">
        <is>
          <t>Basic (in dollars per share)</t>
        </is>
      </c>
      <c r="B22" s="7" t="n">
        <v>2.04</v>
      </c>
      <c r="C22" s="7" t="n">
        <v>2.01</v>
      </c>
      <c r="D22" s="7" t="n">
        <v>4.61</v>
      </c>
      <c r="E22" s="7" t="n">
        <v>4.27</v>
      </c>
    </row>
    <row r="23">
      <c r="A23" s="4" t="inlineStr">
        <is>
          <t>Diluted (in dollars per share)</t>
        </is>
      </c>
      <c r="B23" s="7" t="n">
        <v>1.94</v>
      </c>
      <c r="C23" s="7" t="n">
        <v>1.96</v>
      </c>
      <c r="D23" s="7" t="n">
        <v>4.38</v>
      </c>
      <c r="E23" s="7" t="n">
        <v>4.2</v>
      </c>
    </row>
    <row r="24">
      <c r="A24" s="3" t="inlineStr">
        <is>
          <t>Weighted average common shares outstanding:</t>
        </is>
      </c>
    </row>
    <row r="25">
      <c r="A25" s="4" t="inlineStr">
        <is>
          <t>Basic (in shares)</t>
        </is>
      </c>
      <c r="B25" s="5" t="n">
        <v>6083255</v>
      </c>
      <c r="C25" s="5" t="n">
        <v>6680969</v>
      </c>
      <c r="D25" s="5" t="n">
        <v>6120665</v>
      </c>
      <c r="E25" s="5" t="n">
        <v>6773704</v>
      </c>
    </row>
    <row r="26">
      <c r="A26" s="4" t="inlineStr">
        <is>
          <t>Weighted average common shares outstanding (in shares)</t>
        </is>
      </c>
      <c r="B26" s="5" t="n">
        <v>6413079</v>
      </c>
      <c r="C26" s="5" t="n">
        <v>6853425</v>
      </c>
      <c r="D26" s="5" t="n">
        <v>6434211</v>
      </c>
      <c r="E26" s="5" t="n">
        <v>6890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VERAGE SHARE INFORMATION (Detail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Weighted average common shares outstanding (in shares)</t>
        </is>
      </c>
      <c r="B4" s="5" t="n">
        <v>6083255</v>
      </c>
      <c r="C4" s="5" t="n">
        <v>6680969</v>
      </c>
      <c r="D4" s="5" t="n">
        <v>6120665</v>
      </c>
      <c r="E4" s="5" t="n">
        <v>6773704</v>
      </c>
    </row>
    <row r="5">
      <c r="A5" s="3" t="inlineStr">
        <is>
          <t>Diluted:</t>
        </is>
      </c>
    </row>
    <row r="6">
      <c r="A6" s="4" t="inlineStr">
        <is>
          <t>Weighted average common shares outstanding (in shares)</t>
        </is>
      </c>
      <c r="B6" s="5" t="n">
        <v>6413079</v>
      </c>
      <c r="C6" s="5" t="n">
        <v>6853425</v>
      </c>
      <c r="D6" s="5" t="n">
        <v>6434211</v>
      </c>
      <c r="E6" s="5" t="n">
        <v>6890265</v>
      </c>
    </row>
    <row r="7">
      <c r="A7" s="4" t="inlineStr">
        <is>
          <t>Dilutive potential common shares (in shares)</t>
        </is>
      </c>
      <c r="B7" s="5" t="n">
        <v>329824</v>
      </c>
      <c r="C7" s="5" t="n">
        <v>172456</v>
      </c>
      <c r="D7" s="5" t="n">
        <v>313546</v>
      </c>
      <c r="E7" s="5" t="n">
        <v>116561</v>
      </c>
    </row>
    <row r="8">
      <c r="A8" s="4" t="inlineStr">
        <is>
          <t>Weighted average diluted shares outstanding (in shares)</t>
        </is>
      </c>
      <c r="B8" s="5" t="n">
        <v>6413079</v>
      </c>
      <c r="C8" s="5" t="n">
        <v>6853425</v>
      </c>
      <c r="D8" s="5" t="n">
        <v>6434211</v>
      </c>
      <c r="E8" s="5" t="n">
        <v>6890265</v>
      </c>
    </row>
    <row r="9">
      <c r="A9" s="4" t="inlineStr">
        <is>
          <t>Anti-dilutive shares (in shares)</t>
        </is>
      </c>
      <c r="B9" s="5" t="n">
        <v>426382</v>
      </c>
      <c r="C9" s="5" t="n">
        <v>637322</v>
      </c>
      <c r="D9" s="5" t="n">
        <v>459785</v>
      </c>
      <c r="E9" s="5" t="n">
        <v>6396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8" customWidth="1" min="2" max="2"/>
    <col width="31" customWidth="1" min="3" max="3"/>
    <col width="48" customWidth="1" min="4" max="4"/>
    <col width="31" customWidth="1" min="5" max="5"/>
    <col width="30" customWidth="1" min="6" max="6"/>
  </cols>
  <sheetData>
    <row r="1">
      <c r="A1" s="1" t="inlineStr">
        <is>
          <t>STOCK-BASED COMPENSATION (Narrative) (Details)</t>
        </is>
      </c>
      <c r="B1" s="2" t="inlineStr">
        <is>
          <t>3 Months Ended</t>
        </is>
      </c>
      <c r="D1" s="2" t="inlineStr">
        <is>
          <t>6 Months Ended</t>
        </is>
      </c>
      <c r="F1" s="2" t="inlineStr">
        <is>
          <t>12 Months Ended</t>
        </is>
      </c>
    </row>
    <row r="2">
      <c r="B2" s="2" t="inlineStr">
        <is>
          <t>Sep. 30, 2021USD ($)installment$ / sharesshares</t>
        </is>
      </c>
      <c r="C2" s="2" t="inlineStr">
        <is>
          <t>Sep. 30, 2020USD ($)$ / shares</t>
        </is>
      </c>
      <c r="D2" s="2" t="inlineStr">
        <is>
          <t>Sep. 30, 2021USD ($)installment$ / sharesshares</t>
        </is>
      </c>
      <c r="E2" s="2" t="inlineStr">
        <is>
          <t>Sep. 30, 2020USD ($)$ / shares</t>
        </is>
      </c>
      <c r="F2" s="2" t="inlineStr">
        <is>
          <t>Mar. 31, 2021$ / sharesshares</t>
        </is>
      </c>
    </row>
    <row r="3">
      <c r="A3" s="3" t="inlineStr">
        <is>
          <t>Share-based Compensation Arrangement by Share-based Payment Award [Line Items]</t>
        </is>
      </c>
    </row>
    <row r="4">
      <c r="A4" s="4" t="inlineStr">
        <is>
          <t>Number of shares available for grant (in shares) | shares</t>
        </is>
      </c>
      <c r="B4" s="5" t="n">
        <v>156166</v>
      </c>
      <c r="D4" s="5" t="n">
        <v>156166</v>
      </c>
    </row>
    <row r="5">
      <c r="A5" s="4" t="inlineStr">
        <is>
          <t>Vesting percentage</t>
        </is>
      </c>
      <c r="D5" s="4" t="inlineStr">
        <is>
          <t>100.00%</t>
        </is>
      </c>
    </row>
    <row r="6">
      <c r="A6" s="4" t="inlineStr">
        <is>
          <t>Weighted-average fair value at the grant date (in dollars per share) | $ / shares</t>
        </is>
      </c>
      <c r="B6" s="7" t="n">
        <v>100.55</v>
      </c>
      <c r="C6" s="7" t="n">
        <v>47.61</v>
      </c>
      <c r="D6" s="7" t="n">
        <v>97.25</v>
      </c>
      <c r="E6" s="7" t="n">
        <v>47.31</v>
      </c>
    </row>
    <row r="7">
      <c r="A7" s="4" t="inlineStr">
        <is>
          <t>Compensation related to stock option and restricted stock plans, net of taxes and adjustments</t>
        </is>
      </c>
      <c r="D7" s="6" t="n">
        <v>8449138</v>
      </c>
      <c r="E7" s="6" t="n">
        <v>9610243</v>
      </c>
    </row>
    <row r="8">
      <c r="A8" s="4" t="inlineStr">
        <is>
          <t>Employee Stock Option</t>
        </is>
      </c>
    </row>
    <row r="9">
      <c r="A9" s="3" t="inlineStr">
        <is>
          <t>Share-based Compensation Arrangement by Share-based Payment Award [Line Items]</t>
        </is>
      </c>
    </row>
    <row r="10">
      <c r="A10" s="4" t="inlineStr">
        <is>
          <t>Shares of authorized common stock reserved for issuance (in shares) | shares</t>
        </is>
      </c>
      <c r="B10" s="5" t="n">
        <v>3350000</v>
      </c>
      <c r="D10" s="5" t="n">
        <v>3350000</v>
      </c>
    </row>
    <row r="11">
      <c r="A11" s="4" t="inlineStr">
        <is>
          <t>Total unrecognized stock-based compensation expense related to non-vested stock options</t>
        </is>
      </c>
      <c r="B11" s="6" t="n">
        <v>7800000</v>
      </c>
      <c r="D11" s="6" t="n">
        <v>7800000</v>
      </c>
    </row>
    <row r="12">
      <c r="A12" s="4" t="inlineStr">
        <is>
          <t>Weighted average period for recognition</t>
        </is>
      </c>
      <c r="D12" s="4" t="inlineStr">
        <is>
          <t>3 years 2 months 12 days</t>
        </is>
      </c>
    </row>
    <row r="13">
      <c r="A13" s="4" t="inlineStr">
        <is>
          <t>Compensation related to stock option and restricted stock plans, net of taxes and adjustments</t>
        </is>
      </c>
      <c r="B13" s="6" t="n">
        <v>909350</v>
      </c>
      <c r="C13" s="6" t="n">
        <v>1086239</v>
      </c>
      <c r="D13" s="6" t="n">
        <v>1852977</v>
      </c>
      <c r="E13" s="5" t="n">
        <v>2132974</v>
      </c>
    </row>
    <row r="14">
      <c r="A14" s="4" t="inlineStr">
        <is>
          <t>Employee Stock Option | Maximum</t>
        </is>
      </c>
    </row>
    <row r="15">
      <c r="A15" s="3" t="inlineStr">
        <is>
          <t>Share-based Compensation Arrangement by Share-based Payment Award [Line Items]</t>
        </is>
      </c>
    </row>
    <row r="16">
      <c r="A16" s="4" t="inlineStr">
        <is>
          <t>Stock option, expiration period</t>
        </is>
      </c>
      <c r="D16" s="4" t="inlineStr">
        <is>
          <t>10 years</t>
        </is>
      </c>
    </row>
    <row r="17">
      <c r="A17" s="4" t="inlineStr">
        <is>
          <t>Vesting period</t>
        </is>
      </c>
      <c r="D17" s="4" t="inlineStr">
        <is>
          <t>6 years</t>
        </is>
      </c>
    </row>
    <row r="18">
      <c r="A18" s="4" t="inlineStr">
        <is>
          <t>Employee Stock Option | Minimum</t>
        </is>
      </c>
    </row>
    <row r="19">
      <c r="A19" s="3" t="inlineStr">
        <is>
          <t>Share-based Compensation Arrangement by Share-based Payment Award [Line Items]</t>
        </is>
      </c>
    </row>
    <row r="20">
      <c r="A20" s="4" t="inlineStr">
        <is>
          <t>Vesting period</t>
        </is>
      </c>
      <c r="D20" s="4" t="inlineStr">
        <is>
          <t>3 years</t>
        </is>
      </c>
    </row>
    <row r="21">
      <c r="A21" s="4" t="inlineStr">
        <is>
          <t>Restricted Stock</t>
        </is>
      </c>
    </row>
    <row r="22">
      <c r="A22" s="3" t="inlineStr">
        <is>
          <t>Share-based Compensation Arrangement by Share-based Payment Award [Line Items]</t>
        </is>
      </c>
    </row>
    <row r="23">
      <c r="A23" s="4" t="inlineStr">
        <is>
          <t>Number of installments | installment</t>
        </is>
      </c>
      <c r="B23" s="5" t="n">
        <v>6</v>
      </c>
      <c r="D23" s="5" t="n">
        <v>6</v>
      </c>
    </row>
    <row r="24">
      <c r="A24" s="4" t="inlineStr">
        <is>
          <t>Awards granted (in shares) | shares</t>
        </is>
      </c>
      <c r="D24" s="5" t="n">
        <v>4062</v>
      </c>
      <c r="F24" s="5" t="n">
        <v>52735</v>
      </c>
    </row>
    <row r="25">
      <c r="A25" s="4" t="inlineStr">
        <is>
          <t>Grant date fair value (in dollars per share) | $ / shares</t>
        </is>
      </c>
      <c r="D25" s="7" t="n">
        <v>188.38</v>
      </c>
      <c r="F25" s="7" t="n">
        <v>106.28</v>
      </c>
    </row>
    <row r="26">
      <c r="A26" s="4" t="inlineStr">
        <is>
          <t>Compensation related to stock option and restricted stock plans, net of taxes and adjustments</t>
        </is>
      </c>
      <c r="B26" s="6" t="n">
        <v>3355698</v>
      </c>
      <c r="C26" s="6" t="n">
        <v>3940404</v>
      </c>
      <c r="D26" s="6" t="n">
        <v>6596161</v>
      </c>
      <c r="E26" s="6" t="n">
        <v>7477269</v>
      </c>
    </row>
    <row r="27">
      <c r="A27" s="4" t="inlineStr">
        <is>
          <t>Unvested restricted stock awards</t>
        </is>
      </c>
      <c r="B27" s="6" t="n">
        <v>21400000</v>
      </c>
      <c r="D27" s="6" t="n">
        <v>21400000</v>
      </c>
    </row>
    <row r="28">
      <c r="A28" s="4" t="inlineStr">
        <is>
          <t>Service Option</t>
        </is>
      </c>
    </row>
    <row r="29">
      <c r="A29" s="3" t="inlineStr">
        <is>
          <t>Share-based Compensation Arrangement by Share-based Payment Award [Line Items]</t>
        </is>
      </c>
    </row>
    <row r="30">
      <c r="A30" s="4" t="inlineStr">
        <is>
          <t>Vesting period</t>
        </is>
      </c>
      <c r="D30" s="4" t="inlineStr">
        <is>
          <t>10 years</t>
        </is>
      </c>
    </row>
    <row r="31">
      <c r="A31" s="4" t="inlineStr">
        <is>
          <t>Number of installments | installment</t>
        </is>
      </c>
      <c r="B31" s="5" t="n">
        <v>6</v>
      </c>
      <c r="D31" s="5" t="n">
        <v>6</v>
      </c>
    </row>
    <row r="32">
      <c r="A32" s="4" t="inlineStr">
        <is>
          <t>Performance Shares</t>
        </is>
      </c>
    </row>
    <row r="33">
      <c r="A33" s="3" t="inlineStr">
        <is>
          <t>Share-based Compensation Arrangement by Share-based Payment Award [Line Items]</t>
        </is>
      </c>
    </row>
    <row r="34">
      <c r="A34" s="4" t="inlineStr">
        <is>
          <t>Vesting period</t>
        </is>
      </c>
      <c r="D34" s="4" t="inlineStr">
        <is>
          <t>10 years</t>
        </is>
      </c>
    </row>
    <row r="35">
      <c r="A35" s="4" t="inlineStr">
        <is>
          <t>Weighted average period for recognition</t>
        </is>
      </c>
      <c r="D35" s="4" t="inlineStr">
        <is>
          <t>2 years 7 months 6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Share and Options Performance Targets) (Details)</t>
        </is>
      </c>
      <c r="B1" s="2" t="inlineStr">
        <is>
          <t>6 Months Ended</t>
        </is>
      </c>
    </row>
    <row r="2">
      <c r="B2" s="2" t="inlineStr">
        <is>
          <t>Sep. 30, 2021$ / shares</t>
        </is>
      </c>
    </row>
    <row r="3">
      <c r="A3" s="4" t="inlineStr">
        <is>
          <t>Target 1</t>
        </is>
      </c>
    </row>
    <row r="4">
      <c r="A4" s="3" t="inlineStr">
        <is>
          <t>Share-based Compensation Arrangement by Share-based Payment Award [Line Items]</t>
        </is>
      </c>
    </row>
    <row r="5">
      <c r="A5" s="4" t="inlineStr">
        <is>
          <t>EPS Target (in dollars per share)</t>
        </is>
      </c>
      <c r="B5" s="7" t="n">
        <v>16.35</v>
      </c>
    </row>
    <row r="6">
      <c r="A6" s="4" t="inlineStr">
        <is>
          <t>Vesting Percentage (in hundredths)</t>
        </is>
      </c>
      <c r="B6" s="4" t="inlineStr">
        <is>
          <t>40.00%</t>
        </is>
      </c>
    </row>
    <row r="7">
      <c r="A7" s="4" t="inlineStr">
        <is>
          <t>Target 2</t>
        </is>
      </c>
    </row>
    <row r="8">
      <c r="A8" s="3" t="inlineStr">
        <is>
          <t>Share-based Compensation Arrangement by Share-based Payment Award [Line Items]</t>
        </is>
      </c>
    </row>
    <row r="9">
      <c r="A9" s="4" t="inlineStr">
        <is>
          <t>EPS Target (in dollars per share)</t>
        </is>
      </c>
      <c r="B9" s="7" t="n">
        <v>20.45</v>
      </c>
    </row>
    <row r="10">
      <c r="A10" s="4" t="inlineStr">
        <is>
          <t>Vesting Percentage (in hundredths)</t>
        </is>
      </c>
      <c r="B10" s="4" t="inlineStr">
        <is>
          <t>60.00%</t>
        </is>
      </c>
    </row>
    <row r="11">
      <c r="A11" s="4" t="inlineStr">
        <is>
          <t>Target 3</t>
        </is>
      </c>
    </row>
    <row r="12">
      <c r="A12" s="3" t="inlineStr">
        <is>
          <t>Share-based Compensation Arrangement by Share-based Payment Award [Line Items]</t>
        </is>
      </c>
    </row>
    <row r="13">
      <c r="A13" s="4" t="inlineStr">
        <is>
          <t>EPS Target (in dollars per share)</t>
        </is>
      </c>
      <c r="B13" s="7" t="n">
        <v>25.3</v>
      </c>
    </row>
    <row r="14">
      <c r="A14" s="4" t="inlineStr">
        <is>
          <t>Vesting Percentage (in hundredths)</t>
        </is>
      </c>
      <c r="B14"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STOCK-BASED COMPENSATION (Grants Date Using The Weighted-Average Assumptions) (Detail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Dividend Yield</t>
        </is>
      </c>
      <c r="B4" s="4" t="inlineStr">
        <is>
          <t>0.00%</t>
        </is>
      </c>
      <c r="C4" s="4" t="inlineStr">
        <is>
          <t>0.00%</t>
        </is>
      </c>
      <c r="D4" s="4" t="inlineStr">
        <is>
          <t>0.00%</t>
        </is>
      </c>
      <c r="E4" s="4" t="inlineStr">
        <is>
          <t>0.00%</t>
        </is>
      </c>
    </row>
    <row r="5">
      <c r="A5" s="4" t="inlineStr">
        <is>
          <t>Expected Volatility</t>
        </is>
      </c>
      <c r="B5" s="4" t="inlineStr">
        <is>
          <t>57.86%</t>
        </is>
      </c>
      <c r="C5" s="4" t="inlineStr">
        <is>
          <t>56.19%</t>
        </is>
      </c>
      <c r="D5" s="4" t="inlineStr">
        <is>
          <t>58.35%</t>
        </is>
      </c>
      <c r="E5" s="4" t="inlineStr">
        <is>
          <t>56.17%</t>
        </is>
      </c>
    </row>
    <row r="6">
      <c r="A6" s="4" t="inlineStr">
        <is>
          <t>Average risk-free rate</t>
        </is>
      </c>
      <c r="B6" s="4" t="inlineStr">
        <is>
          <t>0.83%</t>
        </is>
      </c>
      <c r="C6" s="4" t="inlineStr">
        <is>
          <t>0.35%</t>
        </is>
      </c>
      <c r="D6" s="4" t="inlineStr">
        <is>
          <t>0.89%</t>
        </is>
      </c>
      <c r="E6" s="4" t="inlineStr">
        <is>
          <t>0.36%</t>
        </is>
      </c>
    </row>
    <row r="7">
      <c r="A7" s="4" t="inlineStr">
        <is>
          <t>Expected Life</t>
        </is>
      </c>
      <c r="B7" s="4" t="inlineStr">
        <is>
          <t>6 years 1 month 6 days</t>
        </is>
      </c>
      <c r="C7" s="4" t="inlineStr">
        <is>
          <t>6 years 2 months 12 days</t>
        </is>
      </c>
      <c r="D7" s="4" t="inlineStr">
        <is>
          <t>6 years 1 month 6 days</t>
        </is>
      </c>
      <c r="E7" s="4" t="inlineStr">
        <is>
          <t>6 years 2 months 12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Stock Option Activity and Intrinsic Value) (Details) - Stock Options Pla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tions Activity [Roll Forward]</t>
        </is>
      </c>
    </row>
    <row r="4">
      <c r="A4" s="4" t="inlineStr">
        <is>
          <t>Options outstanding, beginning of year (in shares)</t>
        </is>
      </c>
      <c r="D4" s="5" t="n">
        <v>500168</v>
      </c>
    </row>
    <row r="5">
      <c r="A5" s="4" t="inlineStr">
        <is>
          <t>Granted (in shares)</t>
        </is>
      </c>
      <c r="D5" s="5" t="n">
        <v>17899</v>
      </c>
    </row>
    <row r="6">
      <c r="A6" s="4" t="inlineStr">
        <is>
          <t>Exercised (in shares)</t>
        </is>
      </c>
      <c r="D6" s="5" t="n">
        <v>-111122</v>
      </c>
    </row>
    <row r="7">
      <c r="A7" s="4" t="inlineStr">
        <is>
          <t>Forfeited (in shares)</t>
        </is>
      </c>
      <c r="D7" s="5" t="n">
        <v>-7750</v>
      </c>
    </row>
    <row r="8">
      <c r="A8" s="4" t="inlineStr">
        <is>
          <t>Expired (in shares)</t>
        </is>
      </c>
      <c r="D8" s="5" t="n">
        <v>0</v>
      </c>
    </row>
    <row r="9">
      <c r="A9" s="4" t="inlineStr">
        <is>
          <t>Options outstanding, end of period (in shares)</t>
        </is>
      </c>
      <c r="B9" s="5" t="n">
        <v>399195</v>
      </c>
      <c r="D9" s="5" t="n">
        <v>399195</v>
      </c>
    </row>
    <row r="10">
      <c r="A10" s="4" t="inlineStr">
        <is>
          <t>Options exercisable, end of period (in shares)</t>
        </is>
      </c>
      <c r="B10" s="5" t="n">
        <v>103323</v>
      </c>
      <c r="D10" s="5" t="n">
        <v>103323</v>
      </c>
    </row>
    <row r="11">
      <c r="A11" s="3" t="inlineStr">
        <is>
          <t>Weighted Average Exercise Price [Roll Forward]</t>
        </is>
      </c>
    </row>
    <row r="12">
      <c r="A12" s="4" t="inlineStr">
        <is>
          <t>Options outstanding, beginning of year (in dollars per share)</t>
        </is>
      </c>
      <c r="D12" s="7" t="n">
        <v>93.89</v>
      </c>
    </row>
    <row r="13">
      <c r="A13" s="4" t="inlineStr">
        <is>
          <t>Granted (in dollars per share)</t>
        </is>
      </c>
      <c r="D13" s="8" t="n">
        <v>180.33</v>
      </c>
    </row>
    <row r="14">
      <c r="A14" s="4" t="inlineStr">
        <is>
          <t>Exercised (in dollars per share)</t>
        </is>
      </c>
      <c r="D14" s="8" t="n">
        <v>78.14</v>
      </c>
    </row>
    <row r="15">
      <c r="A15" s="4" t="inlineStr">
        <is>
          <t>Forfeited (in dollars per share)</t>
        </is>
      </c>
      <c r="D15" s="8" t="n">
        <v>100.79</v>
      </c>
    </row>
    <row r="16">
      <c r="A16" s="4" t="inlineStr">
        <is>
          <t>Expired (in dollars per share)</t>
        </is>
      </c>
      <c r="D16" s="5" t="n">
        <v>0</v>
      </c>
    </row>
    <row r="17">
      <c r="A17" s="4" t="inlineStr">
        <is>
          <t>Options outstanding, end of period (in dollars per share)</t>
        </is>
      </c>
      <c r="B17" s="7" t="n">
        <v>102.02</v>
      </c>
      <c r="D17" s="8" t="n">
        <v>102.02</v>
      </c>
    </row>
    <row r="18">
      <c r="A18" s="4" t="inlineStr">
        <is>
          <t>Options exercisable, end of period (in dollars per share)</t>
        </is>
      </c>
      <c r="B18" s="7" t="n">
        <v>85.31</v>
      </c>
      <c r="D18" s="7" t="n">
        <v>85.31</v>
      </c>
    </row>
    <row r="19">
      <c r="A19" s="3" t="inlineStr">
        <is>
          <t>Stock Option Activity Additional Disclosures [Abstract]</t>
        </is>
      </c>
    </row>
    <row r="20">
      <c r="A20" s="4" t="inlineStr">
        <is>
          <t>Weighted-average remaining contractual term, options outstanding, end of period</t>
        </is>
      </c>
      <c r="D20" s="4" t="inlineStr">
        <is>
          <t>6 years 9 months 18 days</t>
        </is>
      </c>
    </row>
    <row r="21">
      <c r="A21" s="4" t="inlineStr">
        <is>
          <t>Aggregate intrinsic value, options outstanding, end of period</t>
        </is>
      </c>
      <c r="B21" s="6" t="n">
        <v>34964006</v>
      </c>
      <c r="D21" s="6" t="n">
        <v>34964006</v>
      </c>
    </row>
    <row r="22">
      <c r="A22" s="4" t="inlineStr">
        <is>
          <t>Weighted-average remaining contractual terms, options exercisable, end of period</t>
        </is>
      </c>
      <c r="D22" s="4" t="inlineStr">
        <is>
          <t>4 years 7 months 6 days</t>
        </is>
      </c>
    </row>
    <row r="23">
      <c r="A23" s="4" t="inlineStr">
        <is>
          <t>Aggregate intrinsic value, options exercisable, end of period</t>
        </is>
      </c>
      <c r="B23" s="5" t="n">
        <v>10773204</v>
      </c>
      <c r="D23" s="6" t="n">
        <v>10773204</v>
      </c>
    </row>
    <row r="24">
      <c r="A24" s="4" t="inlineStr">
        <is>
          <t>Intrinsic value of options exercised</t>
        </is>
      </c>
      <c r="B24" s="6" t="n">
        <v>9519593</v>
      </c>
      <c r="C24" s="6" t="n">
        <v>496721</v>
      </c>
      <c r="D24" s="6" t="n">
        <v>11541269</v>
      </c>
      <c r="E24" s="6" t="n">
        <v>4967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Company Restricted Stock and Total Stock-Based Compensation) (Details)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Nonvested, Weighted Average Grant Date Fair Value [Roll Forward]</t>
        </is>
      </c>
    </row>
    <row r="4">
      <c r="A4" s="4" t="inlineStr">
        <is>
          <t>Compensation related to stock option and restricted stock plans, net of taxes and adjustments</t>
        </is>
      </c>
      <c r="D4" s="6" t="n">
        <v>8449138</v>
      </c>
      <c r="E4" s="6" t="n">
        <v>9610243</v>
      </c>
    </row>
    <row r="5">
      <c r="A5" s="4" t="inlineStr">
        <is>
          <t>Stock Options Plans</t>
        </is>
      </c>
    </row>
    <row r="6">
      <c r="A6" s="3" t="inlineStr">
        <is>
          <t>Nonvested, Weighted Average Grant Date Fair Value [Roll Forward]</t>
        </is>
      </c>
    </row>
    <row r="7">
      <c r="A7" s="4" t="inlineStr">
        <is>
          <t>Compensation related to stock option and restricted stock plans, net of taxes and adjustments</t>
        </is>
      </c>
      <c r="B7" s="6" t="n">
        <v>909350</v>
      </c>
      <c r="C7" s="6" t="n">
        <v>1086239</v>
      </c>
      <c r="D7" s="6" t="n">
        <v>1852977</v>
      </c>
      <c r="E7" s="5" t="n">
        <v>2132974</v>
      </c>
    </row>
    <row r="8">
      <c r="A8" s="4" t="inlineStr">
        <is>
          <t>Restricted Stock</t>
        </is>
      </c>
    </row>
    <row r="9">
      <c r="A9" s="3" t="inlineStr">
        <is>
          <t>Summary of the status and changes in restricted stock [Roll Forward]</t>
        </is>
      </c>
    </row>
    <row r="10">
      <c r="A10" s="4" t="inlineStr">
        <is>
          <t>Outstanding at Beginning of Year (in shares)</t>
        </is>
      </c>
      <c r="D10" s="5" t="n">
        <v>614739</v>
      </c>
    </row>
    <row r="11">
      <c r="A11" s="4" t="inlineStr">
        <is>
          <t>Awards granted (in shares)</t>
        </is>
      </c>
      <c r="D11" s="5" t="n">
        <v>4062</v>
      </c>
      <c r="F11" s="5" t="n">
        <v>52735</v>
      </c>
    </row>
    <row r="12">
      <c r="A12" s="4" t="inlineStr">
        <is>
          <t>Vested during the period, net of cancellations (in shares)</t>
        </is>
      </c>
      <c r="D12" s="5" t="n">
        <v>-2808</v>
      </c>
    </row>
    <row r="13">
      <c r="A13" s="4" t="inlineStr">
        <is>
          <t>Forfeited during the period (in shares)</t>
        </is>
      </c>
      <c r="D13" s="5" t="n">
        <v>0</v>
      </c>
    </row>
    <row r="14">
      <c r="A14" s="4" t="inlineStr">
        <is>
          <t>Outstanding at End of Period (in shares)</t>
        </is>
      </c>
      <c r="B14" s="5" t="n">
        <v>615993</v>
      </c>
      <c r="D14" s="5" t="n">
        <v>615993</v>
      </c>
      <c r="F14" s="5" t="n">
        <v>614739</v>
      </c>
    </row>
    <row r="15">
      <c r="A15" s="3" t="inlineStr">
        <is>
          <t>Nonvested, Weighted Average Grant Date Fair Value [Roll Forward]</t>
        </is>
      </c>
    </row>
    <row r="16">
      <c r="A16" s="4" t="inlineStr">
        <is>
          <t>Outstanding at beginning period (in dollars per share)</t>
        </is>
      </c>
      <c r="D16" s="7" t="n">
        <v>101.99</v>
      </c>
    </row>
    <row r="17">
      <c r="A17" s="4" t="inlineStr">
        <is>
          <t>Grant date fair value (in dollars per share)</t>
        </is>
      </c>
      <c r="D17" s="8" t="n">
        <v>188.38</v>
      </c>
      <c r="F17" s="7" t="n">
        <v>106.28</v>
      </c>
    </row>
    <row r="18">
      <c r="A18" s="4" t="inlineStr">
        <is>
          <t>Vested during the period, net of cancellations (in dollars per share)</t>
        </is>
      </c>
      <c r="D18" s="8" t="n">
        <v>118.21</v>
      </c>
    </row>
    <row r="19">
      <c r="A19" s="4" t="inlineStr">
        <is>
          <t>Cancelled during the period (in dollars per share)</t>
        </is>
      </c>
      <c r="D19" s="5" t="n">
        <v>0</v>
      </c>
    </row>
    <row r="20">
      <c r="A20" s="4" t="inlineStr">
        <is>
          <t>Outstanding at ending period (in dollars per share)</t>
        </is>
      </c>
      <c r="B20" s="7" t="n">
        <v>102.49</v>
      </c>
      <c r="D20" s="7" t="n">
        <v>102.49</v>
      </c>
      <c r="F20" s="7" t="n">
        <v>101.99</v>
      </c>
    </row>
    <row r="21">
      <c r="A21" s="4" t="inlineStr">
        <is>
          <t>Compensation related to stock option and restricted stock plans, net of taxes and adjustments</t>
        </is>
      </c>
      <c r="B21" s="6" t="n">
        <v>3355698</v>
      </c>
      <c r="C21" s="5" t="n">
        <v>3940404</v>
      </c>
      <c r="D21" s="6" t="n">
        <v>6596161</v>
      </c>
      <c r="E21" s="5" t="n">
        <v>7477269</v>
      </c>
    </row>
    <row r="22">
      <c r="A22" s="4" t="inlineStr">
        <is>
          <t>Equity Securities</t>
        </is>
      </c>
    </row>
    <row r="23">
      <c r="A23" s="3" t="inlineStr">
        <is>
          <t>Nonvested, Weighted Average Grant Date Fair Value [Roll Forward]</t>
        </is>
      </c>
    </row>
    <row r="24">
      <c r="A24" s="4" t="inlineStr">
        <is>
          <t>Compensation related to stock option and restricted stock plans, net of taxes and adjustments</t>
        </is>
      </c>
      <c r="B24" s="6" t="n">
        <v>4265048</v>
      </c>
      <c r="C24" s="6" t="n">
        <v>5026643</v>
      </c>
      <c r="D24" s="6" t="n">
        <v>8449138</v>
      </c>
      <c r="E24" s="6" t="n">
        <v>96102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ACQUISITIONS (Details)</t>
        </is>
      </c>
      <c r="B1" s="2" t="inlineStr">
        <is>
          <t>6 Months Ended</t>
        </is>
      </c>
    </row>
    <row r="2">
      <c r="B2" s="2" t="inlineStr">
        <is>
          <t>Sep. 30, 2021USD ($)acquisition</t>
        </is>
      </c>
      <c r="C2" s="2" t="inlineStr">
        <is>
          <t>Sep. 30, 2020USD ($)acquisition</t>
        </is>
      </c>
    </row>
    <row r="3">
      <c r="A3" s="3" t="inlineStr">
        <is>
          <t>Business Acquisition [Line Items]</t>
        </is>
      </c>
    </row>
    <row r="4">
      <c r="A4" s="4" t="inlineStr">
        <is>
          <t>Number of branches acquired through business combinations | acquisition</t>
        </is>
      </c>
      <c r="B4" s="5" t="n">
        <v>0</v>
      </c>
      <c r="C4" s="5" t="n">
        <v>0</v>
      </c>
    </row>
    <row r="5">
      <c r="A5" s="4" t="inlineStr">
        <is>
          <t>Number of loan portfolios acquired through asset purchases | acquisition</t>
        </is>
      </c>
      <c r="B5" s="5" t="n">
        <v>50</v>
      </c>
      <c r="C5" s="5" t="n">
        <v>15</v>
      </c>
    </row>
    <row r="6">
      <c r="A6" s="4" t="inlineStr">
        <is>
          <t>Total acquisitions | acquisition</t>
        </is>
      </c>
      <c r="B6" s="5" t="n">
        <v>50</v>
      </c>
      <c r="C6" s="5" t="n">
        <v>15</v>
      </c>
    </row>
    <row r="7">
      <c r="A7" s="4" t="inlineStr">
        <is>
          <t>Loans receivable, net</t>
        </is>
      </c>
      <c r="B7" s="6" t="n">
        <v>9631112</v>
      </c>
      <c r="C7" s="6" t="n">
        <v>5786847</v>
      </c>
    </row>
    <row r="8">
      <c r="A8" s="4" t="inlineStr">
        <is>
          <t>Property and equipment</t>
        </is>
      </c>
      <c r="B8" s="5" t="n">
        <v>0</v>
      </c>
      <c r="C8" s="5" t="n">
        <v>0</v>
      </c>
    </row>
    <row r="9">
      <c r="A9" s="4" t="inlineStr">
        <is>
          <t>Total tangible assets</t>
        </is>
      </c>
      <c r="B9" s="5" t="n">
        <v>9631112</v>
      </c>
      <c r="C9" s="5" t="n">
        <v>5786847</v>
      </c>
    </row>
    <row r="10">
      <c r="A10" s="4" t="inlineStr">
        <is>
          <t>Excess of purchase prices over carrying value of net tangible assets</t>
        </is>
      </c>
      <c r="B10" s="5" t="n">
        <v>1228872</v>
      </c>
      <c r="C10" s="5" t="n">
        <v>1150091</v>
      </c>
    </row>
    <row r="11">
      <c r="A11" s="4" t="inlineStr">
        <is>
          <t>Customer lists</t>
        </is>
      </c>
      <c r="B11" s="5" t="n">
        <v>952872</v>
      </c>
      <c r="C11" s="5" t="n">
        <v>1070091</v>
      </c>
    </row>
    <row r="12">
      <c r="A12" s="4" t="inlineStr">
        <is>
          <t>Non-compete agreements</t>
        </is>
      </c>
      <c r="B12" s="5" t="n">
        <v>276000</v>
      </c>
      <c r="C12" s="5" t="n">
        <v>80000</v>
      </c>
    </row>
    <row r="13">
      <c r="A13" s="4" t="inlineStr">
        <is>
          <t>Goodwill</t>
        </is>
      </c>
      <c r="B13" s="6" t="n">
        <v>0</v>
      </c>
      <c r="C13" s="5" t="n">
        <v>0</v>
      </c>
    </row>
    <row r="14">
      <c r="A14" s="4" t="inlineStr">
        <is>
          <t>Average loan period</t>
        </is>
      </c>
      <c r="B14" s="4" t="inlineStr">
        <is>
          <t>8 months</t>
        </is>
      </c>
    </row>
    <row r="15">
      <c r="A15" s="4" t="inlineStr">
        <is>
          <t>Series of Individually Immaterial Business Acquisitions</t>
        </is>
      </c>
    </row>
    <row r="16">
      <c r="A16" s="3" t="inlineStr">
        <is>
          <t>Business Acquisition [Line Items]</t>
        </is>
      </c>
    </row>
    <row r="17">
      <c r="A17" s="4" t="inlineStr">
        <is>
          <t>Purchase price</t>
        </is>
      </c>
      <c r="B17" s="6" t="n">
        <v>10859984</v>
      </c>
      <c r="C17" s="6" t="n">
        <v>69369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Sep. 27, 2021</t>
        </is>
      </c>
      <c r="C1" s="2" t="inlineStr">
        <is>
          <t>Sep. 30, 2021</t>
        </is>
      </c>
      <c r="D1" s="2" t="inlineStr">
        <is>
          <t>Sep. 30, 2020</t>
        </is>
      </c>
      <c r="E1" s="2" t="inlineStr">
        <is>
          <t>Nov. 05, 2021</t>
        </is>
      </c>
      <c r="F1" s="2" t="inlineStr">
        <is>
          <t>Mar. 31, 2021</t>
        </is>
      </c>
    </row>
    <row r="2">
      <c r="A2" s="3" t="inlineStr">
        <is>
          <t>Line of Credit Facility [Line Items]</t>
        </is>
      </c>
    </row>
    <row r="3">
      <c r="A3" s="4" t="inlineStr">
        <is>
          <t>Letters of credit outstanding, amount</t>
        </is>
      </c>
      <c r="C3" s="6" t="n">
        <v>300000</v>
      </c>
    </row>
    <row r="4">
      <c r="A4" s="4" t="inlineStr">
        <is>
          <t>Revolving Credit Facility</t>
        </is>
      </c>
    </row>
    <row r="5">
      <c r="A5" s="3" t="inlineStr">
        <is>
          <t>Line of Credit Facility [Line Items]</t>
        </is>
      </c>
    </row>
    <row r="6">
      <c r="A6" s="4" t="inlineStr">
        <is>
          <t>Maximum borrowing capacity</t>
        </is>
      </c>
      <c r="C6" s="5" t="n">
        <v>685000000</v>
      </c>
    </row>
    <row r="7">
      <c r="A7" s="4" t="inlineStr">
        <is>
          <t>Amount outstanding</t>
        </is>
      </c>
      <c r="C7" s="6" t="n">
        <v>275700000</v>
      </c>
    </row>
    <row r="8">
      <c r="A8" s="4" t="inlineStr">
        <is>
          <t>Extension period</t>
        </is>
      </c>
      <c r="C8" s="4" t="inlineStr">
        <is>
          <t>1 year</t>
        </is>
      </c>
    </row>
    <row r="9">
      <c r="A9" s="4" t="inlineStr">
        <is>
          <t>Interest rate, percentage</t>
        </is>
      </c>
      <c r="C9" s="4" t="inlineStr">
        <is>
          <t>3.50%</t>
        </is>
      </c>
    </row>
    <row r="10">
      <c r="A10" s="4" t="inlineStr">
        <is>
          <t>Commitment fee percentage</t>
        </is>
      </c>
      <c r="C10" s="4" t="inlineStr">
        <is>
          <t>0.50%</t>
        </is>
      </c>
    </row>
    <row r="11">
      <c r="A11" s="4" t="inlineStr">
        <is>
          <t>Unused borrowing capacity, fee</t>
        </is>
      </c>
      <c r="C11" s="6" t="n">
        <v>600000</v>
      </c>
      <c r="D11" s="6" t="n">
        <v>800000</v>
      </c>
    </row>
    <row r="12">
      <c r="A12" s="4" t="inlineStr">
        <is>
          <t>Interest rate, effective percentage</t>
        </is>
      </c>
      <c r="C12" s="4" t="inlineStr">
        <is>
          <t>5.00%</t>
        </is>
      </c>
      <c r="F12" s="4" t="inlineStr">
        <is>
          <t>5.80%</t>
        </is>
      </c>
    </row>
    <row r="13">
      <c r="A13" s="4" t="inlineStr">
        <is>
          <t>Unused amount available</t>
        </is>
      </c>
      <c r="C13" s="6" t="n">
        <v>409000000</v>
      </c>
    </row>
    <row r="14">
      <c r="A14" s="4" t="inlineStr">
        <is>
          <t>Debt covenants minimum net worth</t>
        </is>
      </c>
      <c r="C14" s="6" t="n">
        <v>325000000</v>
      </c>
    </row>
    <row r="15">
      <c r="A15" s="4" t="inlineStr">
        <is>
          <t>Fixed conversion ratio</t>
        </is>
      </c>
      <c r="C15" s="8" t="n">
        <v>2.75</v>
      </c>
    </row>
    <row r="16">
      <c r="A16" s="4" t="inlineStr">
        <is>
          <t>Debt covenant, maximum ratio of total debt</t>
        </is>
      </c>
      <c r="C16" s="9" t="n">
        <v>2.5</v>
      </c>
    </row>
    <row r="17">
      <c r="A17" s="4" t="inlineStr">
        <is>
          <t>Debt covenant, maximum collateral performance indicator percentage</t>
        </is>
      </c>
      <c r="C17" s="4" t="inlineStr">
        <is>
          <t>24.00%</t>
        </is>
      </c>
    </row>
    <row r="18">
      <c r="A18" s="4" t="inlineStr">
        <is>
          <t>Expiration period</t>
        </is>
      </c>
      <c r="C18" s="4" t="inlineStr">
        <is>
          <t>60 days</t>
        </is>
      </c>
    </row>
    <row r="19">
      <c r="A19" s="4" t="inlineStr">
        <is>
          <t>Revolving Credit Facility | Subsequent Event</t>
        </is>
      </c>
    </row>
    <row r="20">
      <c r="A20" s="3" t="inlineStr">
        <is>
          <t>Line of Credit Facility [Line Items]</t>
        </is>
      </c>
    </row>
    <row r="21">
      <c r="A21" s="4" t="inlineStr">
        <is>
          <t>Maximum borrowing capacity</t>
        </is>
      </c>
      <c r="E21" s="6" t="n">
        <v>785000000</v>
      </c>
    </row>
    <row r="22">
      <c r="A22" s="4" t="inlineStr">
        <is>
          <t>Senior notes | Senior Notes Due 2026</t>
        </is>
      </c>
    </row>
    <row r="23">
      <c r="A23" s="3" t="inlineStr">
        <is>
          <t>Line of Credit Facility [Line Items]</t>
        </is>
      </c>
    </row>
    <row r="24">
      <c r="A24" s="4" t="inlineStr">
        <is>
          <t>Interest rate, percentage</t>
        </is>
      </c>
      <c r="B24" s="4" t="inlineStr">
        <is>
          <t>7.00%</t>
        </is>
      </c>
    </row>
    <row r="25">
      <c r="A25" s="4" t="inlineStr">
        <is>
          <t>Aggregate principal amount</t>
        </is>
      </c>
      <c r="B25" s="6" t="n">
        <v>300000000</v>
      </c>
    </row>
    <row r="26">
      <c r="A26" s="4" t="inlineStr">
        <is>
          <t>Redemption price, percentage of equity offerings</t>
        </is>
      </c>
      <c r="B26" s="4" t="inlineStr">
        <is>
          <t>40.00%</t>
        </is>
      </c>
    </row>
    <row r="27">
      <c r="A27" s="4" t="inlineStr">
        <is>
          <t>Senior notes | Senior Notes Due 2026 | Period One</t>
        </is>
      </c>
    </row>
    <row r="28">
      <c r="A28" s="3" t="inlineStr">
        <is>
          <t>Line of Credit Facility [Line Items]</t>
        </is>
      </c>
    </row>
    <row r="29">
      <c r="A29" s="4" t="inlineStr">
        <is>
          <t>Redemption price percent</t>
        </is>
      </c>
      <c r="B29" s="4" t="inlineStr">
        <is>
          <t>100.00%</t>
        </is>
      </c>
    </row>
    <row r="30">
      <c r="A30" s="4" t="inlineStr">
        <is>
          <t>Senior notes | Senior Notes Due 2026 | Period Two</t>
        </is>
      </c>
    </row>
    <row r="31">
      <c r="A31" s="3" t="inlineStr">
        <is>
          <t>Line of Credit Facility [Line Items]</t>
        </is>
      </c>
    </row>
    <row r="32">
      <c r="A32" s="4" t="inlineStr">
        <is>
          <t>Redemption price percent</t>
        </is>
      </c>
      <c r="B32" s="4" t="inlineStr">
        <is>
          <t>107.00%</t>
        </is>
      </c>
    </row>
    <row r="33">
      <c r="A33" s="4" t="inlineStr">
        <is>
          <t>Minimum | Revolving Credit Facility</t>
        </is>
      </c>
    </row>
    <row r="34">
      <c r="A34" s="3" t="inlineStr">
        <is>
          <t>Line of Credit Facility [Line Items]</t>
        </is>
      </c>
    </row>
    <row r="35">
      <c r="A35" s="4" t="inlineStr">
        <is>
          <t>Interest rate, percentage</t>
        </is>
      </c>
      <c r="C35" s="4" t="inlineStr">
        <is>
          <t>4.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1</t>
        </is>
      </c>
      <c r="C2" s="2" t="inlineStr">
        <is>
          <t>Sep. 30, 2020</t>
        </is>
      </c>
      <c r="D2" s="2" t="inlineStr">
        <is>
          <t>Sep. 30, 2021</t>
        </is>
      </c>
      <c r="E2" s="2" t="inlineStr">
        <is>
          <t>Mar. 31, 2021</t>
        </is>
      </c>
    </row>
    <row r="3">
      <c r="A3" s="3" t="inlineStr">
        <is>
          <t>Income Tax Disclosure [Abstract]</t>
        </is>
      </c>
    </row>
    <row r="4">
      <c r="A4" s="4" t="inlineStr">
        <is>
          <t>Total gross unrecognized tax benefits including interest</t>
        </is>
      </c>
      <c r="B4" s="6" t="n">
        <v>3300000</v>
      </c>
      <c r="D4" s="6" t="n">
        <v>3300000</v>
      </c>
      <c r="E4" s="6" t="n">
        <v>3100000</v>
      </c>
    </row>
    <row r="5">
      <c r="A5" s="4" t="inlineStr">
        <is>
          <t>Unrecognized tax benefits</t>
        </is>
      </c>
      <c r="B5" s="5" t="n">
        <v>2700000</v>
      </c>
      <c r="D5" s="5" t="n">
        <v>2700000</v>
      </c>
      <c r="E5" s="6" t="n">
        <v>2600000</v>
      </c>
    </row>
    <row r="6">
      <c r="A6" s="4" t="inlineStr">
        <is>
          <t>Gross unrecognized tax benefits, limitations and settlement with taxing authorities</t>
        </is>
      </c>
      <c r="B6" s="5" t="n">
        <v>700000</v>
      </c>
      <c r="D6" s="5" t="n">
        <v>700000</v>
      </c>
    </row>
    <row r="7">
      <c r="A7" s="4" t="inlineStr">
        <is>
          <t>Accrued gross interest</t>
        </is>
      </c>
      <c r="B7" s="6" t="n">
        <v>1400000</v>
      </c>
      <c r="D7" s="5" t="n">
        <v>1400000</v>
      </c>
    </row>
    <row r="8">
      <c r="A8" s="4" t="inlineStr">
        <is>
          <t>Gross interest expense</t>
        </is>
      </c>
      <c r="D8" s="6" t="n">
        <v>118400</v>
      </c>
    </row>
    <row r="9">
      <c r="A9" s="4" t="inlineStr">
        <is>
          <t>Effective income tax rate reconciliation, percent</t>
        </is>
      </c>
      <c r="B9" s="4" t="inlineStr">
        <is>
          <t>11.70%</t>
        </is>
      </c>
      <c r="C9" s="4" t="inlineStr">
        <is>
          <t>21.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14" customWidth="1" min="2" max="2"/>
    <col width="50" customWidth="1" min="3" max="3"/>
    <col width="13" customWidth="1" min="4" max="4"/>
    <col width="27" customWidth="1" min="5" max="5"/>
    <col width="18" customWidth="1" min="6" max="6"/>
    <col width="67" customWidth="1" min="7" max="7"/>
  </cols>
  <sheetData>
    <row r="1">
      <c r="A1" s="1" t="inlineStr">
        <is>
          <t>CONSOLIDATED STATEMENTS OF SHAREHOLDERS' EQUITY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row>
    <row r="2">
      <c r="A2" s="4" t="inlineStr">
        <is>
          <t>Beginning balance (in shares) at Mar. 31, 2020</t>
        </is>
      </c>
      <c r="D2" s="5" t="n">
        <v>7807834</v>
      </c>
    </row>
    <row r="3">
      <c r="A3" s="4" t="inlineStr">
        <is>
          <t>Beginning balances at Mar. 31, 2020</t>
        </is>
      </c>
      <c r="B3" s="6" t="n">
        <v>411963067</v>
      </c>
      <c r="C3" s="6" t="n">
        <v>-21242249</v>
      </c>
      <c r="E3" s="6" t="n">
        <v>227214577</v>
      </c>
      <c r="F3" s="6" t="n">
        <v>184748490</v>
      </c>
      <c r="G3" s="6" t="n">
        <v>-21242249</v>
      </c>
    </row>
    <row r="4">
      <c r="A4" s="3" t="inlineStr">
        <is>
          <t>Increase (Decrease) in Shareholders' Equity [Roll Forward]</t>
        </is>
      </c>
    </row>
    <row r="5">
      <c r="A5" s="4" t="inlineStr">
        <is>
          <t>Proceeds from exercise of stock options (in shares)</t>
        </is>
      </c>
      <c r="D5" s="5" t="n">
        <v>15571</v>
      </c>
    </row>
    <row r="6">
      <c r="A6" s="4" t="inlineStr">
        <is>
          <t>Proceeds from exercise of stock options</t>
        </is>
      </c>
      <c r="B6" s="5" t="n">
        <v>1006825</v>
      </c>
      <c r="E6" s="5" t="n">
        <v>1006825</v>
      </c>
    </row>
    <row r="7">
      <c r="A7" s="4" t="inlineStr">
        <is>
          <t>Common stock repurchases (in shares)</t>
        </is>
      </c>
      <c r="D7" s="5" t="n">
        <v>-786418</v>
      </c>
    </row>
    <row r="8">
      <c r="A8" s="4" t="inlineStr">
        <is>
          <t>Common stock repurchases</t>
        </is>
      </c>
      <c r="B8" s="5" t="n">
        <v>-62686925</v>
      </c>
      <c r="F8" s="5" t="n">
        <v>-62686925</v>
      </c>
    </row>
    <row r="9">
      <c r="A9" s="4" t="inlineStr">
        <is>
          <t>Restricted common stock expense under stock option plan (in shares)</t>
        </is>
      </c>
      <c r="D9" s="5" t="n">
        <v>34907</v>
      </c>
    </row>
    <row r="10">
      <c r="A10" s="4" t="inlineStr">
        <is>
          <t>Restricted common stock expense under stock option plan</t>
        </is>
      </c>
      <c r="B10" s="5" t="n">
        <v>7193190</v>
      </c>
      <c r="E10" s="5" t="n">
        <v>7193190</v>
      </c>
    </row>
    <row r="11">
      <c r="A11" s="4" t="inlineStr">
        <is>
          <t>Stock option expense</t>
        </is>
      </c>
      <c r="B11" s="5" t="n">
        <v>2132974</v>
      </c>
      <c r="E11" s="5" t="n">
        <v>2132974</v>
      </c>
    </row>
    <row r="12">
      <c r="A12" s="4" t="inlineStr">
        <is>
          <t>Net income</t>
        </is>
      </c>
      <c r="B12" s="5" t="n">
        <v>28908269</v>
      </c>
      <c r="F12" s="5" t="n">
        <v>28908269</v>
      </c>
    </row>
    <row r="13">
      <c r="A13" s="4" t="inlineStr">
        <is>
          <t>Ending balance (in shares) at Sep. 30, 2020</t>
        </is>
      </c>
      <c r="D13" s="5" t="n">
        <v>7002080</v>
      </c>
    </row>
    <row r="14">
      <c r="A14" s="4" t="inlineStr">
        <is>
          <t>Ending balances at Sep. 30, 2020</t>
        </is>
      </c>
      <c r="B14" s="5" t="n">
        <v>367275151</v>
      </c>
      <c r="E14" s="5" t="n">
        <v>237547566</v>
      </c>
      <c r="F14" s="5" t="n">
        <v>129727585</v>
      </c>
    </row>
    <row r="15">
      <c r="A15" s="4" t="inlineStr">
        <is>
          <t>Beginning balance (in shares) at Jun. 30, 2020</t>
        </is>
      </c>
      <c r="D15" s="5" t="n">
        <v>7451588</v>
      </c>
    </row>
    <row r="16">
      <c r="A16" s="4" t="inlineStr">
        <is>
          <t>Beginning balances at Jun. 30, 2020</t>
        </is>
      </c>
      <c r="B16" s="5" t="n">
        <v>391242915</v>
      </c>
      <c r="E16" s="5" t="n">
        <v>231678312</v>
      </c>
      <c r="F16" s="5" t="n">
        <v>159564603</v>
      </c>
    </row>
    <row r="17">
      <c r="A17" s="3" t="inlineStr">
        <is>
          <t>Increase (Decrease) in Shareholders' Equity [Roll Forward]</t>
        </is>
      </c>
    </row>
    <row r="18">
      <c r="A18" s="4" t="inlineStr">
        <is>
          <t>Proceeds from exercise of stock options (in shares)</t>
        </is>
      </c>
      <c r="D18" s="5" t="n">
        <v>15571</v>
      </c>
    </row>
    <row r="19">
      <c r="A19" s="4" t="inlineStr">
        <is>
          <t>Proceeds from exercise of stock options</t>
        </is>
      </c>
      <c r="B19" s="5" t="n">
        <v>1006825</v>
      </c>
      <c r="E19" s="5" t="n">
        <v>1006825</v>
      </c>
    </row>
    <row r="20">
      <c r="A20" s="4" t="inlineStr">
        <is>
          <t>Common stock repurchases (in shares)</t>
        </is>
      </c>
      <c r="D20" s="5" t="n">
        <v>-460120</v>
      </c>
    </row>
    <row r="21">
      <c r="A21" s="4" t="inlineStr">
        <is>
          <t>Common stock repurchases</t>
        </is>
      </c>
      <c r="B21" s="5" t="n">
        <v>-43235638</v>
      </c>
      <c r="F21" s="5" t="n">
        <v>-43235638</v>
      </c>
    </row>
    <row r="22">
      <c r="A22" s="4" t="inlineStr">
        <is>
          <t>Restricted common stock expense under stock option plan (in shares)</t>
        </is>
      </c>
      <c r="D22" s="5" t="n">
        <v>-4959</v>
      </c>
    </row>
    <row r="23">
      <c r="A23" s="4" t="inlineStr">
        <is>
          <t>Restricted common stock expense under stock option plan</t>
        </is>
      </c>
      <c r="B23" s="5" t="n">
        <v>3776190</v>
      </c>
      <c r="E23" s="5" t="n">
        <v>3776190</v>
      </c>
    </row>
    <row r="24">
      <c r="A24" s="4" t="inlineStr">
        <is>
          <t>Stock option expense</t>
        </is>
      </c>
      <c r="B24" s="5" t="n">
        <v>1086239</v>
      </c>
      <c r="E24" s="5" t="n">
        <v>1086239</v>
      </c>
    </row>
    <row r="25">
      <c r="A25" s="4" t="inlineStr">
        <is>
          <t>Net income</t>
        </is>
      </c>
      <c r="B25" s="5" t="n">
        <v>13398620</v>
      </c>
      <c r="F25" s="5" t="n">
        <v>13398620</v>
      </c>
    </row>
    <row r="26">
      <c r="A26" s="4" t="inlineStr">
        <is>
          <t>Ending balance (in shares) at Sep. 30, 2020</t>
        </is>
      </c>
      <c r="D26" s="5" t="n">
        <v>7002080</v>
      </c>
    </row>
    <row r="27">
      <c r="A27" s="4" t="inlineStr">
        <is>
          <t>Ending balances at Sep. 30, 2020</t>
        </is>
      </c>
      <c r="B27" s="5" t="n">
        <v>367275151</v>
      </c>
      <c r="E27" s="5" t="n">
        <v>237547566</v>
      </c>
      <c r="F27" s="5" t="n">
        <v>129727585</v>
      </c>
    </row>
    <row r="28">
      <c r="A28" s="4" t="inlineStr">
        <is>
          <t>Beginning balance (in shares) at Mar. 31, 2021</t>
        </is>
      </c>
      <c r="D28" s="5" t="n">
        <v>6805294</v>
      </c>
    </row>
    <row r="29">
      <c r="A29" s="4" t="inlineStr">
        <is>
          <t>Beginning balances at Mar. 31, 2021</t>
        </is>
      </c>
      <c r="B29" s="5" t="n">
        <v>404927441</v>
      </c>
      <c r="E29" s="5" t="n">
        <v>255590674</v>
      </c>
      <c r="F29" s="5" t="n">
        <v>149336767</v>
      </c>
    </row>
    <row r="30">
      <c r="A30" s="3" t="inlineStr">
        <is>
          <t>Increase (Decrease) in Shareholders' Equity [Roll Forward]</t>
        </is>
      </c>
    </row>
    <row r="31">
      <c r="A31" s="4" t="inlineStr">
        <is>
          <t>Proceeds from exercise of stock options (in shares)</t>
        </is>
      </c>
      <c r="D31" s="5" t="n">
        <v>111122</v>
      </c>
    </row>
    <row r="32">
      <c r="A32" s="4" t="inlineStr">
        <is>
          <t>Proceeds from exercise of stock options</t>
        </is>
      </c>
      <c r="B32" s="5" t="n">
        <v>8682578</v>
      </c>
      <c r="E32" s="5" t="n">
        <v>8682578</v>
      </c>
    </row>
    <row r="33">
      <c r="A33" s="4" t="inlineStr">
        <is>
          <t>Common stock repurchases (in shares)</t>
        </is>
      </c>
      <c r="D33" s="5" t="n">
        <v>-195436</v>
      </c>
    </row>
    <row r="34">
      <c r="A34" s="4" t="inlineStr">
        <is>
          <t>Common stock repurchases</t>
        </is>
      </c>
      <c r="B34" s="5" t="n">
        <v>-31112523</v>
      </c>
      <c r="F34" s="5" t="n">
        <v>-31112523</v>
      </c>
    </row>
    <row r="35">
      <c r="A35" s="4" t="inlineStr">
        <is>
          <t>Restricted common stock expense under stock option plan (in shares)</t>
        </is>
      </c>
      <c r="D35" s="5" t="n">
        <v>3160</v>
      </c>
    </row>
    <row r="36">
      <c r="A36" s="4" t="inlineStr">
        <is>
          <t>Restricted common stock expense under stock option plan</t>
        </is>
      </c>
      <c r="B36" s="5" t="n">
        <v>6445948</v>
      </c>
      <c r="E36" s="5" t="n">
        <v>6445948</v>
      </c>
    </row>
    <row r="37">
      <c r="A37" s="4" t="inlineStr">
        <is>
          <t>Stock option expense</t>
        </is>
      </c>
      <c r="B37" s="5" t="n">
        <v>1852977</v>
      </c>
      <c r="E37" s="5" t="n">
        <v>1852977</v>
      </c>
    </row>
    <row r="38">
      <c r="A38" s="4" t="inlineStr">
        <is>
          <t>Net income</t>
        </is>
      </c>
      <c r="B38" s="5" t="n">
        <v>28210920</v>
      </c>
      <c r="F38" s="5" t="n">
        <v>28210920</v>
      </c>
    </row>
    <row r="39">
      <c r="A39" s="4" t="inlineStr">
        <is>
          <t>Ending balance (in shares) at Sep. 30, 2021</t>
        </is>
      </c>
      <c r="D39" s="5" t="n">
        <v>6724140</v>
      </c>
    </row>
    <row r="40">
      <c r="A40" s="4" t="inlineStr">
        <is>
          <t>Ending balances at Sep. 30, 2021</t>
        </is>
      </c>
      <c r="B40" s="5" t="n">
        <v>419007341</v>
      </c>
      <c r="E40" s="5" t="n">
        <v>272572177</v>
      </c>
      <c r="F40" s="5" t="n">
        <v>146435164</v>
      </c>
    </row>
    <row r="41">
      <c r="A41" s="4" t="inlineStr">
        <is>
          <t>Beginning balance (in shares) at Jun. 30, 2021</t>
        </is>
      </c>
      <c r="D41" s="5" t="n">
        <v>6693703</v>
      </c>
    </row>
    <row r="42">
      <c r="A42" s="4" t="inlineStr">
        <is>
          <t>Beginning balances at Jun. 30, 2021</t>
        </is>
      </c>
      <c r="B42" s="5" t="n">
        <v>405470862</v>
      </c>
      <c r="E42" s="5" t="n">
        <v>261446129</v>
      </c>
      <c r="F42" s="5" t="n">
        <v>144024733</v>
      </c>
    </row>
    <row r="43">
      <c r="A43" s="3" t="inlineStr">
        <is>
          <t>Increase (Decrease) in Shareholders' Equity [Roll Forward]</t>
        </is>
      </c>
    </row>
    <row r="44">
      <c r="A44" s="4" t="inlineStr">
        <is>
          <t>Proceeds from exercise of stock options (in shares)</t>
        </is>
      </c>
      <c r="D44" s="5" t="n">
        <v>87628</v>
      </c>
    </row>
    <row r="45">
      <c r="A45" s="4" t="inlineStr">
        <is>
          <t>Proceeds from exercise of stock options</t>
        </is>
      </c>
      <c r="B45" s="5" t="n">
        <v>6873724</v>
      </c>
      <c r="E45" s="5" t="n">
        <v>6873724</v>
      </c>
    </row>
    <row r="46">
      <c r="A46" s="4" t="inlineStr">
        <is>
          <t>Common stock repurchases (in shares)</t>
        </is>
      </c>
      <c r="D46" s="5" t="n">
        <v>-61187</v>
      </c>
    </row>
    <row r="47">
      <c r="A47" s="4" t="inlineStr">
        <is>
          <t>Common stock repurchases</t>
        </is>
      </c>
      <c r="B47" s="5" t="n">
        <v>-10029661</v>
      </c>
      <c r="F47" s="5" t="n">
        <v>-10029661</v>
      </c>
    </row>
    <row r="48">
      <c r="A48" s="4" t="inlineStr">
        <is>
          <t>Restricted common stock expense under stock option plan (in shares)</t>
        </is>
      </c>
      <c r="D48" s="5" t="n">
        <v>3996</v>
      </c>
    </row>
    <row r="49">
      <c r="A49" s="4" t="inlineStr">
        <is>
          <t>Restricted common stock expense under stock option plan</t>
        </is>
      </c>
      <c r="B49" s="5" t="n">
        <v>3342974</v>
      </c>
      <c r="E49" s="5" t="n">
        <v>3342974</v>
      </c>
    </row>
    <row r="50">
      <c r="A50" s="4" t="inlineStr">
        <is>
          <t>Stock option expense</t>
        </is>
      </c>
      <c r="B50" s="5" t="n">
        <v>909350</v>
      </c>
      <c r="E50" s="5" t="n">
        <v>909350</v>
      </c>
    </row>
    <row r="51">
      <c r="A51" s="4" t="inlineStr">
        <is>
          <t>Net income</t>
        </is>
      </c>
      <c r="B51" s="5" t="n">
        <v>12440092</v>
      </c>
      <c r="F51" s="5" t="n">
        <v>12440092</v>
      </c>
    </row>
    <row r="52">
      <c r="A52" s="4" t="inlineStr">
        <is>
          <t>Ending balance (in shares) at Sep. 30, 2021</t>
        </is>
      </c>
      <c r="D52" s="5" t="n">
        <v>6724140</v>
      </c>
    </row>
    <row r="53">
      <c r="A53" s="4" t="inlineStr">
        <is>
          <t>Ending balances at Sep. 30, 2021</t>
        </is>
      </c>
      <c r="B53" s="6" t="n">
        <v>419007341</v>
      </c>
      <c r="E53" s="6" t="n">
        <v>272572177</v>
      </c>
      <c r="F53" s="6" t="n">
        <v>146435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SHAREHOLDERS' EQUITY (Parenthetica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Issuance of restricted common stock under stock option plan (in shares)</t>
        </is>
      </c>
      <c r="B4" s="6" t="n">
        <v>12724</v>
      </c>
      <c r="C4" s="6" t="n">
        <v>90720</v>
      </c>
      <c r="D4" s="6" t="n">
        <v>150213</v>
      </c>
      <c r="E4" s="6" t="n">
        <v>2840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1</t>
        </is>
      </c>
      <c r="C2" s="2" t="inlineStr">
        <is>
          <t>Sep. 30, 2020</t>
        </is>
      </c>
    </row>
    <row r="3">
      <c r="A3" s="3" t="inlineStr">
        <is>
          <t>Cash flow from operating activities:</t>
        </is>
      </c>
    </row>
    <row r="4">
      <c r="A4" s="4" t="inlineStr">
        <is>
          <t>Net income</t>
        </is>
      </c>
      <c r="B4" s="6" t="n">
        <v>28210920</v>
      </c>
      <c r="C4" s="6" t="n">
        <v>28908269</v>
      </c>
    </row>
    <row r="5">
      <c r="A5" s="3" t="inlineStr">
        <is>
          <t>Adjustments to reconcile net income to net cash provided by operating activities:</t>
        </is>
      </c>
    </row>
    <row r="6">
      <c r="A6" s="4" t="inlineStr">
        <is>
          <t>Loss on assets held for sale</t>
        </is>
      </c>
      <c r="B6" s="5" t="n">
        <v>38633</v>
      </c>
      <c r="C6" s="5" t="n">
        <v>0</v>
      </c>
    </row>
    <row r="7">
      <c r="A7" s="4" t="inlineStr">
        <is>
          <t>Amortization of intangible assets</t>
        </is>
      </c>
      <c r="B7" s="5" t="n">
        <v>2460329</v>
      </c>
      <c r="C7" s="5" t="n">
        <v>2668246</v>
      </c>
    </row>
    <row r="8">
      <c r="A8" s="4" t="inlineStr">
        <is>
          <t>Amortization of investment in historic tax credits</t>
        </is>
      </c>
      <c r="B8" s="5" t="n">
        <v>1955692</v>
      </c>
      <c r="C8" s="5" t="n">
        <v>868192</v>
      </c>
    </row>
    <row r="9">
      <c r="A9" s="4" t="inlineStr">
        <is>
          <t>Amortization of debt issuance costs</t>
        </is>
      </c>
      <c r="B9" s="5" t="n">
        <v>301996</v>
      </c>
      <c r="C9" s="5" t="n">
        <v>315015</v>
      </c>
    </row>
    <row r="10">
      <c r="A10" s="4" t="inlineStr">
        <is>
          <t>Provision for credit losses</t>
        </is>
      </c>
      <c r="B10" s="5" t="n">
        <v>72309337</v>
      </c>
      <c r="C10" s="5" t="n">
        <v>51751027</v>
      </c>
    </row>
    <row r="11">
      <c r="A11" s="4" t="inlineStr">
        <is>
          <t>Depreciation</t>
        </is>
      </c>
      <c r="B11" s="5" t="n">
        <v>3355606</v>
      </c>
      <c r="C11" s="5" t="n">
        <v>3477512</v>
      </c>
    </row>
    <row r="12">
      <c r="A12" s="4" t="inlineStr">
        <is>
          <t>Loss on sale of property and equipment</t>
        </is>
      </c>
      <c r="B12" s="5" t="n">
        <v>337181</v>
      </c>
      <c r="C12" s="5" t="n">
        <v>34058</v>
      </c>
    </row>
    <row r="13">
      <c r="A13" s="4" t="inlineStr">
        <is>
          <t>Deferred income tax expense (benefit)</t>
        </is>
      </c>
      <c r="B13" s="5" t="n">
        <v>-9255272</v>
      </c>
      <c r="C13" s="5" t="n">
        <v>1218798</v>
      </c>
    </row>
    <row r="14">
      <c r="A14" s="4" t="inlineStr">
        <is>
          <t>Compensation related to stock option and restricted stock plans, net of taxes and adjustments</t>
        </is>
      </c>
      <c r="B14" s="5" t="n">
        <v>8449138</v>
      </c>
      <c r="C14" s="5" t="n">
        <v>9610243</v>
      </c>
    </row>
    <row r="15">
      <c r="A15" s="3" t="inlineStr">
        <is>
          <t>Change in accounts:</t>
        </is>
      </c>
    </row>
    <row r="16">
      <c r="A16" s="4" t="inlineStr">
        <is>
          <t>Other assets, net</t>
        </is>
      </c>
      <c r="B16" s="5" t="n">
        <v>-5887792</v>
      </c>
      <c r="C16" s="5" t="n">
        <v>1984942</v>
      </c>
    </row>
    <row r="17">
      <c r="A17" s="4" t="inlineStr">
        <is>
          <t>Income taxes payable</t>
        </is>
      </c>
      <c r="B17" s="5" t="n">
        <v>-3317691</v>
      </c>
      <c r="C17" s="5" t="n">
        <v>-242285</v>
      </c>
    </row>
    <row r="18">
      <c r="A18" s="4" t="inlineStr">
        <is>
          <t>Accounts payable and accrued expenses</t>
        </is>
      </c>
      <c r="B18" s="5" t="n">
        <v>11632237</v>
      </c>
      <c r="C18" s="5" t="n">
        <v>-20387516</v>
      </c>
    </row>
    <row r="19">
      <c r="A19" s="4" t="inlineStr">
        <is>
          <t>Net cash provided by operating activities</t>
        </is>
      </c>
      <c r="B19" s="5" t="n">
        <v>110590314</v>
      </c>
      <c r="C19" s="5" t="n">
        <v>80206501</v>
      </c>
    </row>
    <row r="20">
      <c r="A20" s="3" t="inlineStr">
        <is>
          <t>Cash flows from investing activities:</t>
        </is>
      </c>
    </row>
    <row r="21">
      <c r="A21" s="4" t="inlineStr">
        <is>
          <t>Increase in loans receivable, net</t>
        </is>
      </c>
      <c r="B21" s="5" t="n">
        <v>-239168631</v>
      </c>
    </row>
    <row r="22">
      <c r="A22" s="4" t="inlineStr">
        <is>
          <t>Increase in loans receivable, net</t>
        </is>
      </c>
      <c r="C22" s="5" t="n">
        <v>19745335</v>
      </c>
    </row>
    <row r="23">
      <c r="A23" s="4" t="inlineStr">
        <is>
          <t>Net assets acquired from acquisitions, primarily loans</t>
        </is>
      </c>
      <c r="B23" s="5" t="n">
        <v>-9631112</v>
      </c>
      <c r="C23" s="5" t="n">
        <v>-5786847</v>
      </c>
    </row>
    <row r="24">
      <c r="A24" s="4" t="inlineStr">
        <is>
          <t>Increase in intangible assets from acquisitions</t>
        </is>
      </c>
      <c r="B24" s="5" t="n">
        <v>-1228872</v>
      </c>
      <c r="C24" s="5" t="n">
        <v>-1150091</v>
      </c>
    </row>
    <row r="25">
      <c r="A25" s="4" t="inlineStr">
        <is>
          <t>Purchases of property and equipment</t>
        </is>
      </c>
      <c r="B25" s="5" t="n">
        <v>-3382481</v>
      </c>
      <c r="C25" s="5" t="n">
        <v>-4760009</v>
      </c>
    </row>
    <row r="26">
      <c r="A26" s="4" t="inlineStr">
        <is>
          <t>Proceeds from sale of assets held for sale</t>
        </is>
      </c>
      <c r="B26" s="5" t="n">
        <v>1104895</v>
      </c>
      <c r="C26" s="5" t="n">
        <v>0</v>
      </c>
    </row>
    <row r="27">
      <c r="A27" s="4" t="inlineStr">
        <is>
          <t>Proceeds from sale of property and equipment</t>
        </is>
      </c>
      <c r="B27" s="5" t="n">
        <v>153100</v>
      </c>
      <c r="C27" s="5" t="n">
        <v>2947225</v>
      </c>
    </row>
    <row r="28">
      <c r="A28" s="4" t="inlineStr">
        <is>
          <t>Net cash provided by (used in) investing activities</t>
        </is>
      </c>
      <c r="B28" s="5" t="n">
        <v>-252153101</v>
      </c>
      <c r="C28" s="5" t="n">
        <v>10995613</v>
      </c>
    </row>
    <row r="29">
      <c r="A29" s="3" t="inlineStr">
        <is>
          <t>Cash flow from financing activities:</t>
        </is>
      </c>
    </row>
    <row r="30">
      <c r="A30" s="4" t="inlineStr">
        <is>
          <t>Borrowings from senior notes payable</t>
        </is>
      </c>
      <c r="B30" s="5" t="n">
        <v>239248253</v>
      </c>
      <c r="C30" s="5" t="n">
        <v>144676750</v>
      </c>
    </row>
    <row r="31">
      <c r="A31" s="4" t="inlineStr">
        <is>
          <t>Payments on senior notes payable</t>
        </is>
      </c>
      <c r="B31" s="5" t="n">
        <v>-368550000</v>
      </c>
      <c r="C31" s="5" t="n">
        <v>-170876750</v>
      </c>
    </row>
    <row r="32">
      <c r="A32" s="4" t="inlineStr">
        <is>
          <t>Issuance of senior unsecured notes payable</t>
        </is>
      </c>
      <c r="B32" s="5" t="n">
        <v>300000000</v>
      </c>
      <c r="C32" s="5" t="n">
        <v>0</v>
      </c>
    </row>
    <row r="33">
      <c r="A33" s="4" t="inlineStr">
        <is>
          <t>Debt issuance costs associated with senior unsecured notes payable</t>
        </is>
      </c>
      <c r="B33" s="5" t="n">
        <v>-5113826</v>
      </c>
      <c r="C33" s="5" t="n">
        <v>0</v>
      </c>
    </row>
    <row r="34">
      <c r="A34" s="4" t="inlineStr">
        <is>
          <t>Debt issuance costs associated with senior notes payable</t>
        </is>
      </c>
      <c r="B34" s="5" t="n">
        <v>0</v>
      </c>
      <c r="C34" s="5" t="n">
        <v>-376750</v>
      </c>
    </row>
    <row r="35">
      <c r="A35" s="4" t="inlineStr">
        <is>
          <t>Proceeds from exercise of stock options</t>
        </is>
      </c>
      <c r="B35" s="5" t="n">
        <v>8682578</v>
      </c>
      <c r="C35" s="5" t="n">
        <v>1006825</v>
      </c>
    </row>
    <row r="36">
      <c r="A36" s="4" t="inlineStr">
        <is>
          <t>Payments for taxes related to net share settlement of equity awards</t>
        </is>
      </c>
      <c r="B36" s="5" t="n">
        <v>-150213</v>
      </c>
      <c r="C36" s="5" t="n">
        <v>-284079</v>
      </c>
    </row>
    <row r="37">
      <c r="A37" s="4" t="inlineStr">
        <is>
          <t>Repayment of finance lease</t>
        </is>
      </c>
      <c r="B37" s="5" t="n">
        <v>-301721</v>
      </c>
      <c r="C37" s="5" t="n">
        <v>-292201</v>
      </c>
    </row>
    <row r="38">
      <c r="A38" s="4" t="inlineStr">
        <is>
          <t>Repurchase of common stock</t>
        </is>
      </c>
      <c r="B38" s="5" t="n">
        <v>-31112523</v>
      </c>
      <c r="C38" s="5" t="n">
        <v>-62686925</v>
      </c>
    </row>
    <row r="39">
      <c r="A39" s="4" t="inlineStr">
        <is>
          <t>Net cash provided by (used in) financing activities</t>
        </is>
      </c>
      <c r="B39" s="5" t="n">
        <v>142702548</v>
      </c>
      <c r="C39" s="5" t="n">
        <v>-88833130</v>
      </c>
    </row>
    <row r="40">
      <c r="A40" s="4" t="inlineStr">
        <is>
          <t>Net change in cash and cash equivalents</t>
        </is>
      </c>
      <c r="B40" s="5" t="n">
        <v>1139761</v>
      </c>
      <c r="C40" s="5" t="n">
        <v>2368984</v>
      </c>
    </row>
    <row r="41">
      <c r="A41" s="4" t="inlineStr">
        <is>
          <t>Cash and cash equivalents at beginning of period</t>
        </is>
      </c>
      <c r="B41" s="5" t="n">
        <v>15746454</v>
      </c>
      <c r="C41" s="5" t="n">
        <v>11618922</v>
      </c>
    </row>
    <row r="42">
      <c r="A42" s="4" t="inlineStr">
        <is>
          <t>Cash and cash equivalents at end of period</t>
        </is>
      </c>
      <c r="B42" s="5" t="n">
        <v>16886215</v>
      </c>
      <c r="C42" s="5" t="n">
        <v>13987906</v>
      </c>
    </row>
    <row r="43">
      <c r="A43" s="3" t="inlineStr">
        <is>
          <t>Supplemental Disclosures:</t>
        </is>
      </c>
    </row>
    <row r="44">
      <c r="A44" s="4" t="inlineStr">
        <is>
          <t>Interest paid during the period</t>
        </is>
      </c>
      <c r="B44" s="5" t="n">
        <v>11251918</v>
      </c>
      <c r="C44" s="5" t="n">
        <v>11283327</v>
      </c>
    </row>
    <row r="45">
      <c r="A45" s="4" t="inlineStr">
        <is>
          <t>Income taxes paid during the period</t>
        </is>
      </c>
      <c r="B45" s="6" t="n">
        <v>19204025</v>
      </c>
      <c r="C45" s="6" t="n">
        <v>87318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of the Company at September 30, 2021 and for the three and six months then ended were prepared in accordance with the instructions for Form 10-Q and are unaudited; however, in the opinion of management all adjustments (consisting only of items of a normal, recurring nature) necessary for a fair presentation of the financial position at September 30, 2021, and the results of operations and cash flows for the periods ended September 30, 2021 and 2020,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21, included in the Company’s Annual Report on Form 10-K for the fiscal year ended March 31, 2021, as filed with the SEC. The Company applies the accounting policies contained in Note 1 to the Consolidated Financial Statements included in the Company's Annual Report on Form 10-K for the year ended March 31, 2021. The Company believes that the disclosures are adequate to make the information presented not misleading. Certain reclassifications have been made to the amounts previously report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Sep. 30, 2021</t>
        </is>
      </c>
    </row>
    <row r="3">
      <c r="A3" s="3" t="inlineStr">
        <is>
          <t>Discontinued Operations and Disposal Groups [Abstract]</t>
        </is>
      </c>
    </row>
    <row r="4">
      <c r="A4" s="4" t="inlineStr">
        <is>
          <t>ASSETS HELD FOR SALE</t>
        </is>
      </c>
      <c r="B4" s="4" t="inlineStr">
        <is>
          <t xml:space="preserve">ASSETS HELD FOR SALE In the fourth quarter of fiscal 2020 the Company moved its corporate headquarters from properties it owned outright in Greenville, South Carolina to leased office space in downtown Greenville, South Carolina. Under ASC 360-10, the properties met the criteria for classification as held for sale as of March 31, 2020. During the second quarter of fiscal 2021 the Company completed the sale of two of the three buildings held for sale. During the second quarter of fiscal 2022 the Company completed the sale of the last held for sale building, and recorded a $39.0 thousand loss on sale which is included as a component of Insurance income, net and other income in the consolidated statements of operations. The following table reconciles the major classes of assets held for sale to the amounts presented in the Consolidated Balance Sheets: September 30, 2021 March 31, 2021 Assets held for sale: Property and equipment, net $ — $ 1,143,528 Total assets held for sale $ — $ 1,143,5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5:32Z</dcterms:created>
  <dcterms:modified xmlns:dcterms="http://purl.org/dc/terms/" xmlns:xsi="http://www.w3.org/2001/XMLSchema-instance" xsi:type="dcterms:W3CDTF">2021-11-05T20:15:32Z</dcterms:modified>
</cp:coreProperties>
</file>